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ash" sheetId="7" r:id="rId7"/>
    <s:sheet name="Consolidated Statements of Cas8" sheetId="8" r:id="rId8"/>
    <s:sheet name="Supplemental Disclosures to Con" sheetId="9" r:id="rId9"/>
    <s:sheet name="Note 1 - Organization and Signi" sheetId="10" r:id="rId10"/>
    <s:sheet name="Note 2 - Investments" sheetId="11" r:id="rId11"/>
    <s:sheet name="Note 3 - Fair Value Measurement" sheetId="12" r:id="rId12"/>
    <s:sheet name="Note 4 - Notes Payable" sheetId="13" r:id="rId13"/>
    <s:sheet name="Note 5 - Special Deposits" sheetId="14" r:id="rId14"/>
    <s:sheet name="Note 6 - Allowance for Loan Los" sheetId="15" r:id="rId15"/>
    <s:sheet name="Note 7 - Deferred Policy Acquis" sheetId="16" r:id="rId16"/>
    <s:sheet name="Note 8 - Federal Income Taxes" sheetId="17" r:id="rId17"/>
    <s:sheet name="Note 9 - Reinsurance" sheetId="18" r:id="rId18"/>
    <s:sheet name="Note 10 - Property and Equipmen" sheetId="19" r:id="rId19"/>
    <s:sheet name="Note 11 - Leases" sheetId="20" r:id="rId20"/>
    <s:sheet name="Note 12 - Shareholders' Equity " sheetId="21" r:id="rId21"/>
    <s:sheet name="Note 13 - Segment Data" sheetId="22" r:id="rId22"/>
    <s:sheet name="Note 14 - Concentrations of Cre" sheetId="23" r:id="rId23"/>
    <s:sheet name="Note 15 - Contingent Liabilitie" sheetId="24" r:id="rId24"/>
    <s:sheet name="Note 16 - Related Party Transac" sheetId="25" r:id="rId25"/>
    <s:sheet name="Note 17 - Other Comprehensive I" sheetId="26" r:id="rId26"/>
    <s:sheet name="Accounting Policies, by Policy " sheetId="27" r:id="rId27"/>
    <s:sheet name="Supplemental Disclosures to C28" sheetId="28" r:id="rId28"/>
    <s:sheet name="Note 2 - Investments (Tables)" sheetId="29" r:id="rId29"/>
    <s:sheet name="Note 3 - Fair Value Measureme30" sheetId="30" r:id="rId30"/>
    <s:sheet name="Note 4 - Notes Payable (Tables)" sheetId="31" r:id="rId31"/>
    <s:sheet name="Note 6 - Allowance for Loan L32" sheetId="32" r:id="rId32"/>
    <s:sheet name="Note 7 - Deferred Policy Acqu33" sheetId="33" r:id="rId33"/>
    <s:sheet name="Note 8 - Federal Income Taxes (" sheetId="34" r:id="rId34"/>
    <s:sheet name="Note 9 - Reinsurance (Tables)" sheetId="35" r:id="rId35"/>
    <s:sheet name="Note 10 - Property and Equipm36" sheetId="36" r:id="rId36"/>
    <s:sheet name="Note 13 - Segment Data (Tables)" sheetId="37" r:id="rId37"/>
    <s:sheet name="Note 17 - Other Comprehensive38" sheetId="38" r:id="rId38"/>
    <s:sheet name="Supplemental Disclosures to C39" sheetId="39" r:id="rId39"/>
    <s:sheet name="Supplemental Disclosures to C40" sheetId="40" r:id="rId40"/>
    <s:sheet name="Note 1 - Organization and Sig41" sheetId="41" r:id="rId41"/>
    <s:sheet name="Note 2 - Investments (Details)" sheetId="42" r:id="rId42"/>
    <s:sheet name="Note 2 - Investments (Details) " sheetId="43" r:id="rId43"/>
    <s:sheet name="Note 2 - Investments (Details44" sheetId="44" r:id="rId44"/>
    <s:sheet name="Note 2 - Investments (Details45" sheetId="45" r:id="rId45"/>
    <s:sheet name="Note 2 - Investments (Details46" sheetId="46" r:id="rId46"/>
    <s:sheet name="Note 2 - Investments (Details47" sheetId="47" r:id="rId47"/>
    <s:sheet name="Note 2 - Investments (Details48" sheetId="48" r:id="rId48"/>
    <s:sheet name="Note 2 - Investments (Details49" sheetId="49" r:id="rId49"/>
    <s:sheet name="Note 2 - Investments (Details50" sheetId="50" r:id="rId50"/>
    <s:sheet name="Note 2 - Investments (Details51" sheetId="51" r:id="rId51"/>
    <s:sheet name="Note 2 - Investments (Details52" sheetId="52" r:id="rId52"/>
    <s:sheet name="Note 2 - Investments (Details53" sheetId="53" r:id="rId53"/>
    <s:sheet name="Note 2 - Investments (Details54" sheetId="54" r:id="rId54"/>
    <s:sheet name="Note 3 - Fair Value Measureme55" sheetId="55" r:id="rId55"/>
    <s:sheet name="Note 3 - Fair Value Measureme56" sheetId="56" r:id="rId56"/>
    <s:sheet name="Note 3 - Fair Value Measureme57" sheetId="57" r:id="rId57"/>
    <s:sheet name="Note 3 - Fair Value Measureme58" sheetId="58" r:id="rId58"/>
    <s:sheet name="Note 4 - Notes Payable (Details" sheetId="59" r:id="rId59"/>
    <s:sheet name="Note 4 - Notes Payable (Detai60" sheetId="60" r:id="rId60"/>
    <s:sheet name="Note 4 - Notes Payable (Detai61" sheetId="61" r:id="rId61"/>
    <s:sheet name="Note 5 - Special Deposits (Deta" sheetId="62" r:id="rId62"/>
    <s:sheet name="Note 6 - Allowance for Loan L63" sheetId="63" r:id="rId63"/>
    <s:sheet name="Note 6 - Allowance for Loan L64" sheetId="64" r:id="rId64"/>
    <s:sheet name="Note 7 - Deferred Policy Acqu65" sheetId="65" r:id="rId65"/>
    <s:sheet name="Note 8 - Federal Income Taxes66" sheetId="66" r:id="rId66"/>
    <s:sheet name="Note 8 - Federal Income Taxes67" sheetId="67" r:id="rId67"/>
    <s:sheet name="Note 8 - Federal Income Taxes68" sheetId="68" r:id="rId68"/>
    <s:sheet name="Note 8 - Federal Income Taxes69" sheetId="69" r:id="rId69"/>
    <s:sheet name="Note 9 - Reinsurance (Details)" sheetId="70" r:id="rId70"/>
    <s:sheet name="Note 9 - Reinsurance (Details) " sheetId="71" r:id="rId71"/>
    <s:sheet name="Note 10 - Property and Equipm72" sheetId="72" r:id="rId72"/>
    <s:sheet name="Note 11 - Leases (Details)" sheetId="73" r:id="rId73"/>
    <s:sheet name="Note 12 - Shareholders' Equit74" sheetId="74" r:id="rId74"/>
    <s:sheet name="Note 13 - Segment Data (Details" sheetId="75" r:id="rId75"/>
    <s:sheet name="Note 13 - Segment Data (Detai76" sheetId="76" r:id="rId76"/>
    <s:sheet name="Note 14 - Concentrations of C77" sheetId="77" r:id="rId77"/>
    <s:sheet name="Note 15 - Contingent Liabilit78" sheetId="78" r:id="rId78"/>
    <s:sheet name="Note 16 - Related Party Trans79" sheetId="79" r:id="rId79"/>
    <s:sheet name="Note 17 - Other Comprehensive80" sheetId="80" r:id="rId80"/>
    <s:sheet name="Note 17 - Other Comprehensive81" sheetId="81" r:id="rId81"/>
    <s:sheet name="Note 17 - Other Comprehensive82" sheetId="82" r:id="rId82"/>
  </s:sheets>
  <s:definedNames/>
  <s:calcPr calcId="124519" calcMode="auto" fullCalcOnLoad="1"/>
</s:workbook>
</file>

<file path=xl/sharedStrings.xml><?xml version="1.0" encoding="utf-8"?>
<sst xmlns="http://schemas.openxmlformats.org/spreadsheetml/2006/main" uniqueCount="1100">
  <si>
    <t>Document And Entity Information - USD ($)</t>
  </si>
  <si>
    <t>12 Months Ended</t>
  </si>
  <si>
    <t>Dec. 31, 2015</t>
  </si>
  <si>
    <t>Mar. 07, 2016</t>
  </si>
  <si>
    <t>Document and Entity Information [Abstract]</t>
  </si>
  <si>
    <t>Entity Registrant Name</t>
  </si>
  <si>
    <t>First Trinity Financial Corporation</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Statements of Financial Position - USD ($)</t>
  </si>
  <si>
    <t>Dec. 31, 2014</t>
  </si>
  <si>
    <t>Investments</t>
  </si>
  <si>
    <t>Available-for-sale fixed maturity securities at fair value (amortized cost: $138,028,455 and $107,412,322 as of December 31, 2015 and 2014, respectively)</t>
  </si>
  <si>
    <t>Available-for-sale equity securities at fair value (cost: $790,215 and $519,595 as of December 31, 2015 and 2014, respectively)</t>
  </si>
  <si>
    <t>Mortgage loans on real estate</t>
  </si>
  <si>
    <t>Investment real estate</t>
  </si>
  <si>
    <t>Policy loans</t>
  </si>
  <si>
    <t>Short-term investments</t>
  </si>
  <si>
    <t>Other long-term investments</t>
  </si>
  <si>
    <t>Total investments</t>
  </si>
  <si>
    <t>Cash and cash equivalents</t>
  </si>
  <si>
    <t>Accrued investment income</t>
  </si>
  <si>
    <t>Recoverable from reinsurers</t>
  </si>
  <si>
    <t>Agents' balances and due premiums</t>
  </si>
  <si>
    <t>Deferred policy acquisition costs</t>
  </si>
  <si>
    <t>Value of insurance business acquired</t>
  </si>
  <si>
    <t>Property and equipment, net</t>
  </si>
  <si>
    <t>Other assets</t>
  </si>
  <si>
    <t>Total assets</t>
  </si>
  <si>
    <t>Policy liabilities</t>
  </si>
  <si>
    <t>Policyholders' account balances</t>
  </si>
  <si>
    <t>Future policy benefits</t>
  </si>
  <si>
    <t>Policy claims</t>
  </si>
  <si>
    <t>Other policy liabilities</t>
  </si>
  <si>
    <t>Total policy liabilities</t>
  </si>
  <si>
    <t>Notes payable</t>
  </si>
  <si>
    <t>Deferred federal income taxes</t>
  </si>
  <si>
    <t>Other liabilities</t>
  </si>
  <si>
    <t>Total liabilities</t>
  </si>
  <si>
    <t>Shareholders' equity</t>
  </si>
  <si>
    <t>Common stock, par value $.01 per share (20,000,000 shares authorized, 8,050,173 and 8,050,193 issued as of December 31, 2015 and 2014, respectively, and 7,802,593 and 7,812,038 outstanding as of December 31, 2015 and 2014, respectively)</t>
  </si>
  <si>
    <t>Additional paid-in capital</t>
  </si>
  <si>
    <t>Treasury stock, at cost (247,580 and 238,155 shares as of December 31, 2015 and 2014, respectively)</t>
  </si>
  <si>
    <t>Accumulated other comprehensive income (loss)</t>
  </si>
  <si>
    <t>Accumulated earnings</t>
  </si>
  <si>
    <t>Total shareholders' equity</t>
  </si>
  <si>
    <t>Total liabilities and shareholders' equity</t>
  </si>
  <si>
    <t>Consolidated Statements of Financial Position (Parentheticals) - USD ($)</t>
  </si>
  <si>
    <t>Available-for-sale fixed maturity securities at amortized cost (in Dollars)</t>
  </si>
  <si>
    <t>Available-for-sale equity securities at cost (in Dollars)</t>
  </si>
  <si>
    <t>Common stock, par value (in Dollars per share)</t>
  </si>
  <si>
    <t>Common stock, shares authorized</t>
  </si>
  <si>
    <t>Common stock, shares issued</t>
  </si>
  <si>
    <t>Common stock, shares outstanding</t>
  </si>
  <si>
    <t>Treasury stock, shares</t>
  </si>
  <si>
    <t>Consolidated Statements of Operations - USD ($)</t>
  </si>
  <si>
    <t>Revenues</t>
  </si>
  <si>
    <t>Premiums</t>
  </si>
  <si>
    <t>Net investment income</t>
  </si>
  <si>
    <t>Net realized investment gains</t>
  </si>
  <si>
    <t>Loss on other-than-temporary impairments</t>
  </si>
  <si>
    <t>Gain on reinsurance assumption</t>
  </si>
  <si>
    <t>Other income</t>
  </si>
  <si>
    <t>Total revenues</t>
  </si>
  <si>
    <t>Benefits and claims</t>
  </si>
  <si>
    <t>Increase in future policy benefits</t>
  </si>
  <si>
    <t>Death benefits</t>
  </si>
  <si>
    <t>Surrenders</t>
  </si>
  <si>
    <t>Interest credited to policyholders</t>
  </si>
  <si>
    <t>Dividend, endowment and supplementary life contract benefits</t>
  </si>
  <si>
    <t>Total benefits and claims</t>
  </si>
  <si>
    <t>Policy acquisition costs deferred</t>
  </si>
  <si>
    <t>Amortization of deferred policy acquisition costs</t>
  </si>
  <si>
    <t>Amortization of value of insurance business acquired</t>
  </si>
  <si>
    <t>Commissions</t>
  </si>
  <si>
    <t>Other underwriting, insurance and acquisition expenses</t>
  </si>
  <si>
    <t>Total expenses</t>
  </si>
  <si>
    <t>Total benefits, claims and expenses</t>
  </si>
  <si>
    <t>Income before total federal income tax benefit</t>
  </si>
  <si>
    <t>Current federal income tax expense</t>
  </si>
  <si>
    <t>Deferred federal income tax benefit</t>
  </si>
  <si>
    <t>Total federal income tax benefit</t>
  </si>
  <si>
    <t>Net income</t>
  </si>
  <si>
    <t>Net income per common share basic and diluted (in Dollars per share)</t>
  </si>
  <si>
    <t>Consolidated Statements of Comprehensive Income (Loss) - USD ($)</t>
  </si>
  <si>
    <t>Other comprehensive income (loss)</t>
  </si>
  <si>
    <t>Total net unrealized gains (losses) arising during the period</t>
  </si>
  <si>
    <t>Less net realized investment gains (losses)</t>
  </si>
  <si>
    <t>[1]</t>
  </si>
  <si>
    <t>Net unrealized gains (losses)</t>
  </si>
  <si>
    <t>Adjustment to deferred acquisition costs</t>
  </si>
  <si>
    <t>Other comprehensive income (loss) before income tax expense (benefit)</t>
  </si>
  <si>
    <t>Income tax expense (benefit)</t>
  </si>
  <si>
    <t>Total other comprehensive income (loss)</t>
  </si>
  <si>
    <t>Total comprehensive income (loss)</t>
  </si>
  <si>
    <t>These items appear within net realized investment gains in the consolidated statement of operations.</t>
  </si>
  <si>
    <t>Consolidated Statements of Changes in Shareholders' Equity - USD ($)</t>
  </si>
  <si>
    <t>Common Stock [Member]</t>
  </si>
  <si>
    <t>Additional Paid-in Capital [Member]</t>
  </si>
  <si>
    <t>Treasury Stock [Member]</t>
  </si>
  <si>
    <t>AOCI Attributable to Parent [Member]</t>
  </si>
  <si>
    <t>Retained Earnings [Member]</t>
  </si>
  <si>
    <t>Total</t>
  </si>
  <si>
    <t>Balance as of January 1, 2014 at Dec. 31, 2013</t>
  </si>
  <si>
    <t>Balance, ending at Dec. 31, 2014</t>
  </si>
  <si>
    <t>Repurchase of common stock</t>
  </si>
  <si>
    <t>Comprehensive income:</t>
  </si>
  <si>
    <t>Balance, ending at Dec. 31, 2015</t>
  </si>
  <si>
    <t>Stock dividend adjustment</t>
  </si>
  <si>
    <t>Consolidated Statements of Cash Flows - USD ($)</t>
  </si>
  <si>
    <t>Operating activities</t>
  </si>
  <si>
    <t>Adjustments to reconcile net income to net cash provided by operating activities:</t>
  </si>
  <si>
    <t>Provision for depreciation</t>
  </si>
  <si>
    <t>Accretion of discount on investments</t>
  </si>
  <si>
    <t>Amortization of policy acquisition cost</t>
  </si>
  <si>
    <t>Policy acquisition cost deferred</t>
  </si>
  <si>
    <t>Mortgage loan origination fees deferred</t>
  </si>
  <si>
    <t>Amortization of loan origination fees</t>
  </si>
  <si>
    <t>Provision for deferred federal income tax benefit</t>
  </si>
  <si>
    <t>Change in assets and liabilities:</t>
  </si>
  <si>
    <t>Allowance for mortgage and premium finance loan losses</t>
  </si>
  <si>
    <t>Other assets (excluding $9,500 net change in 2014 premium finance loans)</t>
  </si>
  <si>
    <t>Net cash provided by operating activities</t>
  </si>
  <si>
    <t>Investing activities</t>
  </si>
  <si>
    <t>Purchases of fixed maturity securities</t>
  </si>
  <si>
    <t>Maturities of fixed maturity securities</t>
  </si>
  <si>
    <t>Sales of fixed maturity securities</t>
  </si>
  <si>
    <t>Purchases of equity securities</t>
  </si>
  <si>
    <t>Sales of equity securities</t>
  </si>
  <si>
    <t>Reinsurance assumption</t>
  </si>
  <si>
    <t>Purchases of mortgage loans</t>
  </si>
  <si>
    <t>Payments on mortgage loans</t>
  </si>
  <si>
    <t>Purchases of other long-term investments</t>
  </si>
  <si>
    <t>Collections on other long-term investments</t>
  </si>
  <si>
    <t>Loans repaid for premiums financed</t>
  </si>
  <si>
    <t>Sales of real estate</t>
  </si>
  <si>
    <t>Purchases of real estate</t>
  </si>
  <si>
    <t>Purchases of furniture and equipment</t>
  </si>
  <si>
    <t>Net cash used in investing activities</t>
  </si>
  <si>
    <t>Financing activities</t>
  </si>
  <si>
    <t>Policyholders' account deposits</t>
  </si>
  <si>
    <t>Policyholders' account withdrawals</t>
  </si>
  <si>
    <t>Purchases of treasury stock</t>
  </si>
  <si>
    <t>Proceeds from issuance of notes payable</t>
  </si>
  <si>
    <t>Repayment of notes payable</t>
  </si>
  <si>
    <t>Net cash provided by financing activities</t>
  </si>
  <si>
    <t>Decrease in cash and cash equivalents</t>
  </si>
  <si>
    <t>Cash and cash equivalents, beginning of period</t>
  </si>
  <si>
    <t>Cash and cash equivalents, end of period</t>
  </si>
  <si>
    <t>Consolidated Statements of Cash Flows (Parentheticals)</t>
  </si>
  <si>
    <t>Dec. 31, 2014USD ($)</t>
  </si>
  <si>
    <t>Net change in premium finance loans</t>
  </si>
  <si>
    <t>Supplemental Disclosures to Consolidated Statements of Cash Flows</t>
  </si>
  <si>
    <t>Supplemental Cash Flow Elements [Abstract]</t>
  </si>
  <si>
    <t>Cash Flow, Supplemental Disclosures [Text Block]</t>
  </si>
  <si>
    <t xml:space="preserve">On April 28, 2015, the Company acquired a block of life insurance policies and annuity contracts according to the terms of an assumption reinsurance agreement. The Company acquired assets of $3,644,839 (including cash), assumed liabilities of $3,055,916 and recorded a gain on reinsurance assumption of $588,923. In conjunction with this 2015 reinsurance assumption transaction, the cash and non-cash impact on operating, investing and financing activities is summarized as follows:
Year Ended December 31, 2015
Cash used in reinsurance assumption $ -
Cash provided in reinsurance assumption 64,935
Increase in cash from reinsurance assumption 64,935
Fair value of assets acquired in reinsurance assumption (excluding cash)
Available-for-sale fixed maturity securities 3,534,093
Policy loans 5,794
Accrued investment income 37,867
Due premiums 2,150
Total fair value of assets acquired (excluding cash) 3,579,904
Fair value of liabilities assumed in reinsurance assumption
Policyholders' account balances 2,966,827
Future policy benefits 89,089
Total fair value of liabilities assumed 3,055,916
Fair value of net assets acquired in reinsurance assumption (excluding cash) 523,988
Fair value of net assets acquired in reinsurance assumption (including cash) $ 588,923 </t>
  </si>
  <si>
    <t>Note 1 - Organization and Significant Accounting Policies</t>
  </si>
  <si>
    <t>Accounting Policies [Abstract]</t>
  </si>
  <si>
    <t>Significant Accounting Policies [Text Block]</t>
  </si>
  <si>
    <t>1. Organization and Significant Accounting Policies Nature of Operations First Trinity Financial Corporation (the “Company”) is the parent holding company of Trinity Life Insurance Company (“TLIC”), Family Benefit Life Insurance Company (“FBLIC”) and First Trinity Capital Corporation (“FTCC”). The Company was incorporated in Oklahoma on April 19, 2004, for the primary purpose of organizing a life insurance subsidiary. The Company owns 100% of TLIC. TLIC owns 100% of FBLIC. TLIC and FBLIC are primarily engaged in the business of marketing, underwriting and distributing a broad range of individual life products and annuity contracts to individuals. TLIC’s and FBLIC’s current product portfolio consists of a modified premium whole life insurance policy with a flexible premium deferred annuity rider, whole life, term, final expense and accidental death and dismemberment products and annuity contracts. The term products are both renewable and convertible and issued for 10, 15, 20 and 30 years. They can be issued with premiums fully guaranteed for the entire term period or with a limited premium guarantee. The final expense is issued as either a simplified issue or as a graded benefit, determined by underwriting. The TLIC and FBLIC products and contracts are sold through independent agents. TLIC is licensed in the states of Illinois, Kansas, Kentucky, Nebraska, North Dakota, Ohio, Oklahoma and Texas. FBLIC is licensed in the states of Alabama, Arizona, Arkansas, Colorado, Georgia, Illinois, Indiana, Kansas, Kentucky, Louisiana, Michigan, Mississippi, Missouri, Nebraska, New Mexico, North Carolina, North Dakota, Ohio, Oklahoma, Pennsylvania, South Dakota, Tennessee, Texas, Utah, Virginia and West Virginia. The Company owns 100% of FTCC that was incorporated in 2006, and began operations in January 2007. FTCC provided financing for casualty insurance premiums for individuals and companies and was licensed to conduct premium financing business in the states of Alabama, Arkansas, Louisiana, Mississippi and Oklahoma. FTCC currently has no operations other than minor premium refunds and collections of past due accounts and accounts involved in litigation. Company Capitalization The Company raised $1,450,000 from two private placement stock offerings during 2004 and $25,669,480 from two public stock offerings and one private placement stock offering from June 22, 2005 through February 23, 2007; June 29, 2010 through April 30, 2012; and August 15, 2012 through March 8, 2013. The Company issued 7,347,488 shares of its common stock and incurred $3,624,518 of offering costs during these private placements and public stock offerings. The Company also issued 702,685 shares of its common stock in connection with two stock dividends paid to shareholders in 2011 and 2012 that resulted in accumulated earnings being charged $5,270,138 with an offsetting credit of $5,270,138 to common stock and additional paid-in capital. As a result, the Company’s accumulated earnings as of December 31, 2015, as shown in the consolidated statement of financial position was negatively impacted in 2011 ($2,428,328) and 2012 ($2,841,810) and all periods thereafter by the $5,270,138 charge from the two stock dividends. The Company has also purchased 247,580 shares of treasury stock at a cost of $893,947 from former members of the Board of Directors including the former Chairman of the Board of Directors, a former agent, the former spouse of the Company’s Chairman, Chief Executive Officer and President and a charitable organization where a former member of the Board of Directors had donated shares of the Company’s common stock. Acquisition s On December 23, 2008, FTFC acquired 100% of the outstanding common stock of First Life America Corporation (“FLAC”) from an unaffiliated company. The acquisition of FLAC was accounted for as a purchase. The aggregate purchase price for FLAC was approximately $2,695,000 (including direct cost associated with the acquisition of approximately $195,000). The acquisition of FLAC was financed with the working capital of FTFC. On December 31, 2008, FTFC made FLAC a 15 year loan in the form of a surplus note in the amount of $250,000 with an interest rate of 6% payable monthly, that was approved by the Oklahoma Insurance Department (“OID”). This surplus note is eliminated in consolidation. On August 31, 2009, two of the Company’s subsidiaries, Trinity Life Insurance Company (“Old TLIC”) and FLAC, were merged, with FLAC being the surviving company. Immediately following the merger, FLAC changed its name to TLIC. On December 28, 2011, TLIC acquired 100% of the outstanding common stock of FBLIC from FBLIC’s shareholders. The acquisition of FBLIC was accounted for as a purchase. The aggregate purchase price for the acquisition of FBLIC was $13,855,129. The acquisition of FBLIC was financed with the working capital of TLIC. On April 28, 2015, the Company acquired a block of life insurance policies and annuity contracts according to the terms of an assumption reinsurance agreement. The Company acquired assets of $3,644,839 (including cash), assumed liabilities of $3,055,916 and recorded a gain on reinsurance assumption of $588,923. Basis of Presentation The accompanying consolidated financial statements have been prepared in accordance with accounting principles generally accepted in the United States of America ("U.S. GAAP"). Principles of Consolidation The consolidated financial statements include the accounts and operations of the Company and its subsidiaries. All intercompany accounts and transactions are eliminated in consolidation. Reclassifications Certain reclassifications have been made in the prior year financial statements to conform to current year classifications. These reclassifications had no effect on previously reported net income or shareholders' equity .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Investments Fixed maturity securities are comprised of bonds that are classified as available-for-sale and are carried at fair value with unrealized gains and losses, net of applicable income taxes, reported in accumulated other comprehensive income. The amortized cost of fixed maturity securities available-for-sale is adjusted for amortization of premium and accretion of discount to maturity. Interest income, as well as the related amortization of premium and accretion of discount, is included in net investment income under the effective yield method. The amortized cost of fixed maturity securities available-for-sale is written down to fair value when a decline in value is considered to be other-than-temporary. Equity securities available-for-sale is comprised of mutual funds, common stocks and preferred stocks that are carried at fair value. The associated unrealized gains and losses, net of applicable income taxes, are included in accumulated other comprehensive income. The cost of equity securities available-for-sale is written down to fair value when a decline in value is considered to be other-than-temporary. Dividends from these investments are recognized in net investment income when declared. The Company evaluates the difference between the cost or amortized cost and estimated fair value of its investments to determine whether any decline in value is other-than-temporary in nature. This determination involves a degree of uncertainty. If a decline in the fair value of a security is determined to be temporary, the decline is recorded as an unrealized loss in stockholders' equity. If a decline in a security's fair value is considered to be other-than-temporary, the Company then determines the proper treatment for the other-than-temporary impairment. For fixed maturity securities available-for-sale, the amount of any other-than-temporary impairment related to a credit loss is recognized in earnings and reflected as a reduction in the cost basis of the security; and the amount of any other-than-temporary impairment related to other factors is recognized in other comprehensive income (loss) with no change to the cost basis of the security. For equity securities available-for-sale, the amount of any other-than-temporary impairment is recognized in earnings and reflected as a reduction in the cost basis of the security. The assessment of whether a decline in fair value is considered temporary or other-than-temporary includes management's judgment as to the financial position and future prospects of the entity issuing the security. It is not possible to accurately predict when it may be determined that a specific security will become impaired. Future adverse changes in market conditions, poor operating results of underlying investments and defaults on mortgage loan payments could result in losses or an inability to recover the current carrying value of the investments, thereby possibly requiring an impairment charge in the future. Likewise, if a change occurs in the Company’s intent to sell temporarily impaired securities prior to maturity or recovery in value, or if it becomes more likely than not that the Company will be required to sell such securities prior to recovery in value or maturity, a future impairment charge could result. If an other-than-temporary impairment related to a credit loss occurs with respect to a bond, the Company amortizes the reduced book value back to the security's expected recovery value over the remaining term of the bond. The Company continues to review the security for further impairment that would prompt another write-down in the value. Mortgage loans are carried at unpaid balances, net of unamortized premium or discounts. Interest income and the amortization of premiums or discounts are included in net investment income. Mortgage loan fees, certain direct loan origination costs, and purchase premiums and discounts on loans are recognized as an adjustment of yield by the interest method based on the contractual terms of the loan. In certain circumstances, prepayments may be anticipated. The Company has established a valuation allowance for mortgage loans on real estate that are not supported by funds held in escrow. Investment real estate in buildings held for the production of income is carried at cost less accumulated depreciation. Depreciation on investment real estate in buildings held for the production of income is calculated over an estimated useful life of 19 years. Investment real estate in land held for both the production of income and for sale is carried at cost. Policy loans are carried at unpaid principal balances. Interest income on policy loans is recognized in net investment income at the contract interest rate when earned. Other long term investments are comprised of lottery prize receivables and are carried at amortized cost, net of unamortized discount. Interest income and the accretion of discount are included in net investment income. Cash and Cash Equivalents Cash and cash equivalents include cash on hand, amounts due from banks and money market instruments. Short-term investments Short-term investments include funds that have a maturity of more than 90 days but less than one year at the date of purchase. Investment Income and Realized Gains and Losses on Sales of Investments Interest and dividends earned on investments are included in net investment income. Realized gains and losses on sales of investments are recognized in operations on the specific identification basis. Deferred Policy Acquisition Costs Commissions and other acquisition costs which vary with and are primarily related to the successful production of new business are deferred and amortized in a systematic manner based on the related contract revenues or gross profits as appropriate.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Deferred acquisition costs for the successful production of traditional life insurance contracts are deferred to the extent deemed recoverable and amortized over the premium paying period of the related policies using assumptions consistent with those used in computing future policy benefit liabilities. Deferred acquisition costs related to the successful production of insurance and annuity products that subject the Company to mortality or morbidity risk over a period that extends beyond the period or periods in which premiums are collected and that have terms that are fixed and guaranteed (i.e., limited-payment long-duration annuity contracts) are deferred to the extent deemed recoverable and amortized in relation to the present value of actual and expected gross profits on the policies. To the extent that realized gains and losses on fixed income securities result in adjustments to deferred acquisition costs related to insurance and annuity products, such adjustments are reflected as a component of the amortization of deferred acquisition costs.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Loss)” in the shareholders’ equity section of the statement of financial position. Allowance for Loan Losses from Mortgage Loans and Premium Financing The allowance for possible loan losses from investments in mortgage loans on real estate and loans from premium financing is a reserve established through a provision for possible loan losses charged to expense which represents, in the Company’s judgment, the known and inherent credit losses existing in the residential and commercial mortgage loan and premium financing loan portfolios. The allowance, in the judgment of the Company, is necessary to reserve for estimated loan losses inherent in the residential and commercial mortgage loan and premium finance loan portfolios and reduces the carrying value of investments in mortgage loans on real estate and premium finance loans to the estimated net realizable value on the consolidated statement of financial position. While the Company utilizes its best judgment and information available, the ultimate adequacy of the allowance is dependent upon a variety of factors beyond the Company’s control, including the performance of the residential and commercial mortgage loan and premium finance loan portfolios, the economy and changes in interest rates. The Company’s allowance for possible mortgage loan and premium finance loan losses consists of specific valuation allowances established for probable losses on specific loans and a portfolio reserve for probable incurred but not specifically identified loans. Mortgage loans and premium finance loans are considered impaired when, based on current information and events, it is probable that the Company will be unable to collect the scheduled payments of principal or interest when due according to the contractual terms of the mortgage loan or premium finance loan agreement. Factors considered by the Company in determining impairment include payment status, collateral value of the real estate subject to the mortgage loan, and the probability of collecting scheduled principal and interest payments when due. Mortgage loans and premium finance loans that experience insignificant payment delays and payment shortfalls generally are not classified as impaired. The Company determines the significance of payment delays and payment shortfalls on a case-by-case basis, taking into consideration all of the circumstances surrounding the mortgage loan or premium finance loan and the borrower, including the length of the delay, the reasons for the delay, the borrower’s prior payment record, and the amount of the shortfall in relation to the principal and interest owed. Impairment is measured on a loan-by-loan basis. Property and Equipment Property and equipment are carried at cost less accumulated depreciation or amortization. Office furniture, equipment and computer software is recorded at cost or fair value at acquisition less accumulated depreciation or amortization using the straight-line method over the estimated useful life of the respective assets of three to ten years. Leasehold improvements are recorded at cost and depreciated over the remaining non-cancellable lease term. Reinsurance The Company cedes reinsurance under various agreements allowing management to control exposure to potential losses arising from large risks and providing additional capacity for growth. Estimated reinsurance recoverable balances are reported as assets and are recognized in a manner consistent with the liabilities related to the underlying reinsured contracts. Value of Insurance Business Acquired As a result of the Company’s purchases of FLAC and FBLIC, an asset was recorded in the application of purchase accounting to recognize the value of acquired insurance in force. The Company’s value of acquired insurance in force is an intangible asset with a definite life and is amortized under Financial Accounting Standards Board (“FASB”) guidance. The value of acquired insurance in force is amortized primarily over the emerging profit of the related policies using the same assumptions that were used in computing liabilities for future policy benefits. For the amortization of the value of acquired insurance in force, the Company periodically reviews its estimates of gross profits. The most significant assumptions involved in the estimation of gross profits include interest rate spreads, future financial market performance, business surrender/lapse rates, mortality and morbidity, expenses and the impact of realized investment gains and losses. In the event actual experience differs significantly from assumptions or assumptions are significantly revised, the Company is required to record a charge or credit to amortization expense for the period in which an adjustment is made. As of December 31, 2015 and 2014, there was $2,451,678 and $2,065,464, respectively, of accumulated amortization of the value of insurance business acquired due to the purchases of FLAC and FBLIC. The Company expects to amortize the value of insurance business acquired by the following amounts over the next five years: $341,453 in 2016, $330,587 in 2017, $310,821 in 2018, $281,462 in 2019 and $255,833 in 2020. Other Assets and Other Liabilities Other assets consist primarily of recoverable federal and state income taxes, receivables from mortgage loans and other long-term assets (lottery receivables), guaranty funds, notes receivable, customer account balances receivable, prepaid expenses, other receivables and loans from premium financing . Other liabilities consist primarily of accrued expenses, accounts payable, deposits on pending policy applications, and unearned investment income. Policyholders’ Account Balances The Company’s liability for policyholders’ account balances represents the contract value that has accrued to the benefit of the policyholder as of the financial statement date. This liability is generally equal to the accumulated account deposits plus interest credited less policyholders’ withdrawals and other charges assessed against the account balance. Interest crediting rates for individual annuities range from 2.25% to 4.50%. Interest crediting rates for deposit-type liabilities range from 2.50% to 4.00%. Future Policy Benefits The Company’s liability for future policy benefits is primarily comprised of the present value of estimated future payments to or on behalf of policyholders, where the timing and amount of payment depends on policyholder mortality or morbidity, less the present value of future net premiums. For life insurance and annuity products, expected mortality and morbidity is generally based on the Company’s historical experience or standard industry tables including a provision for the risk of adverse deviation. Interest rate assumptions are based on factors such as market conditions and expected investment returns. Although mortality, morbidity and interest rate assumptions are “locked-in” upon the issuance of new insurance with fixed and guaranteed terms, significant changes in experience or assumptions may require the Company to provide for expected future losses on a product by establishing premium deficiency reserves. Policy Claims Policy claim liabilities represent the estimated liabilities for claims reported plus estimated incurred but not yet reported claims developed from trends of historical market data applied to current exposure. Federal Income Taxes The Company uses the liability method of accounting for income taxes. Deferred income taxes are provided for cumulative temporary differences between balances of assets and liabilities determined under U.S. GAAP and balances determined using tax bases. A valuation allowance is established for the amount of the deferred tax asset that exceeds the amount of the estimated future taxable income needed to utilize the future tax benefits. Common Stock Common stock is fully paid, non-assessable and has a par value of $.01 per share. Treasury Stock Treasury stock, representing shares of the Company’s common stock that have been reacquired after having been issued and fully paid, is recorded at the reacquisition cost and the shares are no longer outstanding. Accumulated Other Comprehensive Income (Loss) FASB guidance requires the inclusion of unrealized gains or losses on available-for-sale securities, net of tax, as a component of other comprehensive income (loss). Unrealized gains and losses recognized in accumulated other comprehensive income (loss) that are later recognized in net income through a reclassification adjustment are identified on the specific identification method. In addition,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loss)” in the shareholders’ equity section of the statement of financial position. Revenues and Expenses Revenues on traditional life insurance products consist of direct premiums reported as earned when due. Liabilities for future policy benefits are provided and acquisition costs are amortized in a systematic manner based on the related contract revenues or gross profits as appropriate. Acquisition costs for traditional life insurance contracts are deferred to the extent deemed recoverable and are amortized over the premium paying period of the related policies using assumptions consistent with those used in computing future policy benefit liabilities. Traditional life insurance products are treated as long-duration contracts since they are ordinary whole life insurance products, which generally remain in force for the lifetime of the insured. Deferred acquisition costs related to insurance and annuity products that subject the Company to mortality or morbidity risk over a period that extends beyond the period or periods in which premiums are collected and that have terms that are fixed and guaranteed are deferred to the extent deemed recoverable and amortized in relation to the present value of actual and expected gross profits on the policies. These insurance and annuity contracts are treated as long-duration insurance contracts since the Company is subject to risk from policyholder mortality and morbidity over an extended period. Net Income per Common Share Net income per common share basic and diluted is calculated using the weighted average number of common shares outstanding and subscribed during the year. The weighted average outstanding and subscribed common shares basic and diluted for the years ended December 31, 2015 and 2014 were 7,804,566 and 7,831,108 respectively. Subsequent Events Management has evaluated all events subsequent to December 31, 2015 through the date that these financial statements have been issued. Recent Accounting Pronouncements Reporting Discontinued Operations and Disclosures of Disposals of Components of an Entity In April 2014, the Financial Accounting Standards Board (“FASB”) issued revised guidance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was effective for the quarter ending March 31, 2015. The adoption of this guidance did not have a material effect on the Company's results of operations, financial position or liquidity. Revenue from Contracts with Customers In May 2014, the FASB issued updated guidance to clarify the principles for recognizing revenue. While insurance contracts are not within the scope of this updated guidance, the Company's fee income related to providing services will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July 2015, the FASB deferred the effective date of the updated guidance on revenue recognition Accounting for Share-Based Payments When the Terms of an Award Provide That a Performance Target Could Be Achieved after the Requisite Service Period In June 2014, the FASB issued updated guidance to resolve diversity in practice concerning employee share-based payments that contain performance targets that could be achieved after the requisite service period. Many reporting entities account for performance targets that could be achieved after the requisite service period as performance conditions that affect the vesting of the award and, therefore, do not reflect the performance targets in the estimate of the grant-date fair value of the award. Other reporting entities treat those performance targets as nonvesting conditions that affect the grant-date fair value of the award. The updated guidance requires that a performance target that affects vesting and that can be achieved after the requisite service period be treated as a performance condition. As such, the performance target that affects vesting should not be reflected in estimating that fair value of the award at the grant date. Compensation cost should be recognized in the period in which it becomes probable that the performance target will be achieved and should represent the compensation cost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 The updated guidance is effective for annual and interim periods beginning after December 15, 2015, with early adoption permitted. The adoption of this guidance is not expected to have a material effect on the Company's results of operations, financial position or liquidity. Disclosure of Uncertainties about an Entity's Ability to Continue as a Going Concern In August 2014, the FASB issued guidance to address the diversity in practice in determining when there is substantial doubt about an entity's ability to continue as a going concern and when an entity must disclose certain relevant conditions and events. The new guidance requires an entity to evaluate whether there are conditions or events, considered in the aggregate, that raise substantial doubt about the entity's ability to continue as a going concern within one year after the date that the financial statements are issued (or available to be issued). The new guidance allows the entity to consider the mitigating effects of management's plans that will alleviate the substantial doubt and requires certain disclosures when substantial doubt is alleviated as a result of consideration of management's plans. If conditions or events raise substantial doubt that is not alleviated, an entity should disclose that there is substantial doubt about the entity's ability to continue as a going concern within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The guidance is effective for annual periods ending after December 15, 2016, and interim and annual periods thereafter. Determining Whether the Host Contract in a Hybrid Financial Instrument Issued in the Form of a Share Is More Akin to Debt or to Equity In November 2014, the FASB issued updated guidance to clarify when the separation of certain embedded derivative features in a hybrid financial instrument that is issued in the form of a share is required. That is, an entity will continue to evaluate whether the economic characteristics and risks of the embedded derivative feature are clearly and closely related to those of the host contract.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updated guidance is effective for reporting periods beginning after December 15, 2015. Early adoption is permitted. The adoption of this guidance is not expected to have a material effect on the Company's results of operations, financial position or liquidity. Receivables – Troubled Debt Restructurings by Creditors In January 2015,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is effective for annual periods and interim periods within those annual periods, beginning after De</t>
  </si>
  <si>
    <t>Note 2 - Investments</t>
  </si>
  <si>
    <t>Investments, Debt and Equity Securities [Abstract]</t>
  </si>
  <si>
    <t>Investments in Debt and Marketable Equity Securities (and Certain Trading Assets) Disclosure [Text Block]</t>
  </si>
  <si>
    <t xml:space="preserve">2. Investments Fixed Maturity and Equity Securities Available-For-Sale Investments in fixed maturity and equity securities available-for-sale as of December 31, 2015 and 2014 are summarized as follows:
Gross Gross
Amortized Unrealized Unrealized Fair
December 31, 2015 Cost Gains Losses Value
Fixed maturity securities
U.S. government and U.S. government agencies $ 2,793,161 $ 136,190 $ 108,597 $ 2,820,754
States and political subdivisions 8,993,848 61,592 102,835 8,952,605
Residential mortgage-backed securities 49,980 43,846 - 93,826
Corporate bonds 109,164,942 1,820,894 4,234,897 106,750,939
Foreign bonds 17,026,524 185,225 1,273,846 15,937,903
Total fixed maturity securities 138,028,455 2,247,747 5,720,175 134,556,027
Gross Gross
Unrealized Unrealized Fair
Cost Gains Losses Value
Equity securities
Mutual funds 335,554 - 10,613 324,941
Corporate preferred stock 259,993 6,035 990 265,038
Corporate common stock 194,668 117,196 9,043 302,821
Total equity securities 790,215 123,231 20,646 892,800
Total fixed maturity and equity securities $ 138,818,670 $ 2,370,978 $ 5,740,821 $ 135,448,827
Gross Gross
Amortized Unrealized Unrealized Fair
December 31, 2014 Cost Gains Losses Value
Fixed maturity securities
U.S. government and U.S. government agencies $ 2,650,994 $ 168,071 $ 69,052 $ 2,750,013
States and political subdivisions 1,184,034 20,982 863 1,204,153
Residential mortgage-backed securities 68,242 62,193 - 130,435
Corporate bonds 92,367,191 3,711,276 885,169 95,193,298
Foreign bonds 11,141,861 426,197 194,528 11,373,530
Total fixed maturity securities 107,412,322 4,388,719 1,149,612 110,651,429
Gross Gross
Unrealized Unrealized Fair
Cost Gains Losses Value
Equity securities
Mutual funds 80,879 2,586 - 83,465
Corporate preferred stock 254,502 3,273 1,700 256,075
Corporate common stock 184,214 147,603 - 331,817
Total equity securities 519,595 153,462 1,700 671,357
Total fixed maturity and equity securities $ 107,931,917 $ 4,542,181 $ 1,151,312 $ 111,322,786 All securities in an unrealized loss position as of the financial statement dates, the estimated fair value, pre-tax gross unrealized loss and number of securities by length of time that those securities have been continuously in an unrealized loss position as of December 31, 2015 and 2014 are summarized as follows:
Unrealized Number of
December 31, 2015 Fair Value Loss Securities
Fixed maturity securities
Less than 12 months
U.S. government and U.S. government agencies $ 381,592 $ 20,006 2
States and political subdivisions 5,422,934 102,835 26
Corporate bonds 46,907,532 2,646,997 186
Foreign bonds 9,155,830 879,659 40
Total less than 12 months 61,867,888 3,649,497 254
More than 12 months
U.S. government and U.S. government agencies 1,041,409 88,591 2
Corporate bonds 5,646,642 1,587,900 31
Foreign bonds 489,008 394,187 3
Total more than 12 months 7,177,059 2,070,678 36
Total fixed maturity securities 69,044,947 5,720,175 290
Equity securities
Less than 12 months
Mutual funds 74,547 10,613 1
Corporate preferred stock 109,279 990 1
Corporate common stock 41,804 9,043 1
Total equity securities 225,630 20,646 3
Total fixed maturity and equity securities $ 69,270,577 $ 5,740,821 293
Unrealized Number of
December 31, 2014 Fair Value Loss Securities
Fixed maturity securities
Less than 12 months
Corporate bonds $ 12,258,681 $ 477,590 47
Foreign bonds 3,446,676 194,528 16
Total less than 12 months 15,705,357 672,118 63
More than 12 months
U.S. government and U.S. government agencies 1,360,948 69,052 3
States and political subdivisions 105,569 863 1
Corporate bonds 2,761,555 407,579 14
Total more than 12 months 4,228,072 477,494 18
Total fixed maturity securities 19,933,429 1,149,612 81
Equity securities
Greater than 12 months
Corporate preferred stock 48,300 1,700 1
Total equity securities 48,300 1,700 1
Total fixed maturity and equity securities $ 19,981,729 $ 1,151,312 82 As of December 31, 2015, the Company held 290 available-for-sale fixed maturity securities with an unrealized loss of $5,720,175, fair value of $69,044,947 and amortized cost of $74,765,122. These unrealized losses were primarily due to market interest rate movements in the bond market as of December 31, 2015 coupled with a downturn in the Chinese economy, decreases in the value of commodities and a drop in oil prices. The ratio of the fair value to the amortized cost of these 290 securities is 92%. The Company has recorded an other-than-temporary impairment during 2015. During 2015, the Company impaired its bonds in a mining corporation with a total par value of $600,000 as a result of continuing unrealized losses. This impairment was considered fully credit-related, resulting in a charge to the statement of operations before tax of $502,013 for the year ended December 31, 2015. This charge represents the credit-related portion of the difference between the amortized cost basis of the security and its fair value. The Company has experienced no additional other-than-temporary impairments during 2015. As of December 31, 2014, the Company held 81 available-for-sale fixed maturity securities with an unrealized loss of $1,149,612, fair value of $19,933,429 and amortized cost of $21,083,041. These unrealized losses were primarily due to market interest rate movements in the bond market as of December 31, 2014. The ratio of the fair value to the amortized cost of these 81 securities is 95%. As of December 31, 2015, the Company has three available-for-sale equity securities with an unrealized loss of $20,646, fair value of $225,630 and cost of $246,276. The ratio of fair value to cost of these securities is 92%. As of December 31, 2014, the Company held one available-for-sale equity security with an unrealized loss of $1,700, fair value of $48,300 and cost of $50,000. The ratio of fair value to cost of this security is 97%. Fixed maturity securities were 94% and 95% investment grade as rated by Standard &amp; Poor’s as of December 31, 2015 and December 31, 2014, respectively. The Company’s decision to record an impairment loss is primarily based on whether the security’s fair value is likely to remain significantly below its book value based on all of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that it may be required to sell the security prior to its recovery in value.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at it will be required to sell the security before recovery of its cost basis, is a fixed maturity security adjusted to fair value and the resulting losses recognized in realized gains (losses) in the consolidated statements of operations. Any other-than-temporary impairments on equity securities are recorded in the consolidated statements of operations in the periods incurred as the difference between fair value and cost. Based on management’s review, the Company experienced one other-than-temporary impairment during the year ended December 31, 2015. There were no impairments during the year ended December 31, 2014. Except for one other-than-temporary impairment recorded during 2015, management believes that the Company will fully recover its cost basis in the securities held as of December 31, 2015, and management does not have the intent to sell nor is it more likely than not that the Company will be required to sell such securities until they recover or mature. The remaining temporary impairments shown herein are primarily the result of the current interest rate environment rather than credit factors that would imply other-than-temporary impairment. Management also impaired one mortgage loan on real estate investment that is in foreclosure and reduced that investment by $23,737 from its carrying value to its net realizable value expected at the time of ultimate resale. Net unrealized gains included in other comprehensive income for investments classified as available-for-sale, net of the effect of deferred income taxes and deferred acquisition costs assuming that the appreciation had been realized as of December 31, 2015 and 2014 are summarized as follows:
December 31, 2015 December 31, 2014
Unrealized appreciation (depreciation) on available-for-sale securities $ (3,369,843 ) $ 3,390,869
Adjustment to deferred acquisition costs 50,073 (36,440 )
Deferred income (taxes) benefit 663,953 (670,886 )
Net unrealized appreciation (depreciation) on available-for-sale securities $ (2,655,817 ) $ 2,683,543 The amortized cost and fair value of fixed maturity available-for-sale securities as of December 31, 2015, by contractual maturity, are summarized as follows:
December 31, 2015
Amortized Cost Fair Value
Due in one year or less $ 6,419,503 $ 6,484,113
Due in one year through five years 33,175,207 33,930,607
Due after five years through ten years 51,302,532 48,620,222
Due after ten years 47,081,233 45,427,259
Due at multiple maturity dates 49,980 93,826
$ 138,028,455 $ 134,556,027 Expected maturities will differ from contractual maturities because borrowers may have the right to call or prepay obligations with or without call or prepayment penalties. Proceeds and gross realized gains (losses) from the sales, calls and maturities of fixed maturity and equity securities available-for-sale, mortgage loans on real estate and investment real estate for the years ended December 31, 2015 and 2014 are summarized as follows:
Fixed Maturity Securities Equity Securities Mortgage Loans on Real Estate Investment Real Estate
2015 2014 2015 2014 2015 2014 2015 2014
Proceeds $ 8,799,624 $ 14,462,534 $ 533,817 $ 205,080 $ 9,882,604 $ 7,667,843 $ 7,083,246 $ 36,000
Gross realized gains 262,209 799,509 996 21,400 112,537 218,504 390,202 -
Gross realized losses (78,378 ) (3,368 ) (2,898 ) (18,500 ) - - - -
Other income - - - - - - - 3,047
Loss on other-than-temporary impairment (502,013 ) - - - (23,737 ) - - - The accumulated change in net unrealized investment gains for fixed maturity and equity securities available-for-sale for the years ended December 31, 2015 and 2014 and the amount of realized investment gains (losses) on fixed maturity and equity securities available-for-sale, mortgage loans on real estate and investment real estate for the years ended December 31, 2015 and 2014 are summarized as follows:
Years Ended December 31,
2015 2014
Change in unrealized investment gains (losses):
Available-for-sale securities:
Fixed maturity securities $ (6,711,535 ) $ 1,028,219
Equity securities (49,177 ) 2,026
Net realized investment gains (losses):
Available-for-sale securities:
Fixed maturity securities 183,831 796,141
Equity securities (1,902 ) 2,900
Mortgage loans on real estate 112,537 218,504
Investment real estate 390,202 - Mortgage Loans on Real Estate The Company’s mortgage loans by property type as of December 31, 2015 and 2014 are summarized as follows:
December 31, 2015 December 31, 2014
Amount Percentage Amount Percentage
Commercial mortgage loans
Retail stores $ 1,272,881 2.17 % $ 1,635,412 4.23 %
Office buildings 191,774 0.32 % 327,181 0.85 %
Total commercial mortgage loans 1,464,655 2.49 % 1,962,593 5.08 %
Residential mortgage loans 57,310,263 97.51 % 36,687,140 94.92 %
Total mortgage loans $ 58,774,918 100.00 % $ 38,649,733 100.00 % The Company utilizes the ratio of the carrying value of individual residential and commercial mortgage loans compared to the individual appraisal value to evaluate the credit quality of its mortgage loans on real estate (commonly referred to as the loan-to-value ratio). The Company’s residential and commercial mortgage loans on real estate by credit quality using this ratio as of December 31, 2015 and 2014 are summarized as follows:
As of December 31,
Residential Mortgage Loans Commercial Mortgage Loans Total Mortgage Loans
Loan-To-Value Ratio 2015 2014 2015 2014 2015 2014
Over 70% to 80% $ 15,058,997 $ 9,049,051 $ - $ - $ 15,058,997 $ 9,049,051
Over 60% to 70% 21,749,312 11,129,632 439,250 938,703 22,188,562 12,068,335
Over 50% to 60% 9,700,752 6,176,648 658,693 201,352 10,359,445 6,378,000
Over 40% to 50% 8,553,256 7,734,658 - 409,338 8,553,256 8,143,996
Over 30% to 40% 1,430,835 1,635,865 366,712 405,152 1,797,547 2,041,017
Over 20% to 30% 159,930 448,381 - - 159,930 448,381
Over 10% to 20% 650,688 87,634 - - 650,688 87,634
10% or less 6,493 425,271 - 8,048 6,493 433,319
Total $ 57,310,263 $ 36,687,140 $ 1,464,655 $ 1,962,593 $ 58,774,918 $ 38,649,733 The outstanding principal balance of mortgage loans, by the most significant states, as of December 31, 2015 and 2014 are summarized as follows:
December 31, 2015 December 31, 2014
Amount Percentage Amount Percentage
Arizona $ 977,946 1.66 % $ 1,194,135 3.09 %
California 4,164,249 7.09 % 6,266,726 16.20 %
Colorado 914,802 1.56 % 1,344,965 3.47 %
Connecticut 273,369 0.47 % 253,935 0.66 %
Florida 7,014,486 11.93 % 4,010,323 10.37 %
Georgia 8,238,987 14.02 % 6,550,527 16.94 %
Illinois 6,765,802 11.51 % 839,171 2.17 %
Indiana 451,539 0.77 % 477,625 1.24 %
Kentucky 207,133 0.35 % 211,621 0.55 %
Louisiana 336,896 0.57 % 364,485 0.94 %
Michigan 500,148 0.85 % 533,109 1.38 %
Minnesota 222,271 0.38 % 223,924 0.58 %
Missouri 2,890,674 4.92 % 2,484,821 6.42 %
New York 484,202 0.82 % 492,009 1.27 %
North Carolina 1,011,167 1.72 % 602,876 1.56 %
Ohio 386,740 0.66 % 381,280 0.99 %
Pennsylvania 237,978 0.40 % 247,847 0.64 %
South Carolina 1,334,346 2.27 % 1,157,630 3.00 %
Tennessee 1,360,719 2.32 % 679,041 1.76 %
Texas 19,001,668 32.33 % 7,875,756 20.37 %
Utah 277,440 0.47 % 528,271 1.37 %
Washington 699,963 1.19 % 833,637 2.16 %
All other states 1,022,393 1.74 % 1,096,019 2.87 %
$ 58,774,918 100.00 % $ 38,649,733 100.00 % There were five loans with a remaining principal balance of $531,026 that were more than 90 days past due as of December 31, 2015. There were six loans with a remaining principal balance of $431,072 that were more than 90 days past due as of December 31, 2014. There were three mortgage loans in default and in the foreclosure process with a remaining principal balance of $196,606 as of December 31, 2015. There were no mortgage loans in default or in the foreclosure process as of December 31, 2014. The principal balances of the 650 residential mortgage loans owned by the Company as of December 31, 2015 that aggregated to $57,310,263 ranged from a low of $6,251 to a high of $876,540 and the interest rates ranged from 5.00% to 18.34%. The principal balances of the five commercial mortgage loans owned by the Company as of December 31, 2015 that aggregated to $1,464,655 ranged from a low of $122,449 to a high of $469,265 and the interest rates ranged from 5.75% to 8.25%. The principal balances of the 471 residential mortgage loans owned by the Company as of December 31, 2014 that aggregated to $36,687,140 ranged from a low of $2,760 to a high of $669,982 and the interest rates ranged from 5.71% to 16.07%. The principal balances of the eight commercial mortgage loans owned by the Company as of December 31, 2014 that aggregated to $1,962,593 ranged from a low of $8,048 to a high of $483,558 and the interest rates ranged from 5.75% to 8.25%. There are allowances for losses on mortgage loans of $183,348 and $126,466 as of December 31, 2015 and 2014, respectively. As of December 31, 2015, $534,330 of independent mortgage loan balances are held in escrow by a third party for the benefit of the Company related to its investment in mortgage loans on real estate with one loan originator. As of December 31, 2014, $540,049 of independent mortgage loan balances are held in escrow by a third party for the benefit of the Company related to its investment in mortgage loans on real estate with one loan originator. Investment real estate TLIC owns approximately six and one-half acres of land located in Topeka, Kansas that includes a 20,000 square foot office building on approximately one-fourth of this land. This building and land on one of the four lots is held for the production of income. The other three lots of land owned in Topeka, Kansas are held for sale. In addition, FBLIC owns one-half acre of undeveloped land located in Jefferson City, Missouri. This land is held for sale. In December 2013, TLIC purchased one acre of land in Greensburg, Indiana that included a 3,975 square foot retail building on approximately 8% of this land. Also in December 2013, TLIC purchased another acre of land in Norman, Oklahoma that included a 9,100 square foot retail building on approximately 18% of this land. These buildings and land were held for sale. In February 2014, TLIC purchased one acre of land in Houston, Texas that included a 9,195 square foot building constructed on approximately 25% of this land. Also in February 2014, TLIC purchased three-fourths of an acre of land in Harrisonville, Missouri that included a 6,895 square foot building constructed on approximately 20% of this land. These buildings and land were held for sale. On March 11, 2015, the Company sold its investment real estate in buildings and land held for sale in Greensburg, Indiana; Norman, Oklahoma; Houston, Texas and Harrisonville, Missouri with an aggregate carrying value of $6,693,044 as of both December 31, 2014 and March 11, 2015. The Company recorded a gross realized investment gain on these sales of $390,202 based on an aggregate sales price of $7,083,246 less closing costs and expenses of $20,119. The Company’s investment real estate as of December 31, 2015 and 2014 is summarized as follows:
December 31, 2015 December 31, 2014
Land - held for the production of income $ 213,160 $ 827,315
Land - held for sale 750,047 1,420,323
Total land 963,207 2,247,638
Building - held for the production of income 2,267,557 2,267,557
Less - accumulated depreciation (904,206 ) (758,718 )
Buildings net of accumulated depreciation 1,363,351 1,508,839
Building - held for sale - 5,408,613
Total buildings 1,363,351 6,917,452
Investment real estate, net of accumulated depreciation $ 2,326,558 $ 9,165,090 Other Long-Term Investments The Company’s investment in lottery prize cash flows was $31,566,927 and $21,781,925 as of December 31, 2015 and 2014, respectively. The lottery prize cash flows are assignments of the future rights from lottery winners purchased at a discounted price. Payments on these investments are made by state run lotteries. The amortized cost and estimated fair value of lottery prize cash flows, by contractual maturity, as of December 31, 2015 are summarized as follows:
December 31, 2015
Amortized Fair
Cost Value
Due in one year or less $ 3,910,387 $ 3,962,594
Due in one year through five years 11,705,829 12,637,918
Due in five years through ten years 8,716,004 10,384,569
Due after ten years 7,234,707 10,770,908
$ 31,566,927 $ 37,755,989 The outstanding balance of lottery prize cash flows, by state lottery, as of December 31, 2015 and 2014 are summarized as follows:
December 31, 2015 December 31, 2014
Amount Percentage Amount Percentage
Arizona $ 79,461 0.25 % $ 113,926 0.52 %
California 4,133,665 13.09 % 1,360,137 6.23 %
Connecticut 908,327 2.88 % 579,458 2.66 %
Florida 135,379 0.43 % 175,745 0.81 %
Georgia 984,152 3.12 % 968,348 4.45 %
Illinois 614,640 1.95 % 512,969 2.36 %
Indiana 918,855 2.91 % 343,578 1.58 %
Kentucky 54,412 0.17 % 78,205 0.36 %
Maine 270,767 0.86 % 300,279 1.38 %
Massachusetts 5,188,885 16.44 % 4,050,751 18.59 %
Michigan 320,497 1.02 % 332,262 1.53 %
New York 14,213,676 45.02 % 10,560,634 48.47 %
Ohio 260,406 0.82 % 298,003 1.37 %
Pennsylvania 437,920 1.39 % 363,070 1.67 %
Texas 2,734,028 8.66 % 1,251,834 5.75 %
Virginia - 0.00 % 175,797 0.81 %
Washington 311,857 0.99 % 316,929 1.46 %
$ 31,566,927 100.00 % $ 21,781,925 100.00 % Major categories of net investment income for the years ended December 31, 2015 and 2014 are summarized as follows:
Years Ended December 31,
2015 2014
Fixed maturity securities $ 5,542,312 $ 4,585,375
Equity securities 39,329 41,127
Other long-term investments 1,877,725 1,605,470
Mortgage loans 4,492,150 2,479,552
Policy loans 101,344 102,675
Real estate 449,034 788,087
Short-term and other investments 12,278 166,298
Gross investment income 12,514,172 9,768,584
Investment expenses (1,278,830 ) (1,085,577 )
Net investment income $ 11,235,342 $ 8,683,007 </t>
  </si>
  <si>
    <t>Note 3 - Fair Value Measurements</t>
  </si>
  <si>
    <t>Fair Value Disclosures [Abstract]</t>
  </si>
  <si>
    <t>Fair Value Disclosures [Text Block]</t>
  </si>
  <si>
    <t>3. Fair Value Measurements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and equity securities that are measured and reported at fair market value on the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levels of inputs that may be used to measure fair value, as follows: Level 1 Level 2 Level 3 The Company has categorized its financial instruments, based on the priority of the inputs to the valuation technique, into the three-level fair value hierarchy. If the inputs used to measure the financial instruments fall within different levels of the hierarchy, the categorization is based on the lowest level input that is significant to the fair value measurement of the instrument.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 and out of the Level 3 category as of the beginning of the period in which the reclassifications occur. The Company’s fair value hierarchy for those financial instruments measured at fair value on a recurring basis as of December 31, 2015 and 2014 is summarized as follows:
December 31, 2015 Level 1 Level 2 Level 3 Total
Fixed maturity securities, available-for-sale
U.S. government and U.S. government agencies $ - $ 2,820,754 $ - $ 2,820,754
States and political subdivisions - 8,952,605 - 8,952,605
Residential mortgage-backed securities - 93,826 - 93,826
Corporate bonds - 106,750,939 - 106,750,939
Foreign bonds - 15,937,903 - 15,937,903
Total fixed maturity securities $ - $ 134,556,027 $ - $ 134,556,027
Equity securities, available-for-sale
Mutual funds $ - $ 324,941 $ - $ 324,941
Corporate preferred stock 211,278 53,760 - 265,038
Corporate common stock 256,321 - 46,500 302,821
Total equity securities $ 467,599 $ 378,701 $ 46,500 $ 892,800
December 31, 2014 Level 1 Level 2 Level 3 Total
Fixed maturity securities, available-for-sale
U.S. government and U.S. government agencies $ - $ 2,750,013 $ - $ 2,750,013
States and political subdivisions - 1,204,153 - 1,204,153
Residential mortgage-backed securities - 130,435 - 130,435
Corporate bonds - 95,193,298 - 95,193,298
Foreign bonds - 11,373,530 - 11,373,530
Total fixed maturity securities $ - $ 110,651,429 $ - $ 110,651,429
Equity securities, available-for-sale
Mutual funds $ 3,592 $ 79,873 $ - $ 83,465
Corporate preferred stock 203,999 52,076 - 256,075
Corporate common stock 285,317 - 46,500 331,817
Total equity securities $ 492,908 $ 131,949 $ 46,500 $ 671,357 As of December 31, 2015 and 2014, Level 3 financial instruments consisted of two private placement common stocks that have no active trading. During 2014, additional investments in one of the private placement common stocks were purchased and sold. These private placement stocks represent investments in small insurance holding companies. The fair value for these securities was determined through the use of unobservable assumptions about market participants. The Company has assumed a willing market participant would purchase the securities for the same price as the Company paid until such time as these small insurance holding companies commences operations. Fair values for Level 1 and Level 2 assets for the Company’s fixed maturity and equity securities available-for-sale are primarily based on prices supplied by a third party investment service. The third party investment service provides quoted prices in the market which use observable inputs in developing such rates. The Company analyzes market valuations received to verify reasonableness and to understand the key assumptions used and the sources. Since the fixed maturity securities owned by the Company do not trade on a daily basis, the third party investment service prepares estimates of fair value measurements using relevant market data, benchmark curves, sector groupings and matrix pricing. As the fair value estimates of the Company’s fixed maturity securities are based on observable market information rather than market quotes, the estimates of fair value on these fixed maturity securities are included in Level 2 of the hierarchy. The Company’s Level 2 investments include obligations of U.S. government, U.S. government agencies, state and political subdivisions, mortgage-backed securities, corporate bonds and foreign bonds. The Company’s equity securities are included in Level 1 and Level 2 and the private placement common stocks are included in Level 3. Level 1 for those equity securities classified as such is appropriate since they trade on a daily basis, are based on quoted market prices in active markets and are based upon unadjusted prices. Level 2 for those equity securities classified as such is appropriate since they are not actively traded as of December 31, 2015. The Company’s fixed maturity and equity securities available-for-sale portfolio is highly liquid and allows for a high percentage of the portfolio to be priced through pricing services. The change in the fair value of the Company’s Level 3 equity securities available-for-sale for the year ended December 31, 2015 and 2014 is summarized as follows:
Year Ended December 31, 2015 Year Ended December 31, 2014
Beginning balance $ 46,500 $ 18,000
Purchases - 32,500
Sales - (4,000 )
Impairment - -
Ending balance $ 46,500 $ 46,500 Fair Value of Financial Instruments The carrying amount and fair value of the Company’s financial assets and financial liabilities disclosed, but not carried, at fair value as of December 31, 2015 and 2014, and the level within the fair value hierarchy at which such assets and liabilities are measured on a recurring basis are summarized as follows: Financial Instruments Disclosed, But Not Carried, at Fair Value:
December 31, 2015
Carrying Fair
Amount Value Level 1 Level 2 Level 3
Financial assets
Mortgage loans on real estate
Commercial $ 1,464,655 $ 1,486,601 $ - $ - $ 1,486,601
Residential 57,310,263 57,356,546 - - 57,356,546
Policy loans 1,486,317 1,486,317 - - 1,486,317
Short-term investments 599,855 599,855 599,855 - -
Other long-term investments 31,566,927 37,755,989 - - 37,755,989
Cash and cash equivalents 9,047,586 9,047,586 9,047,586 - -
Accrued investment income 2,205,469 2,205,469 - - 2,205,469
Loans from premium financing 123,824 123,824 - - 123,824
Total financial assets $ 103,804,896 $ 110,062,187 $ 9,647,441 $ - $ 100,414,746
Financial liabilities
Policyholders' account balances $ 197,688,616 $ 179,233,152 $ - $ - $ 179,233,152
Policy claims 714,928 714,928 - - 714,928
Total financial liabilities $ 198,403,544 $ 179,948,080 $ - $ - $ 179,948,080
December 31, 2014
Carrying Fair
Amount Value Level 1 Level 2 Level 3
Financial assets
Mortgage loans on real estate
Commercial $ 1,962,593 $ 2,000,041 $ - $ - $ 2,000,041
Residential 36,687,140 38,613,679 - - 38,613,679
Policy loans 1,520,620 1,520,620 - - 1,520,620
Short-term investments 1,141,199 1,141,199 1,141,199 - -
Other long-term investments 21,781,925 25,912,178 - - 25,912,178
Cash and cash equivalents 10,158,386 10,158,386 10,158,386 - -
Accrued investment income 1,682,906 1,682,906 - - 1,682,906
Loans from premium financing 123,886 123,886 - - 123,886
Total financial assets $ 75,058,655 $ 81,152,895 $ 11,299,585 $ - $ 69,853,310
Financial liabilities
Policyholders' account balances $ 140,554,973 $ 126,144,182 $ - $ - $ 126,144,182
Notes payable 4,076,473 4,076,473 - - 4,076,473
Policy claims 602,269 602,269 - - 602,269
Total financial liabilities $ 145,233,715 $ 130,822,924 $ - $ - $ 130,822,924 The estimated fair value amounts have been determined using available market information and appropriate valuation methodologies. However, considerable judgment was required to interpret market data to develop these estimates. Accordingly, the estimates are not necessarily indicative of the amounts which could be realized in a current market exchange. The use of different market assumptions or estimation methodologies may have a material effect on the fair value amounts. The following methods and assumptions were used in estimating the fair value disclosures for financial instruments in the accompanying financial statements and notes thereto: Fixed Maturity Securities and Equity Securities The fair value of fixed maturity securities and equity securities are based on the principles previously discussed as Level 1, Level 2 and Level 3. Mortgage Loans on Real Estate The fair values for mortgage loans are estimated using discounted cash flow analyses. For residential mortgage loans, the discount rate used was indexed to the LIBOR yield curve adjusted for an appropriate credit spread. For commercial mortgage loans, the discount rate used was assumed to be the interest rate on the last commercial mortgage acquired by the Company. Cash and Cash Equivalents, Short-Term Investments, Accrued Investment Income, Policy Loans and Loans from Premium Financing The carrying value of these financial instruments approximates their fair values. Cash and cash equivalents and short-term investments are included in Level 1 of the fair value hierarchy due to their highly liquid nature. Other Long-Term Investments Other long-term investments are comprised of lottery prize receivables and fair value is derived by using a discounted cash flow approach. Projected cash flows are discounted using the average Citigroup Pension Liability Index in effect at the end of each period. Investment Contracts –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required to be disclosed. Policy Claims The carrying amounts reported for these liabilities approximate their fair value. Notes Payable The carrying amounts reported for these liabilities approximate their fair value. These notes payable were issued on March 26, 2014 and repaid on March 11, 2015. The refinancing of those liabilities would have resulted in notes payable yielding approximately the carrying amount as shown in the December 31, 2014 consolidated statement of financial position.</t>
  </si>
  <si>
    <t>Note 4 - Notes Payable</t>
  </si>
  <si>
    <t>Debt Disclosure [Abstract]</t>
  </si>
  <si>
    <t>Debt Disclosure [Text Block]</t>
  </si>
  <si>
    <t xml:space="preserve">4. Notes Payable Notes payable as of December 31, 2014 are summarized as follows:
December 31, 2014
Promissory note payable to Grand Bank, secured by real estate and tenant leases located in Indiana, Oklahoma and Texas, 35 monthly payments of interest at 4.50% with a final payment in the 36th month of $3,009,265 of principal plus unpaid accrued interest at 4.50%, maturity date is March 26, 2017 $ 3,009,265
Promissory note payable to Grand Bank, secured by real estate and tenant leases located in Missouri, 35 monthly payments of interest at 4.50% with a final payment on the 36th month of $1,067,208 of principal plus unpaid accrued interest at 4.50%, maturity date is March 26, 2017 1,067,208
Total promissory notes payable $ 4,076,473 On March 11, 2015, TLIC settled its two notes payable with an aggregate payment to Grand Bank (the creditor) of $4,076,473. TLIC’s $3,009,265 promissory note was collateralized (including assignment of the tenant leases) by three properties, located in Indiana, Oklahoma and Texas, purchased for $4,940,647 in December 2013 and February 2014. TLIC’s $1,067,208 promissory note was collateralized (including assignment of the tenant leases) by a property located in Harrisonville, Missouri purchased for $1,752,397 in February 2014. When TLIC originated the two promissory notes on March 26, 2014, $106,889 of loan origination fees were capitalized with amortization of the capitalized loan origination fees during the expected 36 month term of the loan. For the year ended December 31, 2014, $26,722 of the loan origination fees were amortized and the unamortized loan origination fees as of December 31, 2014 were $80,167. TLIC incurred $137,581 of interest expense during 2014 on these two notes payable. In connection with the repayments of the two notes payable on March 11, 2015, TLIC expensed the loan origination fees remaining as of March 11, 2015 of $72,744. During the period from January 1, 2015 to March 11, 2015, TLIC incurred interest expense of $35,181 on the two notes payable and amortized $7,423 of loan origination fees. </t>
  </si>
  <si>
    <t>Note 5 - Special Deposits</t>
  </si>
  <si>
    <t>Disclosure Text Block Supplement [Abstract]</t>
  </si>
  <si>
    <t>Restricted Assets Disclosure [Text Block]</t>
  </si>
  <si>
    <t>5 . Special Deposits TLIC and FBLIC are required to hold assets on deposit for the benefit of policyholders and other special deposits in accordance with statutory rules and regulations. As of December 31, 2015 and 2014, these required deposits had amortized costs that totaled $3,989,742 and $3,954,696, respectively. As of December 31, 2015 and 2014, these required deposits had fair values that totaled $4,034,042 and $4,057,740, respectively.</t>
  </si>
  <si>
    <t>Note 6 - Allowance for Loan Losses from Mortgage Loans on Real Estate and Premium Financing Loans</t>
  </si>
  <si>
    <t>Premiums Receivable Disclosure [Abstract]</t>
  </si>
  <si>
    <t>Premiums Receivable Note [Text Block]</t>
  </si>
  <si>
    <t xml:space="preserve">6 . Allowance for Loan Losses from Mortgage Loans on Real Estate and Premium Financing Loans As of December 31, 2015, $534,330 of independent mortgage loan balances are held in escrow by a third party for the benefit of the Company related to its investment in $21,755,620 of mortgage loans on real estate with one loan originator. In addition, the Company has an additional $183,348 allowance for possible loan losses in the remaining $37,019,298 of investments in mortgage loans on real estate as of December 31, 2015. As of December 31, 2014, $540,049 of independent mortgage loan balances are held in escrow by a third party for the benefit of the Company related to its investment in $12,892,150 of mortgage loans on real estate with one loan originator. In addition, the Company had an additional $126,466 allowance for possible loan losses in the remaining $25,757,583 of investments in mortgage loans on real estate as of December 31, 2014. Through June 30, 2012, FTCC financed amounts up to 80% of the premium on property and casualty insurance policies after a 20% or greater down payment was made by the policy owner. The premiums financed were collateralized by the amount of the unearned premium of the insurance policy. Policies that became delinquent were submitted for cancellation and recovery of the unearned premium, up to the amount of the loan balance, 25 days after a payment became delinquent. Loans from premium financing of $320,996 and $321,244 as of December 31, 2015 and 2014, respectively, are carried net of estimated loan losses of $197,172 and $197,358 as of December 31, 2015 and December 31, 2014, respectively. The Company has made no premium financing loans since June 30, 2012. FTCC currently has no operations other than minor premium refunds, collections of past due accounts and accounts involved in litigation. The balances of and changes in the Company’s credit losses related to mortgage loans on real estate and loans from premium financing as of and for the years ended December 31, 2015 and 2014 are summarized as follows (excluding $21,755,620 and $12,892,150 of mortgage loans on real estate as of December 31, 2015 and 2014, respectively, with one loan originator where independent mortgage loan balances are held in escrow by a third party for the benefit of the Company):
Years Ended December 31,
Residential Mortgage Loans Commercial Mortgage Loans Premium Finance Loans Total
2015 2014 2015 2014 2015 2014 2015 2014
Allowance, beginning $ 116,604 $ 50,210 $ 9,862 $ 7,985 $ 197,358 $ 206,858 $ 323,824 $ 265,053
Charge offs - - - - - - - -
Recoveries - - - - (186 ) (9,500 ) (186 ) (9,500 )
Provision 59,384 66,394 (2,502 ) 1,877 - - 56,882 68,271
Allowance, ending $ 175,988 $ 116,604 $ 7,360 $ 9,862 $ 197,172 $ 197,358 $ 380,520 $ 323,824
Allowance, ending:
Individually evaluated for impairment $ - $ - $ - $ - $ 192,690 $ 192,876 $ 192,690 $ 192,876
Collectively evaluated for impairment $ 175,988 $ 116,604 $ 7,360 $ 9,862 $ 4,482 $ 4,482 $ 187,830 $ 130,948
Carrying Values:
Individually evaluated for impairment $ - $ - $ - $ - $ 316,514 $ 316,762 $ 316,514 $ 316,762
Collectively evaluated for impairment $ 57,310,263 $ 36,687,140 $ 1,464,655 $ 1,962,593 $ 4,482 $ 4,482 $ 58,779,400 $ 38,654,215 </t>
  </si>
  <si>
    <t>Note 7 - Deferred Policy Acquisition Costs</t>
  </si>
  <si>
    <t>Deferred Policy Acquisition Costs Disclosures [Abstract]</t>
  </si>
  <si>
    <t>Deferred Policy Acquisition Costs [Text Block]</t>
  </si>
  <si>
    <t xml:space="preserve">7 . Deferred Policy Acquisition Costs The balances of and changes in deferred acquisition costs as of and for the years ended December 31, 2015 and 2014 are summarized as follows:
2015 2014
Balance, beginning of year $ 9,287,851 $ 8,172,627
Capitalization of commissions, sales and issue expenses 5,204,940 2,351,163
Amortization (1,563,625 ) (1,212,426 )
Deferred acquisition costs allocated to investments 86,513 (23,513 )
Balance, end of year $ 13,015,679 $ 9,287,851 </t>
  </si>
  <si>
    <t>Note 8 - Federal Income Taxes</t>
  </si>
  <si>
    <t>Income Tax Disclosure [Abstract]</t>
  </si>
  <si>
    <t>Income Tax Disclosure [Text Block]</t>
  </si>
  <si>
    <t>8 . Federal Income Taxes FTFC files a consolidated federal income tax return with FTCC but does not file a consolidated tax return with TLIC or FBLIC. TLIC and FBLIC are taxed as life insurance companies under the provisions of the Internal Revenue Code. Life insurance companies must file separate tax returns until they have been a member of the consolidated filing group for five years. However, in 2015 and 2014, TLIC and FBLIC filed combined life insurance company 2014 and 2013 federal tax returns and intend to also file a combined life insurance company 2015 federal tax return for TLIC and FBLIC in 2016. Certain items included in income reported for financial statement purposes are not included in taxable income for the current period, resulting in deferred income taxes. The components of total income tax benefit for the years ended December 31, 2015 and 2014 are summarized as follows:
Years Ended December 31,
2015 2014
Current tax expense $ 405,546 $ 63,983
Deferred tax benefit (830,704 ) (546,421 )
Total income tax benefit $ (425,158 ) $ (482,438 ) A reconciliation of federal income tax benefit computed by applying the federal income tax rate of 34% to income before federal income tax expense for the years ended December 31, 2015 and 2014 is summarized as follows:
Years Ended December 31,
2015 2014
Expected tax expense $ 665,567 $ 490,645
Net operating losses (692,856 ) (558,791 )
Small life insurance company deduction (481,855 ) (402,420 )
Deferred policy acquisition costs (423,732 ) (128,701 )
Due and deferred premiums (238,547 ) (130,736 )
Interest Maintenance Reserve (73,144 ) (192,803 )
Alternative Minimum Taxes (34,640 ) 49,023
Adjustment of prior years' taxes 2,970 (272,300 )
Difference in book versus tax basis of available-for-sale fixed maturity securities 17,597 143,907
Value of life insurance business acquired 54,069 57,733
Loading 236,646 128,328
Capital gain taxes 266,528 138,979
Future policy benefits 294,325 207,523
Other (18,086 ) (12,825 )
Total income tax benefit $ (425,158 ) $ (482,438 ) Deferred taxes reflect the net tax effects of temporary differences between the carrying amounts of assets and liabilities for financial reporting purposes and the amounts used for income tax purposes. Significant components of the Company’s deferred tax liabilities and assets as of December 31, 2015 and 2014 are summarized as follows:
December 31,
2015 2014
Deferred tax liabilities:
Net unrealized investment gains $ - $ 670,886
Available-for-sale fixed maturity securities 315,195 557,148
Deferred policy acquisition costs 2,013,315 1,390,284
Reinsurance recoverable 230,777 238,039
Investment real estate 36,000 51,116
Value of insurance business acquired 1,257,640 1,334,883
Due premiums 23,556 20,840
Mortgage loans 21,444 32,049
Other 7,365 14,264
Total deferred tax liabilities 3,905,292 4,309,509
Deferred tax assets:
Net unrealized investment losses 663,953 -
Policyholders' account balances and future policy benefits 1,554,886 1,144,033
Policy claims 23,658 21,837
Property and equipment - 21,575
Accrued investment income 10,583 -
Available-for-sale equity securities 59,270 72,454
Alternative minimum tax carryforward 267,383 151,403
Net operating loss carryforward 1,957,917 2,012,179
Net capital loss carryforward 14,450 14,450
Other 11,177 44,020
Total deferred tax assets 4,563,277 3,481,951
Valuation allowance (691,195 ) (1,371,195 )
Net deferred tax assets 3,872,082 2,110,756
Net deferred tax liabilities $ 33,210 $ 2,198,753 FTFC has net operating loss carryforwards of $5,610,801 expiring in 2024 through 2033. FTFC has capital loss carryforwards of approximately $42,500 expiring in 2018. During 2015, FTFC utilized $62,403 of the net operating loss carryforward existing as of January 1, 2015 to offset 2015 federal taxable income. During 2014, FTFC utilized $317,222 of the net operating loss carryforward existing as of January 1, 2014 to offset 2014 federal taxable income. Due to FTFC’s taxable income generated in 2015 and 2014 and FTFC’s projected taxable income in future years, the valuation allowance on FTFC’s net operating loss carryforward was reduced by $2,000,000 during 2015 and $1,695,996 during 2014 since it is probable that a portion of the net operating loss carryforwards will be utilized. TLIC has net operating loss carry forwards of approximately $251,225, expiring in 2023 that remain from the acquisition of FLAC. The utilization of those losses is restricted by the tax laws and some or all of the losses may not be available for use. The Company has no known uncertain tax benefits within its provision for income taxes. In addition, the Company does not believe it would be subject to any penalties or interest relative to any open tax years and, therefore, have not accrued any such amounts. The Company files U.S. federal income tax returns and income tax returns in various state jurisdictions. The 2012 through 2015 U.S. federal tax years are subject to income tax examination by tax authorities. The Company classifies any interest and penalties (if applicable) as income tax expense in the financial statements.</t>
  </si>
  <si>
    <t>Note 9 - Reinsurance</t>
  </si>
  <si>
    <t>Reinsurance Disclosures [Abstract]</t>
  </si>
  <si>
    <t>Reinsurance [Text Block]</t>
  </si>
  <si>
    <t xml:space="preserve">9 . Reinsurance TLIC participates in reinsurance in order to provide risk diversification, additional capacity for future growth and limit the maximum net loss potential arising from large risk. TLIC reinsures all amounts of risk on any one life in excess of $75,000 for individual life insurance with Investors Heritage Life Insurance Company, Optimum Re Insurance Company (“Optimum Re”) and Wilton Reassurance Company (“Wilton Re”). TLIC is a party to an Automatic Retrocession Pool Agreement (the “Reinsurance Pool”) with Optimum Re, Catholic Order of Foresters, American Home Life Insurance Company and Woodmen of the World. The agreement provides for automatic retrocession of coverage in excess of Optimum Re’s retention on business ceded to Optimum Re by the other parties to the Reinsurance Pool. TLIC’s maximum exposure on any one insured under the Reinsurance Pool is $75,000. As of January 1, 2008, the Reinsurance Pool stopped accepting new cessions. Effective September 29, 2005, FLAC and Wilton Re executed a binding letter of intent whereby both parties agreed that FLAC would cede the simplified issue version of its Golden Eagle Whole Life (Final Expense) product to Wilton Re on a 50/50 quota share original term coinsurance basis. The letter of intent was executed on a retroactive basis to cover all applicable business issued by FLAC subsequent to January 1, 2005. Wilton Re agreed to provide various commission and expense allowances to FLAC in exchange for FLAC ceding 50% of the applicable premiums to Wilton Re as they were collected. As of June 24, 2006, Wilton Re terminated the reinsurance agreement for new business issued after the termination date. FBLIC also participates in reinsurance in order to provide risk diversification, additional capacity for future growth and limit the maximum net loss potential arising from large risk. FBLIC reinsures initial amounts of risk on any one life in excess of $75,000 for individual life insurance with Optimum Re. TLIC and FBLIC also reinsures its accidental death benefit portion of its life policies under a bulk agreement with Optimum Re. To the extent that the reinsurance companies are unable to meet their obligations under the reinsurance agreements, TLIC and FBLIC remain primarily liable for the entire amount at risk. Reinsurance assumed and ceded amounts for TLIC and FBLIC for 2015 and 2014 are summarized as follows:
2015 2014
Premiums assumed $ 49,173 $ 39,019
Commissions and expense allowances assumed 117 93
Benefits assumed 54,868 25,331
Reserve credits assumed 56,790 55,448
In force amount assumed 18,384,754 19,456,356
Premiums ceded 385,571 401,283
Commissions and expense allowances ceded 10,530 16,738
Benefits ceded 243,183 166,448
Reserve credits ceded 1,042,395 1,018,480
In force amount ceded 60,400,768 55,884,838 </t>
  </si>
  <si>
    <t>Note 10 - Property and Equipment</t>
  </si>
  <si>
    <t>Property, Plant and Equipment [Abstract]</t>
  </si>
  <si>
    <t>Property, Plant and Equipment Disclosure [Text Block]</t>
  </si>
  <si>
    <t xml:space="preserve">10 . Property and Equipment Property and equipment as of December 31, 2015 and 2014 is summarized as follows:
December 31, 2015 December 31, 2014
Total property and equipment $ 20,877 $ 331,837
Less - accumulated depreciation (19,928 ) (247,836 )
Property and equipment net of accumulated depreciation $ 949 $ 84,001 </t>
  </si>
  <si>
    <t>Note 11 - Leases</t>
  </si>
  <si>
    <t>Leases [Abstract]</t>
  </si>
  <si>
    <t>Leases of Lessee Disclosure [Text Block]</t>
  </si>
  <si>
    <t>11 . Leases The Company leases 6,769 square feet of office space pursuant to an original five-year lease that began October 1, 2010 and was amended on October 1, 2015 for another five-year term. Under the terms of the original home office lease, the monthly rent was $7,897 from October 1, 2010 through September 30, 2015. Under the terms of the amended home office lease, the monthly rent is $8,461 from October 1, 2015 through September 30, 2016 with increases of 2% each twelve month period from October 1, 2016 through September 30, 2020. The Company incurred rent expense (including charges for the lessor’s building operating expenses above those specified in the lease agreement less monthly amortization of the leasehold improvement allowance received from the lessor) of $67,961 and $69,886 for the years ended December 31, 2015 and 2014, respectively, under this lease. The Company received a $120,000 leasehold improvement allowance from the lessor related to the original lease on January 1, 2011 that was fully amortized by September 30, 2015 and reduced incurred rent expense by $25,263 for the year ended December 31, 2014 and by $18,947 for the nine months ended September 30, 2015. The Company also received a $25,000 leasehold improvement allowance from the lessor related to the amended lease on October 1, 2015 that will be amortized over the remaining non-cancellable lease term and reduced incurred rent expense by $1,250 for the three months ended December 31, 2015. The Company also has the right to receive an additional $29,152 leasehold improvement allowance during the term of the amended lease that if and when received will be amortized over the remaining non-cancellable lease term. The future minimum lease payments to be paid under the non-cancellable lease agreement are $102,043, $104,090, $106,189, $108,304 and $82,446 for the years 2016 through 2020, respectively. TLIC owns approximately six and one-half acres of land located in Topeka, Kansas. A 20,000 square foot office building has been constructed on approximately one-fourth of this land. On December 24, 2009, TLIC entered into a five year lease of approximately 7,500 square feet of its building in Topeka, Kansas with an option for the lessee to renew the lease for five additional years. On September 28, 2014, TLIC entered into a two year lease effective January 1, 2015 with the same lessee for the same office space. The terms of the lease leave TLIC responsible for paying real estate taxes, building insurance and building and ground maintenance. The monthly lease payments are as follows: $9,130 in 2012, $9,371 in 2013 and 2014 and $8,696 for 2015 and 2016. TLIC has also leased 10,000 square feet in the Topeka, Kansas office building under a lease that was renewed during 2006 to run through June 30, 2011 with a 90 day notice to terminate the lease by the lessee. This lease was renewed on June 1, 2011 to run through May 31, 2016. Beginning June, 2014, the lessee can terminate the lease with a 180 day written notice. The terms of the lease leave TLIC responsible for paying real estate taxes, building insurance and building and ground maintenance. The lease agreement calls for minimum monthly base lease payments of $17,750. This 10,000 square feet lease was renewed on December 21, 2015 to be effective from June 1, 2016 through May 31, 2021 with the lessee’s option for an additional five years from June 1, 2021 through May 31, 2026. Beginning June 1, 2021, the lessee can terminate the lease with a 120 day written notice. The terms of the lease leave TLIC responsible for paying real estate taxes, building insurance and building and ground maintenance with partial reimbursement from the lessee. The lease agreement includes a $100,044 tenant improvement allowance that is amortized over the first five years of the renewed lease including interest at 5.00%. The lease agreement calls for monthly lease payments of $18,486 quantified as follows: $12,275 for base rent, $4,323 for reimbursement of operating costs and $1,888 for tenant improvements. If the lease continues after the first five years, the monthly lease payments are $17,850 quantified as follows: $13,527 for base rent and $4,323 for reimbursement of operating costs. Effective August 29, 2005, TLIC executed a lease agreement for 2,500 square feet of the Topeka, Kansas office building. The base lease period commenced on September 1, 2005 and ended on August 31, 2010. The lease automatically renewed on September 1, 2010, for another five years with a 90 day notice by the lessee to terminate the lease. This lease was renewed on September 1, 2015 to run through August 31, 2017 with an option for an additional three years through August 31, 2020. Beginning September 1, 2017, the lessee can terminate the lease with a 120 day written notice. The terms of the lease leave TLIC responsible for paying real estate taxes, building insurance and building and ground maintenance. The lease agreement called for minimum monthly base lease payments of $4,332 through August 31, 2010. The lease payments decreased to $3,100 per month for the period September 1, 2010 through August 31, 2015. The lease payments are $4,236 per month for the period September 1, 2015 through August 31, 2017. The future minimum lease payments to be paid under the non-cancellable lease agreement are $373,324, $255,716, $221,832, $221,832 and $221,832 for the years 2016 through 2020, respectively. On March 11, 2015, TLIC sold its investment real estate in buildings and land held for sale in Greensburg, Indiana; Norman, Oklahoma; Houston, Texas and Harrisonville, Missouri with an aggregate carrying value of $6,693,044 as of both December 31, 2014 and March 11, 2015. TLIC recorded a gross realized investment gain on these sales of $390,202 based on an aggregate sales price of $7,083,246 less closing costs and expenses of $20,119. In addition, simultaneously with these sales, TLIC settled its two notes payable, collateralized by the held-for-sale buildings and land ( including assignment of the tenant leases), with an aggregate payment to Grand Bank (the creditor) of $4,076,473. TLIC’s $3,009,265 promissory note was collateralized (including assignment of the tenant leases) by three properties, located in Indiana, Oklahoma and Texas, purchased for $4,940,647 in December 2013 and February 2014. In December 2013, TLIC purchased one acre of land in Greensburg, Indiana that included a 3,975 square foot building constructed on approximately 8% of this land at a cost of $2,444,203 (including closing costs of $50,516). The building was leased through October 31, 2027 plus four future five year extensions effective on November 1, 2027, November 1, 2032, November 1, 2037 and November 1, 2042. The terms of the lease had the lessee responsible for paying real estate taxes, building insurance and building and ground maintenance. The monthly lease payments were as follows: $14,661 in 2014; $14,881 in 2015; $15,104 in 2016; $15,331 in 2017; $15,561 in 2018 and $15,794 in 2019. In December 2013, TLIC also purchased one acre of land in Norman, Oklahoma that included a 9,100 square foot building constructed on approximately 18% of this land at a cost of $1,519,431 (including closing costs of $37,931). The building was leased through August 31, 2028 plus three future five year extensions on September 1, 2028, September 1, 2033 and September 1, 2038. The terms of the lease had the lessee responsible for paying real estate taxes, building insurance and building and ground maintenance. The monthly lease payments were $8,004 through August 31, 2028. In February 2014, TLIC purchased one acre of land in Houston, Texas that included a 9,195 square foot building constructed on approximately 25% of this land at a cost of $977,013 (including closing costs of $31,063). The building was leased through December 31, 2023 plus four future five year extensions effective on January 1, 2024, January 1, 2029, January 1, 2034 and January 1, 2039. The terms of the lease had the lessee responsible for paying real estate taxes and building insurance. TLIC was responsible for building and ground maintenance. The monthly lease payments were $5,833 through December 31, 2019. TLIC’s $1,067,208 promissory note was collateralized (including assignment of the tenant leases) by the February 2014 TLIC purchase of three-fourths of an acre of land in Harrisonville, Missouri that included a 6,895 square foot building constructed on approximately 20% of this land at a cost of $1,752,397 (including closing costs of $44,864). The building was leased through October 31, 2028 plus three future five year extensions on November 1, 2028, November 1, 2033 and November 1, 2038. The terms of the lease had the lessee responsible for paying real estate taxes, building insurance and building and ground maintenance. The monthly lease payments were $9,463 through October 31, 2028.</t>
  </si>
  <si>
    <t>Note 12 - Shareholders' Equity and Statutory Accounting Practices</t>
  </si>
  <si>
    <t>Stockholders' Equity Note [Abstract]</t>
  </si>
  <si>
    <t>Stockholders' Equity Note Disclosure [Text Block]</t>
  </si>
  <si>
    <t>12 . Shareholders’ Equity and Statutory Accounting Practices TLIC is domiciled in Oklahoma and prepares its statutory financial statements in accordance with statutory accounting practices prescribed or permitted by the Oklahoma Insurance Department. FBLIC is domiciled in Missouri and prepares its statutory financial statements in accordance with statutory accounting practices prescribed or permitted by the Missouri Department of Insurance. Prescribed statutory accounting practices include publications of the National Association of Insurance Commissioners, state laws, regulations, and general administrative rules. Permitted statutory accounting practices encompass all accounting practices not so prescribed. Statutory accounting practices primarily differ from U.S. GAAP by charging policy acquisition costs to expense as incurred, establishing future policy benefit liabilities using different actuarial assumptions and valuing investments, deferred taxes, and certain assets on a different basis. The statutory net income for TLIC amounted to $2,191,094 and $2,250,901 for the years ended December 31, 2015 and 2014, respectively. The statutory capital and surplus of TLIC was $10,771,192 and $8,894,804 as of December 31, 2015 and 2014, respectively. The statutory net income for FBLIC amounted to $548,318 and $980,060 for the years ended December 31, 2015 and 2014, respectively. The statutory capital and surplus of FBLIC was $10,308,963 and $10,966,560 as of December 31, 2015 and 2014, respectively. TLIC is subject to Oklahoma laws and FBLIC is subject to Missouri laws that limit the amount of dividends insurance companies can pay to stockholders without approval of the respective Departments of Insurance. The maximum dividend, which may be paid in any twelve-month period without notification or approval, is limited to the greater of 10% of statutory surplus as of December 31 of the preceding year or the net gain from operations of the preceding calendar year. Cash dividends may only be paid out of surplus derived from realized net profits. Based on these limitations, there is capacity for TLIC to pay a dividend up to $2,266,305 in 2016 without prior approval. In addition, based on those limitations, there is the capacity for FBLIC to pay a dividend up to $915,147 in 2016 without prior approval. FBLIC paid dividends of $1,000,000 and $1,500,000 to TLIC in 2015 and 2014, respectively. These dividends are eliminated in consolidation. TLIC has paid no dividends to FTFC.</t>
  </si>
  <si>
    <t>Note 13 - Segment Data</t>
  </si>
  <si>
    <t>Segment Reporting [Abstract]</t>
  </si>
  <si>
    <t>Segment Reporting Disclosure [Text Block]</t>
  </si>
  <si>
    <t xml:space="preserve">13 . Segment Data The Company has a life insurance segment, consisting of the life insurance operations of TLIC and FBLIC, an annuity segment, consisting of the annuity operations of TLIC and FBLIC and a corporate segment. Results for the parent company and the operations of FTCC, after elimination of intercompany amounts, are allocated to the corporate segment . These segments as of and for the years ended December 31, 2015 and 2014 are summarized as follows:
Year Ended December 31,
2015 2014
Revenues:
Life insurance operations $ 11,847,640 $ 10,074,767
Annuity operations 9,647,120 7,372,871
Corporate operations 405,894 430,545
Total $ 21,900,654 $ 17,878,183
Income before income taxes:
Life insurance operations $ 852,489 $ 507,717
Annuity operations 935,945 606,317
Corporate operations 169,116 329,039
Total $ 1,957,550 $ 1,443,073
Depreciation and amortization expense:
Life insurance operations $ 1,548,725 $ 1,200,921
Annuity operations 609,732 698,376
Corporate operations 82,324 5,488
Total $ 2,240,781 $ 1,904,785
December 31,
2015 2014
Assets:
Life insurance operations $ 44,151,860 $ 44,448,441
Annuity operations 218,172,909 167,947,889
Corporate operations 6,805,073 6,604,838
Total $ 269,129,842 $ 219,001,168 </t>
  </si>
  <si>
    <t>Note 14 - Concentrations of Credit Risk</t>
  </si>
  <si>
    <t>Risks and Uncertainties [Abstract]</t>
  </si>
  <si>
    <t>Concentration Risk Disclosure [Text Block]</t>
  </si>
  <si>
    <t>14. Concentrations of Credit Risk Credit risk is limited by diversifying the Company’s investments. The Company maintains cash and cash equivalents at multiple institutions. The Federal Deposit Insurance Corporation insures accounts up to $250,000. Uninsured balances aggregate $5,957,248 as of December 31, 2015. Other funds are invested in mutual funds that invest in U.S. government securities. The Company monitors the solvency of all financial institutions in which it has funds to minimize the exposure for loss. The Company has not experienced any losses in such accounts. The Company’s lottery prize receivables due from various states and the geographical distribution of the Company’s mortgage loans by state are summarized in Note 2.</t>
  </si>
  <si>
    <t>Note 15 - Contingent Liabilities</t>
  </si>
  <si>
    <t>Loss Contingency [Abstract]</t>
  </si>
  <si>
    <t>Contingencies Disclosure [Text Block]</t>
  </si>
  <si>
    <t>15. Contingent Liabilities The Company and Chairman, President and Chief Executive Officer, Gregg E. Zahn, filed an action in the District Court of Tulsa County, Oklahoma in 2013, Case No. CJ-2013-03385, against former Company Board of Directors member, Wayne Pettigrew and Mr. Pettigrew’s company, Group &amp; Pension Planners, Inc. (the “Defendants”). The petition filed in the case alleges that Mr. Pettigrew, during and after the time he was a member of the Company’s Board of Directors, made defamatory statements regarding the Company and Mr. Zahn and committed breaches of his fiduciary duties to the Company. The defendants are alleged to have made defamatory statements to certain shareholders of the Company, to the press and to the Oklahoma Insurance Department and the Oklahoma Department of Securities. Mr. Pettigrew has denied the allegations. The Board of Directors, represented by independent counsel, concluded that there was no action to be taken against Mr. Zahn and that the allegations by Mr. Pettigrew were without substance. The Company has been informed by the Oklahoma Insurance Department that it would take no action and also informed that the Oklahoma Department of Securities, after its investigation of the allegations, concluded that no proceedings were needed with respect to the alleged matters. It is the Company’s intention to vigorously prosecute this action against the Defendants for damages and for the correction of the defamatory statements. In the opinion of the Company’s management, the ultimate resolution of any contingencies that may arise from this litigation is not considered material in relation to the financial position or results of operations of the Company. Prior to its acquisition by TLIC, FBLIC developed, marketed, and sold life insurance products known as “Decreasing Term to 95” policies. On January 17, 2013, FBLIC’s Board of Directors voted that, effective March 1, 2013, it was not approving, and therefore was not providing, a dividend for the Decreasing Term to 95 policies. On November 22, 2013, three individuals who owned Decreasing Term to 95 policies filed a Petition in the Circuit Court of Greene County, Missouri asserting claims against FBLIC relating to FBLIC’s decision to not provide a dividend under the Decreasing Term to 95 policies. On June 18, 2015, plaintiffs filed an amended petition. Like the original Petition, the amended Petition asserts claims for breach of contract and anticipatory breach of contract, and alleges that FBLIC breached, and will anticipatorily breach, the Decreasing Term to 95 policies of insurance by not providing a dividend sufficient to purchase a one year term life insurance policy which would keep the death benefit under the Decreasing Term to 95 policies the same as that provided during the first year of coverage under the policy. It also asserts claims for negligent misrepresentation, fraud, and violation of the Missouri Merchandising Practices Act (“MMPA”). It alleges that during its sale of the Decreasing Term to 95 policies, FBLIC represented that the owners of these policies would always be entitled to dividends to purchase a one-year term life insurance policy and that the owners would have a level death benefit without an increase in premium. The main difference between the original Petition and the amended Petition is that the amended Petition also seeks equitable relief based on two new theories: that the Decreasing Term to 95 policies should be reformed so that they will provide a level death benefit for a level premium payment until the policyholder reaches 95 years of age; and alternatively, Count VIII of the amended Petition asks the Court to (1) find that the dividend provisions in the Decreasing Term to 95 policies violate Missouri law, specifically, § 376.360 RSMo.; (2) order that the policies are void FBLIC denies the allegations in the amended Petition and will continue to defend against them. On February 1, 2016, the plaintiffs asked that the Court certify the case as a class action. With their motion, Plaintiffs filed an affidavit from an actuary stating the opinion that FBLIC has collected at least $2,548,939 in premiums on the Decreasing Term to 95 policies. This presumably is the amount that Plaintiffs will seek to be refunded to policyholders if the policies are declared void. FBLIC intends to oppose the request for class certification, as well as to defend vigorously against the individual allegations. The Company is unable to determine the potential magnitude of the claims in the event of a final certification and the plaintiffs prevailing on this substantive action. On May 13, 2015, FBLIC filed a Counterclaim against Doyle Nimmo seeking indemnity and seeking damages for breach of fiduciary duty in the event FBLIC is liable under Plaintiffs’ underlying claims. In addition, on April 29, 2015, TLIC filed a lawsuit against Doyle Nimmo and Michael Teel alleging that they were liable for violations of federal and state securities laws for failing to disclose information relating to the Decreasing Term to 95 policies. This lawsuit is currently pending in the District Court for the Western District of Missouri (hereinafter the “Federal Lawsuit”). No claims have been made against TLIC in the Federal Lawsuit. On September 28, 2015, Doyle Nimmo filed a Third-Party Petition for Declaratory Judgment (and Other Relief) against FBLIC. In this Third-Party Petition, Doyle Nimmo, a former director for FBLIC, seeks a declaratory judgment that the corporate by-laws of FBLIC require FBLIC to indemnify him for attorney’s fees, judgments, costs, fines, and amounts paid in defense of both the Counterclaim and the Federal Lawsuit and seeks a monetary judgment for the amounts expended by Doyle Nimmo in such defense. Prior to Doyle Nimmo’s filing of the Third-Party Petition, FBLIC’s Board of Directors executed a Unanimous Written Consent in Lieu of a Special Meeting in which it denied Doyle Nimmo’s tender of defense and request for indemnification finding Mr. Nimmo did not meet the applicable standard of conduct for indemnification under Missouri law. FBLIC intends to vigorously defend the Third-Party Petition on these grounds. The Company is unable to determine the potential magnitude of the claims in the event Doyle Nimmo prevails on his Third-Party Petition. As stated above, FBLIC filed a Counterclaim and TLIC filed the Federal Lawsuit against Doyle Nimmo. Doyle Nimmo submitted a claim and tendered the defense of these claims to Utica Mutual Insurance Company under a policy providing Insurance Agents and Brokers Errors and Omissions Liability coverage. On November 4, 2015, Utica Mutual Insurance Company filed a lawsuit against Doyle Nimmo and other interested parties, including FBLIC and TLIC. The lawsuit is pending in the District Court for the Western District of Missouri and asks the Court to determine whether the Errors and Omissions policy provides coverage for the lawsuits filed against Doyle Nimmo. Utica Mutual Insurance Company does not seek a monetary judgment against FBLIC or TLIC. In most states, guaranty fund assessments may be taken as a credit against premium taxes, typically over a five-year period. These assessments, brought about by the insolvency of life and health insurers, are levied at the discretion of the various state guaranty fund associations to cover association obligations.</t>
  </si>
  <si>
    <t>Note 16 - Related Party Transactions</t>
  </si>
  <si>
    <t>Related Party Transactions [Abstract]</t>
  </si>
  <si>
    <t>Related Party Transactions Disclosure [Text Block]</t>
  </si>
  <si>
    <t>16. Related Party Transactions In 2014, the Company repurchased 39,946 shares of its common stock at a cost of $161,573 from a former agent, the former spouse of the Company’s Chairman, Chief Executive Officer and President and the former Chairman of the Board of Directors. In 2015, the Company repurchased 9,425 shares of its common stock at a cost of $38,643 from the former Chairman of the Board of Directors. These items are included as treasury stock transactions in the consolidated statements of financial position and in the consolidated statements of changes in shareholders’ equity. In April 2014, the Company loaned $203,750 to the former Chairman of the Board of Directors with $3,750 representing interest from a previous $75,000 loan. The loan had a term of one year and had a contractual interest rate of 5.00%. The loan was collateralized by 53,000 shares of the Company’s Class A common stock owned by the former Chairman. On April 15, 2015, the Company increased the loan to $400,000 by loaning an additional $196,250 through a cash disbursement of $186,250 and $10,000 representing interest from the previous $200,000 loan. The 2015 loan has a term of one year and has a contractual interest rate of 5.00%. The loan is collateralized by 100,000 shares of the Company’s Class A common stock owned by the former Chairman. This loan is included in other assets in the consolidated statements of financial position.</t>
  </si>
  <si>
    <t>Note 17 - Other Comprehensive Income and Accumulated Other Comprehensive Income (Loss)</t>
  </si>
  <si>
    <t>Disclosure Text Block [Abstract]</t>
  </si>
  <si>
    <t>Comprehensive Income (Loss) Note [Text Block]</t>
  </si>
  <si>
    <t xml:space="preserve">17. Other Comprehensive Income (Loss) and Accumulated Other Comprehensive Income (Loss) The changes in the components of the Company’s accumulated other comprehensive income (loss) for the years ended December 31, 2015 and 2014 are summarized as follows:
Years Ended December 31, 2015 and 2014
Unrealized
Appreciation Accumulated
(Depreciation) on Adjustment to Other
Available-For-Sale Deferred Acquisition Comprehensive
Securities Costs Income (Loss)
Balance as of January 1, 2015 $ 2,712,694 $ (29,151 ) $ 2,683,543
Other comprehensive loss before reclassifications, net of tax (5,664,636 ) 69,210 (5,595,426 )
Less amounts reclassified from accumulated other comprehensive loss, net of tax (256,066 ) - (256,066 )
Other comprehensive loss (5,408,570 ) 69,210 (5,339,360 )
Balance as of December 31, 2015 $ (2,695,876 ) $ 40,059 $ (2,655,817 )
Balance as of January 1, 2014 $ 1,888,498 $ (10,341 ) $ 1,878,157
Other comprehensive income before reclassifications, net of tax 1,463,429 (18,810 ) 1,444,619
Less amounts reclassified from accumulated other comprehensive income, net of tax 639,233 - 639,233
Other comprehensive income 824,196 (18,810 ) 805,386
Balance as of December 31, 2014 $ 2,712,694 $ (29,151 ) $ 2,683,543 The pretax components of the Company’s other comprehensive income (loss) and the related income tax expense (benefit) for each component for the years ended December 31, 2015 and 2014 are summarized as follows:
Year Ended December 31, 2015
Income Tax
Expense
Pretax (Benefit) Net of Tax
Other comprehensive loss:
Change in net unrealized losses on available-for-sale securities:
Unrealized holding losses arising during the period $ (7,080,796 ) $ (1,416,160 ) $ (5,664,636 )
Less reclassification adjustment for net losses included in income (320,084 ) (64,018 ) (256,066 )
Net unrealized losses on investments (6,760,712 ) (1,352,142 ) (5,408,570 )
Adjustment to deferred acquisition costs 86,513 17,303 69,210
Total other comprehensive loss $ (6,674,199 ) $ (1,334,839 ) $ (5,339,360 )
Year Ended December 31, 2014
Income Tax
Expense
Pretax (Benefit) Net of Tax
Other comprehensive income:
Change in net unrealized gains on available-for-sale securities:
Unrealized holding gains arising during the period $ 1,829,286 $ 365,857 $ 1,463,429
Less reclassification adjustment for gains included in income 799,041 159,808 639,233
Net unrealized gains on investments 1,030,245 206,049 824,196
Adjustment to deferred acquisition costs (23,513 ) (4,703 ) (18,810 )
Total other comprehensive income $ 1,006,732 $ 201,346 $ 805,386 Realized gains and losses on the sales of investments are determined based upon the specific identification method and include provisions for other-than-temporary impairments where appropriate. The pretax and the related income tax components of the amounts reclassified from the Company’s accumulated other comprehensive income (loss) to the Company’s consolidated statement of operations for the years ended December 31, 2015 and 2014 are summarized as follows:
Years Ended December 31,
Reclassification Adjustments 2015 2014
Unrealized gains (losses) on available-for-sale securities:
Realized gains (losses) on sales of securities (a) $ (320,084 ) $ 799,041
Income tax expense (benefit) (b) (64,018 ) 159,808
Total reclassification adjustments $ (256,066 ) $ 639,233
(a) These items appear within net realized investment gains and loss on other-than-temporary impairments in the consolidated statements of operations.
(b) These items appear within federal income taxes in the consolidated statements of operations. </t>
  </si>
  <si>
    <t>Accounting Policies, by Policy (Policies)</t>
  </si>
  <si>
    <t>Stockholders' Equity, Policy [Policy Text Block]</t>
  </si>
  <si>
    <t>Company Capitalization The Company raised $1,450,000 from two private placement stock offerings during 2004 and $25,669,480 from two public stock offerings and one private placement stock offering from June 22, 2005 through February 23, 2007; June 29, 2010 through April 30, 2012; and August 15, 2012 through March 8, 2013. The Company issued 7,347,488 shares of its common stock and incurred $3,624,518 of offering costs during these private placements and public stock offerings. The Company also issued 702,685 shares of its common stock in connection with two stock dividends paid to shareholders in 2011 and 2012 that resulted in accumulated earnings being charged $5,270,138 with an offsetting credit of $5,270,138 to common stock and additional paid-in capital. As a result, the Company’s accumulated earnings as of December 31, 2015, as shown in the consolidated statement of financial position was negatively impacted in 2011 ($2,428,328) and 2012 ($2,841,810) and all periods thereafter by the $5,270,138 charge from the two stock dividends. The Company has also purchased 247,580 shares of treasury stock at a cost of $893,947 from former members of the Board of Directors including the former Chairman of the Board of Directors, a former agent, the former spouse of the Company’s Chairman, Chief Executive Officer and President and a charitable organization where a former member of the Board of Directors had donated shares of the Company’s common stock.</t>
  </si>
  <si>
    <t>Business Combinations Policy [Policy Text Block]</t>
  </si>
  <si>
    <t>Acquisition s On December 23, 2008, FTFC acquired 100% of the outstanding common stock of First Life America Corporation (“FLAC”) from an unaffiliated company. The acquisition of FLAC was accounted for as a purchase. The aggregate purchase price for FLAC was approximately $2,695,000 (including direct cost associated with the acquisition of approximately $195,000). The acquisition of FLAC was financed with the working capital of FTFC. On December 31, 2008, FTFC made FLAC a 15 year loan in the form of a surplus note in the amount of $250,000 with an interest rate of 6% payable monthly, that was approved by the Oklahoma Insurance Department (“OID”). This surplus note is eliminated in consolidation. On August 31, 2009, two of the Company’s subsidiaries, Trinity Life Insurance Company (“Old TLIC”) and FLAC, were merged, with FLAC being the surviving company. Immediately following the merger, FLAC changed its name to TLIC. On December 28, 2011, TLIC acquired 100% of the outstanding common stock of FBLIC from FBLIC’s shareholders. The acquisition of FBLIC was accounted for as a purchase. The aggregate purchase price for the acquisition of FBLIC was $13,855,129. The acquisition of FBLIC was financed with the working capital of TLIC. On April 28, 2015, the Company acquired a block of life insurance policies and annuity contracts according to the terms of an assumption reinsurance agreement. The Company acquired assets of $3,644,839 (including cash), assumed liabilities of $3,055,916 and recorded a gain on reinsurance assumption of $588,923.</t>
  </si>
  <si>
    <t>Basis of Accounting, Policy [Policy Text Block]</t>
  </si>
  <si>
    <t>Basis of Presentation The accompanying consolidated financial statements have been prepared in accordance with accounting principles generally accepted in the United States of America ("U.S. GAAP").</t>
  </si>
  <si>
    <t>Consolidation, Policy [Policy Text Block]</t>
  </si>
  <si>
    <t>Principles of Consolidation The consolidated financial statements include the accounts and operations of the Company and its subsidiaries. All intercompany accounts and transactions are eliminated in consolidation.</t>
  </si>
  <si>
    <t>Reclassification, Policy [Policy Text Block]</t>
  </si>
  <si>
    <t>Reclassifications Certain reclassifications have been made in the prior year financial statements to conform to current year classifications. These reclassifications had no effect on previously reported net income or shareholders' equity .</t>
  </si>
  <si>
    <t>Use of Estimates, Policy [Policy Text Block]</t>
  </si>
  <si>
    <t>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t>
  </si>
  <si>
    <t>Investment, Policy [Policy Text Block]</t>
  </si>
  <si>
    <t>Investments Fixed maturity securities are comprised of bonds that are classified as available-for-sale and are carried at fair value with unrealized gains and losses, net of applicable income taxes, reported in accumulated other comprehensive income. The amortized cost of fixed maturity securities available-for-sale is adjusted for amortization of premium and accretion of discount to maturity. Interest income, as well as the related amortization of premium and accretion of discount, is included in net investment income under the effective yield method. The amortized cost of fixed maturity securities available-for-sale is written down to fair value when a decline in value is considered to be other-than-temporary. Equity securities available-for-sale is comprised of mutual funds, common stocks and preferred stocks that are carried at fair value. The associated unrealized gains and losses, net of applicable income taxes, are included in accumulated other comprehensive income. The cost of equity securities available-for-sale is written down to fair value when a decline in value is considered to be other-than-temporary. Dividends from these investments are recognized in net investment income when declared. The Company evaluates the difference between the cost or amortized cost and estimated fair value of its investments to determine whether any decline in value is other-than-temporary in nature. This determination involves a degree of uncertainty. If a decline in the fair value of a security is determined to be temporary, the decline is recorded as an unrealized loss in stockholders' equity. If a decline in a security's fair value is considered to be other-than-temporary, the Company then determines the proper treatment for the other-than-temporary impairment. For fixed maturity securities available-for-sale, the amount of any other-than-temporary impairment related to a credit loss is recognized in earnings and reflected as a reduction in the cost basis of the security; and the amount of any other-than-temporary impairment related to other factors is recognized in other comprehensive income (loss) with no change to the cost basis of the security. For equity securities available-for-sale, the amount of any other-than-temporary impairment is recognized in earnings and reflected as a reduction in the cost basis of the security. The assessment of whether a decline in fair value is considered temporary or other-than-temporary includes management's judgment as to the financial position and future prospects of the entity issuing the security. It is not possible to accurately predict when it may be determined that a specific security will become impaired. Future adverse changes in market conditions, poor operating results of underlying investments and defaults on mortgage loan payments could result in losses or an inability to recover the current carrying value of the investments, thereby possibly requiring an impairment charge in the future. Likewise, if a change occurs in the Company’s intent to sell temporarily impaired securities prior to maturity or recovery in value, or if it becomes more likely than not that the Company will be required to sell such securities prior to recovery in value or maturity, a future impairment charge could result. If an other-than-temporary impairment related to a credit loss occurs with respect to a bond, the Company amortizes the reduced book value back to the security's expected recovery value over the remaining term of the bond. The Company continues to review the security for further impairment that would prompt another write-down in the value. Mortgage loans are carried at unpaid balances, net of unamortized premium or discounts. Interest income and the amortization of premiums or discounts are included in net investment income. Mortgage loan fees, certain direct loan origination costs, and purchase premiums and discounts on loans are recognized as an adjustment of yield by the interest method based on the contractual terms of the loan. In certain circumstances, prepayments may be anticipated. The Company has established a valuation allowance for mortgage loans on real estate that are not supported by funds held in escrow. Investment real estate in buildings held for the production of income is carried at cost less accumulated depreciation. Depreciation on investment real estate in buildings held for the production of income is calculated over an estimated useful life of 19 years. Investment real estate in land held for both the production of income and for sale is carried at cost. Policy loans are carried at unpaid principal balances. Interest income on policy loans is recognized in net investment income at the contract interest rate when earned. Other long term investments are comprised of lottery prize receivables and are carried at amortized cost, net of unamortized discount. Interest income and the accretion of discount are included in net investment income.</t>
  </si>
  <si>
    <t>Cash and Cash Equivalents, Policy [Policy Text Block]</t>
  </si>
  <si>
    <t>Cash and Cash Equivalents Cash and cash equivalents include cash on hand, amounts due from banks and money market instruments.</t>
  </si>
  <si>
    <t>Short Term Investments [Policy Text Block]</t>
  </si>
  <si>
    <t>Short-term investments Short-term investments include funds that have a maturity of more than 90 days but less than one year at the date of purchase.</t>
  </si>
  <si>
    <t>Revenue Recognition, Policy [Policy Text Block]</t>
  </si>
  <si>
    <t>Investment Income and Realized Gains and Losses on Sales of Investments Interest and dividends earned on investments are included in net investment income. Realized gains and losses on sales of investments are recognized in operations on the specific identification basis.</t>
  </si>
  <si>
    <t>Deferred Policy Acquisition Costs, Policy [Policy Text Block]</t>
  </si>
  <si>
    <t>Deferred Policy Acquisition Costs Commissions and other acquisition costs which vary with and are primarily related to the successful production of new business are deferred and amortized in a systematic manner based on the related contract revenues or gross profits as appropriate.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Deferred acquisition costs for the successful production of traditional life insurance contracts are deferred to the extent deemed recoverable and amortized over the premium paying period of the related policies using assumptions consistent with those used in computing future policy benefit liabilities. Deferred acquisition costs related to the successful production of insurance and annuity products that subject the Company to mortality or morbidity risk over a period that extends beyond the period or periods in which premiums are collected and that have terms that are fixed and guaranteed (i.e., limited-payment long-duration annuity contracts) are deferred to the extent deemed recoverable and amortized in relation to the present value of actual and expected gross profits on the policies. To the extent that realized gains and losses on fixed income securities result in adjustments to deferred acquisition costs related to insurance and annuity products, such adjustments are reflected as a component of the amortization of deferred acquisition costs.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Loss)” in the shareholders’ equity section of the statement of financial position.</t>
  </si>
  <si>
    <t>Premiums Receivable, Allowance for Doubtful Accounts, Estimation Methodology, Policy [Policy Text Block]</t>
  </si>
  <si>
    <t>Allowance for Loan Losses from Mortgage Loans and Premium Financing The allowance for possible loan losses from investments in mortgage loans on real estate and loans from premium financing is a reserve established through a provision for possible loan losses charged to expense which represents, in the Company’s judgment, the known and inherent credit losses existing in the residential and commercial mortgage loan and premium financing loan portfolios. The allowance, in the judgment of the Company, is necessary to reserve for estimated loan losses inherent in the residential and commercial mortgage loan and premium finance loan portfolios and reduces the carrying value of investments in mortgage loans on real estate and premium finance loans to the estimated net realizable value on the consolidated statement of financial position. While the Company utilizes its best judgment and information available, the ultimate adequacy of the allowance is dependent upon a variety of factors beyond the Company’s control, including the performance of the residential and commercial mortgage loan and premium finance loan portfolios, the economy and changes in interest rates. The Company’s allowance for possible mortgage loan and premium finance loan losses consists of specific valuation allowances established for probable losses on specific loans and a portfolio reserve for probable incurred but not specifically identified loans. Mortgage loans and premium finance loans are considered impaired when, based on current information and events, it is probable that the Company will be unable to collect the scheduled payments of principal or interest when due according to the contractual terms of the mortgage loan or premium finance loan agreement. Factors considered by the Company in determining impairment include payment status, collateral value of the real estate subject to the mortgage loan, and the probability of collecting scheduled principal and interest payments when due. Mortgage loans and premium finance loans that experience insignificant payment delays and payment shortfalls generally are not classified as impaired. The Company determines the significance of payment delays and payment shortfalls on a case-by-case basis, taking into consideration all of the circumstances surrounding the mortgage loan or premium finance loan and the borrower, including the length of the delay, the reasons for the delay, the borrower’s prior payment record, and the amount of the shortfall in relation to the principal and interest owed. Impairment is measured on a loan-by-loan basis.</t>
  </si>
  <si>
    <t>Property, Plant and Equipment, Policy [Policy Text Block]</t>
  </si>
  <si>
    <t>Property and Equipment Property and equipment are carried at cost less accumulated depreciation or amortization. Office furniture, equipment and computer software is recorded at cost or fair value at acquisition less accumulated depreciation or amortization using the straight-line method over the estimated useful life of the respective assets of three to ten years. Leasehold improvements are recorded at cost and depreciated over the remaining non-cancellable lease term.</t>
  </si>
  <si>
    <t>Reinsurance Accounting Policy [Policy Text Block]</t>
  </si>
  <si>
    <t>Reinsurance The Company cedes reinsurance under various agreements allowing management to control exposure to potential losses arising from large risks and providing additional capacity for growth. Estimated reinsurance recoverable balances are reported as assets and are recognized in a manner consistent with the liabilities related to the underlying reinsured contracts.</t>
  </si>
  <si>
    <t>Intangible Assets Arising from Insurance Contracts Acquired in Business Combination, Policy [Policy Text Block]</t>
  </si>
  <si>
    <t>Value of Insurance Business Acquired As a result of the Company’s purchases of FLAC and FBLIC, an asset was recorded in the application of purchase accounting to recognize the value of acquired insurance in force. The Company’s value of acquired insurance in force is an intangible asset with a definite life and is amortized under Financial Accounting Standards Board (“FASB”) guidance. The value of acquired insurance in force is amortized primarily over the emerging profit of the related policies using the same assumptions that were used in computing liabilities for future policy benefits. For the amortization of the value of acquired insurance in force, the Company periodically reviews its estimates of gross profits. The most significant assumptions involved in the estimation of gross profits include interest rate spreads, future financial market performance, business surrender/lapse rates, mortality and morbidity, expenses and the impact of realized investment gains and losses. In the event actual experience differs significantly from assumptions or assumptions are significantly revised, the Company is required to record a charge or credit to amortization expense for the period in which an adjustment is made. As of December 31, 2015 and 2014, there was $2,451,678 and $2,065,464, respectively, of accumulated amortization of the value of insurance business acquired due to the purchases of FLAC and FBLIC. The Company expects to amortize the value of insurance business acquired by the following amounts over the next five years: $341,453 in 2016, $330,587 in 2017, $310,821 in 2018, $281,462 in 2019 and $255,833 in 2020.</t>
  </si>
  <si>
    <t>Other Assets and Liabilities Policy [Policy Text Block]</t>
  </si>
  <si>
    <t>Other Assets and Other Liabilities Other assets consist primarily of recoverable federal and state income taxes, receivables from mortgage loans and other long-term assets (lottery receivables), guaranty funds, notes receivable, customer account balances receivable, prepaid expenses, other receivables and loans from premium financing . Other liabilities consist primarily of accrued expenses, accounts payable, deposits on pending policy applications, and unearned investment income.</t>
  </si>
  <si>
    <t>Policyholder Accounts, Policy [Policy Text Block]</t>
  </si>
  <si>
    <t>Policyholders’ Account Balances The Company’s liability for policyholders’ account balances represents the contract value that has accrued to the benefit of the policyholder as of the financial statement date. This liability is generally equal to the accumulated account deposits plus interest credited less policyholders’ withdrawals and other charges assessed against the account balance. Interest crediting rates for individual annuities range from 2.25% to 4.50%. Interest crediting rates for deposit-type liabilities range from 2.50% to 4.00%.</t>
  </si>
  <si>
    <t>Future Policy Benefits Liability, Policy [Policy Text Block]</t>
  </si>
  <si>
    <t>Future Policy Benefits The Company’s liability for future policy benefits is primarily comprised of the present value of estimated future payments to or on behalf of policyholders, where the timing and amount of payment depends on policyholder mortality or morbidity, less the present value of future net premiums. For life insurance and annuity products, expected mortality and morbidity is generally based on the Company’s historical experience or standard industry tables including a provision for the risk of adverse deviation. Interest rate assumptions are based on factors such as market conditions and expected investment returns. Although mortality, morbidity and interest rate assumptions are “locked-in” upon the issuance of new insurance with fixed and guaranteed terms, significant changes in experience or assumptions may require the Company to provide for expected future losses on a product by establishing premium deficiency reserves.</t>
  </si>
  <si>
    <t>Unpaid Policy Claims and Claims Adjustment Expense, Policy [Policy Text Block]</t>
  </si>
  <si>
    <t>Policy Claims Policy claim liabilities represent the estimated liabilities for claims reported plus estimated incurred but not yet reported claims developed from trends of historical market data applied to current exposure.</t>
  </si>
  <si>
    <t>Income Tax, Policy [Policy Text Block]</t>
  </si>
  <si>
    <t>Federal Income Taxes The Company uses the liability method of accounting for income taxes. Deferred income taxes are provided for cumulative temporary differences between balances of assets and liabilities determined under U.S. GAAP and balances determined using tax bases. A valuation allowance is established for the amount of the deferred tax asset that exceeds the amount of the estimated future taxable income needed to utilize the future tax benefits.</t>
  </si>
  <si>
    <t>Common Stock Policy [Policy Text Block]</t>
  </si>
  <si>
    <t>Common Stock Common stock is fully paid, non-assessable and has a par value of $.01 per share.</t>
  </si>
  <si>
    <t>Treasury Stock [Policy Text Block]</t>
  </si>
  <si>
    <t>Treasury Stock Treasury stock, representing shares of the Company’s common stock that have been reacquired after having been issued and fully paid, is recorded at the reacquisition cost and the shares are no longer outstanding.</t>
  </si>
  <si>
    <t>Comprehensive Income, Policy [Policy Text Block]</t>
  </si>
  <si>
    <t>Accumulated Other Comprehensive Income (Loss) FASB guidance requires the inclusion of unrealized gains or losses on available-for-sale securities, net of tax, as a component of other comprehensive income (loss). Unrealized gains and losses recognized in accumulated other comprehensive income (loss) that are later recognized in net income through a reclassification adjustment are identified on the specific identification method. In addition,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loss)” in the shareholders’ equity section of the statement of financial position.</t>
  </si>
  <si>
    <t>Insurance Premiums Revenue Recognition, Policy [Policy Text Block]</t>
  </si>
  <si>
    <t>Revenues and Expenses Revenues on traditional life insurance products consist of direct premiums reported as earned when due. Liabilities for future policy benefits are provided and acquisition costs are amortized in a systematic manner based on the related contract revenues or gross profits as appropriate. Acquisition costs for traditional life insurance contracts are deferred to the extent deemed recoverable and are amortized over the premium paying period of the related policies using assumptions consistent with those used in computing future policy benefit liabilities. Traditional life insurance products are treated as long-duration contracts since they are ordinary whole life insurance products, which generally remain in force for the lifetime of the insured. Deferred acquisition costs related to insurance and annuity products that subject the Company to mortality or morbidity risk over a period that extends beyond the period or periods in which premiums are collected and that have terms that are fixed and guaranteed are deferred to the extent deemed recoverable and amortized in relation to the present value of actual and expected gross profits on the policies. These insurance and annuity contracts are treated as long-duration insurance contracts since the Company is subject to risk from policyholder mortality and morbidity over an extended period.</t>
  </si>
  <si>
    <t>Earnings Per Share, Policy [Policy Text Block]</t>
  </si>
  <si>
    <t>Net Income per Common Share Net income per common share basic and diluted is calculated using the weighted average number of common shares outstanding and subscribed during the year. The weighted average outstanding and subscribed common shares basic and diluted for the years ended December 31, 2015 and 2014 were 7,804,566 and 7,831,108 respectively.</t>
  </si>
  <si>
    <t>Subsequent Events, Policy [Policy Text Block]</t>
  </si>
  <si>
    <t>Subsequent Events Management has evaluated all events subsequent to December 31, 2015 through the date that these financial statements have been issued.</t>
  </si>
  <si>
    <t>New Accounting Pronouncements, Policy [Policy Text Block]</t>
  </si>
  <si>
    <t>Recent Accounting Pronouncements Reporting Discontinued Operations and Disclosures of Disposals of Components of an Entity In April 2014, the Financial Accounting Standards Board (“FASB”) issued revised guidance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was effective for the quarter ending March 31, 2015. The adoption of this guidance did not have a material effect on the Company's results of operations, financial position or liquidity. Revenue from Contracts with Customers In May 2014, the FASB issued updated guidance to clarify the principles for recognizing revenue. While insurance contracts are not within the scope of this updated guidance, the Company's fee income related to providing services will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July 2015, the FASB deferred the effective date of the updated guidance on revenue recognition Accounting for Share-Based Payments When the Terms of an Award Provide That a Performance Target Could Be Achieved after the Requisite Service Period In June 2014, the FASB issued updated guidance to resolve diversity in practice concerning employee share-based payments that contain performance targets that could be achieved after the requisite service period. Many reporting entities account for performance targets that could be achieved after the requisite service period as performance conditions that affect the vesting of the award and, therefore, do not reflect the performance targets in the estimate of the grant-date fair value of the award. Other reporting entities treat those performance targets as nonvesting conditions that affect the grant-date fair value of the award. The updated guidance requires that a performance target that affects vesting and that can be achieved after the requisite service period be treated as a performance condition. As such, the performance target that affects vesting should not be reflected in estimating that fair value of the award at the grant date. Compensation cost should be recognized in the period in which it becomes probable that the performance target will be achieved and should represent the compensation cost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 The updated guidance is effective for annual and interim periods beginning after December 15, 2015, with early adoption permitted. The adoption of this guidance is not expected to have a material effect on the Company's results of operations, financial position or liquidity. Disclosure of Uncertainties about an Entity's Ability to Continue as a Going Concern In August 2014, the FASB issued guidance to address the diversity in practice in determining when there is substantial doubt about an entity's ability to continue as a going concern and when an entity must disclose certain relevant conditions and events. The new guidance requires an entity to evaluate whether there are conditions or events, considered in the aggregate, that raise substantial doubt about the entity's ability to continue as a going concern within one year after the date that the financial statements are issued (or available to be issued). The new guidance allows the entity to consider the mitigating effects of management's plans that will alleviate the substantial doubt and requires certain disclosures when substantial doubt is alleviated as a result of consideration of management's plans. If conditions or events raise substantial doubt that is not alleviated, an entity should disclose that there is substantial doubt about the entity's ability to continue as a going concern within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The guidance is effective for annual periods ending after December 15, 2016, and interim and annual periods thereafter. Determining Whether the Host Contract in a Hybrid Financial Instrument Issued in the Form of a Share Is More Akin to Debt or to Equity In November 2014, the FASB issued updated guidance to clarify when the separation of certain embedded derivative features in a hybrid financial instrument that is issued in the form of a share is required. That is, an entity will continue to evaluate whether the economic characteristics and risks of the embedded derivative feature are clearly and closely related to those of the host contract.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updated guidance is effective for reporting periods beginning after December 15, 2015. Early adoption is permitted. The adoption of this guidance is not expected to have a material effect on the Company's results of operations, financial position or liquidity. Receivables – Troubled Debt Restructurings by Creditors In January 2015,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is effective for annual periods and interim periods within those annual periods, beginning after December 15, 2015. This guidance can be elected for prospective adoption or by using a retrospective transition method. The adoption of this guidance is not expected to have a material effect on the Company's results of operations, financial position or liquidity. Amendments to the Consolidation Analysis In February 2015, the FASB issued updated guidance that makes targeted amendments to the current consolidation accounting guidance. The update is in response to accounting complexity concerns, particularly from the asset management industry. The guidance simplifies consolidation accounting by reducing the number of approaches to consolidation, provides a scope exception to registered money market funds and similar unregistered money market funds and ends the indefinite deferral granted to investment companies from applying the variable interest entity guidance. The updated guidance is effective for annual and interim periods beginning after December 15, 2015. The adoption of this guidance is not expected to have a material effect on the Company’s results of operations, financial position or liquidity. Simplifying the Presentation of Debt Issuance Costs In April 2015, the FASB issued updated guidance to clarify the required presentation of debt issuance costs. The amend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recognition and measurement guidance for debt issuance costs are not affected by the updated guidance. The updated guidance is effective for reporting periods beginning after December 15, 2015. Early adoption is permitted. The adoption of this guidance is not expected to have a material effect on the Company’s results of operations, financial position or liquidity. Simplifying the Accounting for Measurement-Period Adjustments In September 2015, the FASB issued updated guidance regarding business combinations that requires an acquirer to recognize post-close measurement adjustments for provisional amounts in the period the adjustment amounts are determined rather than retrospectively. The acquirer is also required to recognize, in the same period’s financial statements, the effect on earnings of changes in depreciation, amortization, or other income effects, if any, as a result of the provisional amount, calculated as if the accounting had been completed at the acquisition date. The updated guidance is to be applied prospectively effective for annual and interim periods beginning after December 15, 2015. In connection with business combinations which have already been completed, the adoption of this guidance is not expected to have a material effect on the Company’s results of operations, financial position or liquidity. Recognition and Measurement of Financial Assets and Financial Liabilities In January 2016, the FASB issued updated guidance regarding financial instruments. This guidance intends to enhance reporting for financial instruments and addresses certain aspects of recognition, measurement, presentation and disclosure of financial instruments. The significant amendments in this update generally require equity investments to be measured at fair value with changes in fair value recognized in net income, require the use of an exit price notion when measuring the fair value of financial instruments for disclosure purposes and clarifies that an entity should evaluate the need for a valuation allowance on a deferred tax asset related to available-for-sale securities. This guidance also intends to enhance the presentation of certain fair value changes for financial liabilities measured at fair value. It also amends certain disclosure requirements associated with the fair value of financial instruments. This guidance is effective for fiscal years beginning after December 15, 2017. The recognition and measurement provisions of this guidance will be applied by means of a cumulative-effect adjustment to the balance sheet as of the beginning of the fiscal year of adoption and early adoption is not permitted. The Company is evaluating this guidance but expects the primary impact will be the recognition of unrealized gains and losses on available-for-sale equity securities in net income. Currently, all unrealized gains and losses on available-for-sale equity securities are recognized in other comprehensive income (loss). As of December 31, 2015, the fair value of the Company’s available-for-sale equity securities is $892,800 reflecting a cost of $790,215, gross unrealized gains of $123,231 and gross unrealized losses of $20,646. The gross unrealized loss of $20,646 as of December 31, 2015 consists of three available-for-sale equity securities that have a fair value of $225,630 and a cost of $246,276. As of December 31, 2015, the Company has a deferred tax related to available-for-sale securities of $663,953 for which the Company has analyzed and determined that there is no need for a valuation allowance. The effect of the adoption of this guidance on the Company’s results of operations, financial position and liquidity is primarily dependent on the fair value of the available-for-sale equity securities in future periods and the existence of a deferred tax asset related to available-for-sale securities in future periods that have not yet been fully assessed. Leases In February 2016, the FASB issued updated guidance regarding leases that generally requires the lessee and lessor to recognize lease assets and lease liabilities on the statement of financial position. A lessee should recognize on the statement of financial position a liability to make lease payments and an asset representing its right-to-use the underlying assets for the lease term. Optional payments to extend the lease or purchase the underlying leased asset should be included in the measurement of lease assets and lease liabilities only if the lessee is reasonably certain to exercise the option(s). If the lease has a term of 12 months or less, a lessee can make an election to recognize lease expenses for such leases on a straight-line basis over the lease term. There is a differentiation between finance leases and operating leases for the lessee in the statements of operations and cash flows. Finance leases recognize interest on the lease liability separately from the right-to-use the asset whereas an operating lease recognizes a single lease cost allocated over the lease term on a generally straight-line basis. All cash payments are within operating activities in the statement of cash flows except finance leases classify repayments of the principal portion of the lease liability within financing activities. The accounting applied by the lessor is largely unchanged from that applied under previous U.S. GAAP. Key aspects of the lessor accounting model, however, were aligned with the revenue recognition guidance of Codification Topic 606. The previous accounting model for leverage leases continues to apply only to those leveraged leases that commenced before the effective date of Codification Update 2016-02 Leases (Topic 842). Entities will generally continue to account for leases that commenced before the effective date of this update in accordance with previous U.S. GAAP unless the lease is modified. Lessees are required to recognize a right-of-use asset and a lease liability for all operating leases at each reporting date based on the present value of the remaining minimal rental payments that were tracked and disclosed under previous U.S. GAAP. The updated guidance is to be applied using a modified retrospective approach effective for annual and interim periods beginning after December 15, 2018. Early adoption is permitted. The adoption of this guidance is not expected to have a material effect on the Company’s results of operations, financial position or liquidity.</t>
  </si>
  <si>
    <t>Supplemental Disclosures to Consolidated Statements of Cash Flows (Tables)</t>
  </si>
  <si>
    <t>Schedule of Cash Flow, Supplemental Disclosures [Table Text Block]</t>
  </si>
  <si>
    <t xml:space="preserve">Year Ended December 31, 2015
Cash used in reinsurance assumption $ -
Cash provided in reinsurance assumption 64,935
Increase in cash from reinsurance assumption 64,935
Fair value of assets acquired in reinsurance assumption (excluding cash)
Available-for-sale fixed maturity securities 3,534,093
Policy loans 5,794
Accrued investment income 37,867
Due premiums 2,150
Total fair value of assets acquired (excluding cash) 3,579,904
Fair value of liabilities assumed in reinsurance assumption
Policyholders' account balances 2,966,827
Future policy benefits 89,089
Total fair value of liabilities assumed 3,055,916
Fair value of net assets acquired in reinsurance assumption (excluding cash) 523,988
Fair value of net assets acquired in reinsurance assumption (including cash) $ 588,923 </t>
  </si>
  <si>
    <t>Note 2 - Investments (Tables)</t>
  </si>
  <si>
    <t>Note 2 - Investments (Tables) [Line Items]</t>
  </si>
  <si>
    <t>Schedule of Available-for-sale Securities Reconciliation [Table Text Block]</t>
  </si>
  <si>
    <t xml:space="preserve">Gross Gross
Amortized Unrealized Unrealized Fair
December 31, 2015 Cost Gains Losses Value
Fixed maturity securities
U.S. government and U.S. government agencies $ 2,793,161 $ 136,190 $ 108,597 $ 2,820,754
States and political subdivisions 8,993,848 61,592 102,835 8,952,605
Residential mortgage-backed securities 49,980 43,846 - 93,826
Corporate bonds 109,164,942 1,820,894 4,234,897 106,750,939
Foreign bonds 17,026,524 185,225 1,273,846 15,937,903
Total fixed maturity securities 138,028,455 2,247,747 5,720,175 134,556,027
Gross Gross
Unrealized Unrealized Fair
Cost Gains Losses Value
Equity securities
Mutual funds 335,554 - 10,613 324,941
Corporate preferred stock 259,993 6,035 990 265,038
Corporate common stock 194,668 117,196 9,043 302,821
Total equity securities 790,215 123,231 20,646 892,800
Total fixed maturity and equity securities $ 138,818,670 $ 2,370,978 $ 5,740,821 $ 135,448,827
Gross Gross
Amortized Unrealized Unrealized Fair
December 31, 2014 Cost Gains Losses Value
Fixed maturity securities
U.S. government and U.S. government agencies $ 2,650,994 $ 168,071 $ 69,052 $ 2,750,013
States and political subdivisions 1,184,034 20,982 863 1,204,153
Residential mortgage-backed securities 68,242 62,193 - 130,435
Corporate bonds 92,367,191 3,711,276 885,169 95,193,298
Foreign bonds 11,141,861 426,197 194,528 11,373,530
Total fixed maturity securities 107,412,322 4,388,719 1,149,612 110,651,429
Gross Gross
Unrealized Unrealized Fair
Cost Gains Losses Value
Equity securities
Mutual funds 80,879 2,586 - 83,465
Corporate preferred stock 254,502 3,273 1,700 256,075
Corporate common stock 184,214 147,603 - 331,817
Total equity securities 519,595 153,462 1,700 671,357
Total fixed maturity and equity securities $ 107,931,917 $ 4,542,181 $ 1,151,312 $ 111,322,786 </t>
  </si>
  <si>
    <t>Schedule of Unrealized Loss on Investments [Table Text Block]</t>
  </si>
  <si>
    <t xml:space="preserve">Unrealized Number of
December 31, 2015 Fair Value Loss Securities
Fixed maturity securities
Less than 12 months
U.S. government and U.S. government agencies $ 381,592 $ 20,006 2
States and political subdivisions 5,422,934 102,835 26
Corporate bonds 46,907,532 2,646,997 186
Foreign bonds 9,155,830 879,659 40
Total less than 12 months 61,867,888 3,649,497 254
More than 12 months
U.S. government and U.S. government agencies 1,041,409 88,591 2
Corporate bonds 5,646,642 1,587,900 31
Foreign bonds 489,008 394,187 3
Total more than 12 months 7,177,059 2,070,678 36
Total fixed maturity securities 69,044,947 5,720,175 290
Equity securities
Less than 12 months
Mutual funds 74,547 10,613 1
Corporate preferred stock 109,279 990 1
Corporate common stock 41,804 9,043 1
Total equity securities 225,630 20,646 3
Total fixed maturity and equity securities $ 69,270,577 $ 5,740,821 293
Unrealized Number of
December 31, 2014 Fair Value Loss Securities
Fixed maturity securities
Less than 12 months
Corporate bonds $ 12,258,681 $ 477,590 47
Foreign bonds 3,446,676 194,528 16
Total less than 12 months 15,705,357 672,118 63
More than 12 months
U.S. government and U.S. government agencies 1,360,948 69,052 3
States and political subdivisions 105,569 863 1
Corporate bonds 2,761,555 407,579 14
Total more than 12 months 4,228,072 477,494 18
Total fixed maturity securities 19,933,429 1,149,612 81
Equity securities
Greater than 12 months
Corporate preferred stock 48,300 1,700 1
Total equity securities 48,300 1,700 1
Total fixed maturity and equity securities $ 19,981,729 $ 1,151,312 82 </t>
  </si>
  <si>
    <t>Unrealized Gain (Loss) on Investments [Table Text Block]</t>
  </si>
  <si>
    <t xml:space="preserve">December 31, 2015 December 31, 2014
Unrealized appreciation (depreciation) on available-for-sale securities $ (3,369,843 ) $ 3,390,869
Adjustment to deferred acquisition costs 50,073 (36,440 )
Deferred income (taxes) benefit 663,953 (670,886 )
Net unrealized appreciation (depreciation) on available-for-sale securities $ (2,655,817 ) $ 2,683,543 </t>
  </si>
  <si>
    <t>Investments Classified by Contractual Maturity Date [Table Text Block]</t>
  </si>
  <si>
    <t xml:space="preserve">December 31, 2015
Amortized Fair
Cost Value
Due in one year or less $ 3,910,387 $ 3,962,594
Due in one year through five years 11,705,829 12,637,918
Due in five years through ten years 8,716,004 10,384,569
Due after ten years 7,234,707 10,770,908
$ 31,566,927 $ 37,755,989 </t>
  </si>
  <si>
    <t>Realized Gain (Loss) on Investments [Table Text Block]</t>
  </si>
  <si>
    <t xml:space="preserve">Fixed Maturity Securities Equity Securities Mortgage Loans on Real Estate Investment Real Estate
2015 2014 2015 2014 2015 2014 2015 2014
Proceeds $ 8,799,624 $ 14,462,534 $ 533,817 $ 205,080 $ 9,882,604 $ 7,667,843 $ 7,083,246 $ 36,000
Gross realized gains 262,209 799,509 996 21,400 112,537 218,504 390,202 -
Gross realized losses (78,378 ) (3,368 ) (2,898 ) (18,500 ) - - - -
Other income - - - - - - - 3,047
Loss on other-than-temporary impairment (502,013 ) - - - (23,737 ) - - - </t>
  </si>
  <si>
    <t>Available-for-sale Securities [Table Text Block]</t>
  </si>
  <si>
    <t xml:space="preserve">Years Ended December 31,
2015 2014
Change in unrealized investment gains (losses):
Available-for-sale securities:
Fixed maturity securities $ (6,711,535 ) $ 1,028,219
Equity securities (49,177 ) 2,026
Net realized investment gains (losses):
Available-for-sale securities:
Fixed maturity securities 183,831 796,141
Equity securities (1,902 ) 2,900
Mortgage loans on real estate 112,537 218,504
Investment real estate 390,202 - </t>
  </si>
  <si>
    <t>Schedule of Accounts, Notes, Loans and Financing Receivable [Table Text Block]</t>
  </si>
  <si>
    <t>December 31, 2015 December 31, 2014
Amount Percentage Amount Percentage
Commercial mortgage loans
Retail stores $ 1,272,881 2.17 % $ 1,635,412 4.23 %
Office buildings 191,774 0.32 % 327,181 0.85 %
Total commercial mortgage loans 1,464,655 2.49 % 1,962,593 5.08 %
Residential mortgage loans 57,310,263 97.51 % 36,687,140 94.92 %
Total mortgage loans $ 58,774,918 100.00 % $ 38,649,733 100.00 %
December 31, 2015 December 31, 2014
Amount Percentage Amount Percentage
Arizona $ 977,946 1.66 % $ 1,194,135 3.09 %
California 4,164,249 7.09 % 6,266,726 16.20 %
Colorado 914,802 1.56 % 1,344,965 3.47 %
Connecticut 273,369 0.47 % 253,935 0.66 %
Florida 7,014,486 11.93 % 4,010,323 10.37 %
Georgia 8,238,987 14.02 % 6,550,527 16.94 %
Illinois 6,765,802 11.51 % 839,171 2.17 %
Indiana 451,539 0.77 % 477,625 1.24 %
Kentucky 207,133 0.35 % 211,621 0.55 %
Louisiana 336,896 0.57 % 364,485 0.94 %
Michigan 500,148 0.85 % 533,109 1.38 %
Minnesota 222,271 0.38 % 223,924 0.58 %
Missouri 2,890,674 4.92 % 2,484,821 6.42 %
New York 484,202 0.82 % 492,009 1.27 %
North Carolina 1,011,167 1.72 % 602,876 1.56 %
Ohio 386,740 0.66 % 381,280 0.99 %
Pennsylvania 237,978 0.40 % 247,847 0.64 %
South Carolina 1,334,346 2.27 % 1,157,630 3.00 %
Tennessee 1,360,719 2.32 % 679,041 1.76 %
Texas 19,001,668 32.33 % 7,875,756 20.37 %
Utah 277,440 0.47 % 528,271 1.37 %
Washington 699,963 1.19 % 833,637 2.16 %
All other states 1,022,393 1.74 % 1,096,019 2.87 %
$ 58,774,918 100.00 % $ 38,649,733 100.00 %</t>
  </si>
  <si>
    <t>Financing Receivable Credit Quality Indicators [Table Text Block]</t>
  </si>
  <si>
    <t xml:space="preserve">As of December 31,
Residential Mortgage Loans Commercial Mortgage Loans Total Mortgage Loans
Loan-To-Value Ratio 2015 2014 2015 2014 2015 2014
Over 70% to 80% $ 15,058,997 $ 9,049,051 $ - $ - $ 15,058,997 $ 9,049,051
Over 60% to 70% 21,749,312 11,129,632 439,250 938,703 22,188,562 12,068,335
Over 50% to 60% 9,700,752 6,176,648 658,693 201,352 10,359,445 6,378,000
Over 40% to 50% 8,553,256 7,734,658 - 409,338 8,553,256 8,143,996
Over 30% to 40% 1,430,835 1,635,865 366,712 405,152 1,797,547 2,041,017
Over 20% to 30% 159,930 448,381 - - 159,930 448,381
Over 10% to 20% 650,688 87,634 - - 650,688 87,634
10% or less 6,493 425,271 - 8,048 6,493 433,319
Total $ 57,310,263 $ 36,687,140 $ 1,464,655 $ 1,962,593 $ 58,774,918 $ 38,649,733 </t>
  </si>
  <si>
    <t>Schedule of Real Estate Properties [Table Text Block]</t>
  </si>
  <si>
    <t xml:space="preserve">December 31, 2015 December 31, 2014
Land - held for the production of income $ 213,160 $ 827,315
Land - held for sale 750,047 1,420,323
Total land 963,207 2,247,638
Building - held for the production of income 2,267,557 2,267,557
Less - accumulated depreciation (904,206 ) (758,718 )
Buildings net of accumulated depreciation 1,363,351 1,508,839
Building - held for sale - 5,408,613
Total buildings 1,363,351 6,917,452
Investment real estate, net of accumulated depreciation $ 2,326,558 $ 9,165,090 </t>
  </si>
  <si>
    <t>Investment Holdings, Other than Securities [Table Text Block]</t>
  </si>
  <si>
    <t>December 31, 2015 December 31, 2014
Amount Percentage Amount Percentage
Arizona $ 79,461 0.25 % $ 113,926 0.52 %
California 4,133,665 13.09 % 1,360,137 6.23 %
Connecticut 908,327 2.88 % 579,458 2.66 %
Florida 135,379 0.43 % 175,745 0.81 %
Georgia 984,152 3.12 % 968,348 4.45 %
Illinois 614,640 1.95 % 512,969 2.36 %
Indiana 918,855 2.91 % 343,578 1.58 %
Kentucky 54,412 0.17 % 78,205 0.36 %
Maine 270,767 0.86 % 300,279 1.38 %
Massachusetts 5,188,885 16.44 % 4,050,751 18.59 %
Michigan 320,497 1.02 % 332,262 1.53 %
New York 14,213,676 45.02 % 10,560,634 48.47 %
Ohio 260,406 0.82 % 298,003 1.37 %
Pennsylvania 437,920 1.39 % 363,070 1.67 %
Texas 2,734,028 8.66 % 1,251,834 5.75 %
Virginia - 0.00 % 175,797 0.81 %
Washington 311,857 0.99 % 316,929 1.46 %
$ 31,566,927 100.00 % $ 21,781,925 100.00 %</t>
  </si>
  <si>
    <t>Investment Income [Table Text Block]</t>
  </si>
  <si>
    <t xml:space="preserve">Years Ended December 31,
2015 2014
Fixed maturity securities $ 5,542,312 $ 4,585,375
Equity securities 39,329 41,127
Other long-term investments 1,877,725 1,605,470
Mortgage loans 4,492,150 2,479,552
Policy loans 101,344 102,675
Real estate 449,034 788,087
Short-term and other investments 12,278 166,298
Gross investment income 12,514,172 9,768,584
Investment expenses (1,278,830 ) (1,085,577 )
Net investment income $ 11,235,342 $ 8,683,007 </t>
  </si>
  <si>
    <t>Available-for-sale Fixed Maturity Securities [Member]</t>
  </si>
  <si>
    <t xml:space="preserve">December 31, 2015
Amortized Cost Fair Value
Due in one year or less $ 6,419,503 $ 6,484,113
Due in one year through five years 33,175,207 33,930,607
Due after five years through ten years 51,302,532 48,620,222
Due after ten years 47,081,233 45,427,259
Due at multiple maturity dates 49,980 93,826
$ 138,028,455 $ 134,556,027 </t>
  </si>
  <si>
    <t>Note 3 - Fair Value Measurements (Tables)</t>
  </si>
  <si>
    <t>Fair Value, Assets Measured on Recurring Basis [Table Text Block]</t>
  </si>
  <si>
    <t xml:space="preserve">December 31, 2015 Level 1 Level 2 Level 3 Total
Fixed maturity securities, available-for-sale
U.S. government and U.S. government agencies $ - $ 2,820,754 $ - $ 2,820,754
States and political subdivisions - 8,952,605 - 8,952,605
Residential mortgage-backed securities - 93,826 - 93,826
Corporate bonds - 106,750,939 - 106,750,939
Foreign bonds - 15,937,903 - 15,937,903
Total fixed maturity securities $ - $ 134,556,027 $ - $ 134,556,027
Equity securities, available-for-sale
Mutual funds $ - $ 324,941 $ - $ 324,941
Corporate preferred stock 211,278 53,760 - 265,038
Corporate common stock 256,321 - 46,500 302,821
Total equity securities $ 467,599 $ 378,701 $ 46,500 $ 892,800
December 31, 2014 Level 1 Level 2 Level 3 Total
Fixed maturity securities, available-for-sale
U.S. government and U.S. government agencies $ - $ 2,750,013 $ - $ 2,750,013
States and political subdivisions - 1,204,153 - 1,204,153
Residential mortgage-backed securities - 130,435 - 130,435
Corporate bonds - 95,193,298 - 95,193,298
Foreign bonds - 11,373,530 - 11,373,530
Total fixed maturity securities $ - $ 110,651,429 $ - $ 110,651,429
Equity securities, available-for-sale
Mutual funds $ 3,592 $ 79,873 $ - $ 83,465
Corporate preferred stock 203,999 52,076 - 256,075
Corporate common stock 285,317 - 46,500 331,817
Total equity securities $ 492,908 $ 131,949 $ 46,500 $ 671,357 </t>
  </si>
  <si>
    <t>Fair Value, Assets Measured on Recurring Basis, Unobservable Input Reconciliation [Table Text Block]</t>
  </si>
  <si>
    <t xml:space="preserve">Year Ended December 31, 2015 Year Ended December 31, 2014
Beginning balance $ 46,500 $ 18,000
Purchases - 32,500
Sales - (4,000 )
Impairment - -
Ending balance $ 46,500 $ 46,500 </t>
  </si>
  <si>
    <t>Fair Value, by Balance Sheet Grouping [Table Text Block]</t>
  </si>
  <si>
    <t xml:space="preserve">December 31, 2015
Carrying Fair
Amount Value Level 1 Level 2 Level 3
Financial assets
Mortgage loans on real estate
Commercial $ 1,464,655 $ 1,486,601 $ - $ - $ 1,486,601
Residential 57,310,263 57,356,546 - - 57,356,546
Policy loans 1,486,317 1,486,317 - - 1,486,317
Short-term investments 599,855 599,855 599,855 - -
Other long-term investments 31,566,927 37,755,989 - - 37,755,989
Cash and cash equivalents 9,047,586 9,047,586 9,047,586 - -
Accrued investment income 2,205,469 2,205,469 - - 2,205,469
Loans from premium financing 123,824 123,824 - - 123,824
Total financial assets $ 103,804,896 $ 110,062,187 $ 9,647,441 $ - $ 100,414,746
Financial liabilities
Policyholders' account balances $ 197,688,616 $ 179,233,152 $ - $ - $ 179,233,152
Policy claims 714,928 714,928 - - 714,928
Total financial liabilities $ 198,403,544 $ 179,948,080 $ - $ - $ 179,948,080
December 31, 2014
Carrying Fair
Amount Value Level 1 Level 2 Level 3
Financial assets
Mortgage loans on real estate
Commercial $ 1,962,593 $ 2,000,041 $ - $ - $ 2,000,041
Residential 36,687,140 38,613,679 - - 38,613,679
Policy loans 1,520,620 1,520,620 - - 1,520,620
Short-term investments 1,141,199 1,141,199 1,141,199 - -
Other long-term investments 21,781,925 25,912,178 - - 25,912,178
Cash and cash equivalents 10,158,386 10,158,386 10,158,386 - -
Accrued investment income 1,682,906 1,682,906 - - 1,682,906
Loans from premium financing 123,886 123,886 - - 123,886
Total financial assets $ 75,058,655 $ 81,152,895 $ 11,299,585 $ - $ 69,853,310
Financial liabilities
Policyholders' account balances $ 140,554,973 $ 126,144,182 $ - $ - $ 126,144,182
Notes payable 4,076,473 4,076,473 - - 4,076,473
Policy claims 602,269 602,269 - - 602,269
Total financial liabilities $ 145,233,715 $ 130,822,924 $ - $ - $ 130,822,924 </t>
  </si>
  <si>
    <t>Note 4 - Notes Payable (Tables)</t>
  </si>
  <si>
    <t>Schedule of Long-term Debt Instruments [Table Text Block]</t>
  </si>
  <si>
    <t xml:space="preserve">December 31, 2014
Promissory note payable to Grand Bank, secured by real estate and tenant leases located in Indiana, Oklahoma and Texas, 35 monthly payments of interest at 4.50% with a final payment in the 36th month of $3,009,265 of principal plus unpaid accrued interest at 4.50%, maturity date is March 26, 2017 $ 3,009,265
Promissory note payable to Grand Bank, secured by real estate and tenant leases located in Missouri, 35 monthly payments of interest at 4.50% with a final payment on the 36th month of $1,067,208 of principal plus unpaid accrued interest at 4.50%, maturity date is March 26, 2017 1,067,208
Total promissory notes payable $ 4,076,473 </t>
  </si>
  <si>
    <t>Note 6 - Allowance for Loan Losses from Mortgage Loans on Real Estate and Premium Financing Loans (Tables)</t>
  </si>
  <si>
    <t>Allowance for Credit Losses on Financing Receivables [Table Text Block]</t>
  </si>
  <si>
    <t xml:space="preserve">Years Ended December 31,
Residential Mortgage Loans Commercial Mortgage Loans Premium Finance Loans Total
2015 2014 2015 2014 2015 2014 2015 2014
Allowance, beginning $ 116,604 $ 50,210 $ 9,862 $ 7,985 $ 197,358 $ 206,858 $ 323,824 $ 265,053
Charge offs - - - - - - - -
Recoveries - - - - (186 ) (9,500 ) (186 ) (9,500 )
Provision 59,384 66,394 (2,502 ) 1,877 - - 56,882 68,271
Allowance, ending $ 175,988 $ 116,604 $ 7,360 $ 9,862 $ 197,172 $ 197,358 $ 380,520 $ 323,824
Allowance, ending:
Individually evaluated for impairment $ - $ - $ - $ - $ 192,690 $ 192,876 $ 192,690 $ 192,876
Collectively evaluated for impairment $ 175,988 $ 116,604 $ 7,360 $ 9,862 $ 4,482 $ 4,482 $ 187,830 $ 130,948
Carrying Values:
Individually evaluated for impairment $ - $ - $ - $ - $ 316,514 $ 316,762 $ 316,514 $ 316,762
Collectively evaluated for impairment $ 57,310,263 $ 36,687,140 $ 1,464,655 $ 1,962,593 $ 4,482 $ 4,482 $ 58,779,400 $ 38,654,215 </t>
  </si>
  <si>
    <t>Note 7 - Deferred Policy Acquisition Costs (Tables)</t>
  </si>
  <si>
    <t>Deferred Costs, Capitalized, Prepaid, and Other Assets Disclosure [Table Text Block]</t>
  </si>
  <si>
    <t xml:space="preserve">2015 2014
Balance, beginning of year $ 9,287,851 $ 8,172,627
Capitalization of commissions, sales and issue expenses 5,204,940 2,351,163
Amortization (1,563,625 ) (1,212,426 )
Deferred acquisition costs allocated to investments 86,513 (23,513 )
Balance, end of year $ 13,015,679 $ 9,287,851 </t>
  </si>
  <si>
    <t>Note 8 - Federal Income Taxes (Tables)</t>
  </si>
  <si>
    <t>Schedule of Components of Income Tax Expense (Benefit) [Table Text Block]</t>
  </si>
  <si>
    <t>Years Ended December 31,
2015 2014
Current tax expense $ 405,546 $ 63,983
Deferred tax benefit (830,704 ) (546,421 )
Total income tax benefit $ (425,158 ) $ (482,438 )</t>
  </si>
  <si>
    <t>Schedule of Effective Income Tax Rate Reconciliation [Table Text Block]</t>
  </si>
  <si>
    <t>Years Ended December 31,
2015 2014
Expected tax expense $ 665,567 $ 490,645
Net operating losses (692,856 ) (558,791 )
Small life insurance company deduction (481,855 ) (402,420 )
Deferred policy acquisition costs (423,732 ) (128,701 )
Due and deferred premiums (238,547 ) (130,736 )
Interest Maintenance Reserve (73,144 ) (192,803 )
Alternative Minimum Taxes (34,640 ) 49,023
Adjustment of prior years' taxes 2,970 (272,300 )
Difference in book versus tax basis of available-for-sale fixed maturity securities 17,597 143,907
Value of life insurance business acquired 54,069 57,733
Loading 236,646 128,328
Capital gain taxes 266,528 138,979
Future policy benefits 294,325 207,523
Other (18,086 ) (12,825 )
Total income tax benefit $ (425,158 ) $ (482,438 )</t>
  </si>
  <si>
    <t>Schedule of Deferred Tax Assets and Liabilities [Table Text Block]</t>
  </si>
  <si>
    <t xml:space="preserve">December 31,
2015 2014
Deferred tax liabilities:
Net unrealized investment gains $ - $ 670,886
Available-for-sale fixed maturity securities 315,195 557,148
Deferred policy acquisition costs 2,013,315 1,390,284
Reinsurance recoverable 230,777 238,039
Investment real estate 36,000 51,116
Value of insurance business acquired 1,257,640 1,334,883
Due premiums 23,556 20,840
Mortgage loans 21,444 32,049
Other 7,365 14,264
Total deferred tax liabilities 3,905,292 4,309,509
Deferred tax assets:
Net unrealized investment losses 663,953 -
Policyholders' account balances and future policy benefits 1,554,886 1,144,033
Policy claims 23,658 21,837
Property and equipment - 21,575
Accrued investment income 10,583 -
Available-for-sale equity securities 59,270 72,454
Alternative minimum tax carryforward 267,383 151,403
Net operating loss carryforward 1,957,917 2,012,179
Net capital loss carryforward 14,450 14,450
Other 11,177 44,020
Total deferred tax assets 4,563,277 3,481,951
Valuation allowance (691,195 ) (1,371,195 )
Net deferred tax assets 3,872,082 2,110,756
Net deferred tax liabilities $ 33,210 $ 2,198,753 </t>
  </si>
  <si>
    <t>Note 9 - Reinsurance (Tables)</t>
  </si>
  <si>
    <t>Schedule of Finite-Lived Intangible Assets Acquired as Part of Business Combination [Table Text Block]</t>
  </si>
  <si>
    <t xml:space="preserve">2015 2014
Premiums assumed $ 49,173 $ 39,019
Commissions and expense allowances assumed 117 93
Benefits assumed 54,868 25,331
Reserve credits assumed 56,790 55,448
In force amount assumed 18,384,754 19,456,356
Premiums ceded 385,571 401,283
Commissions and expense allowances ceded 10,530 16,738
Benefits ceded 243,183 166,448
Reserve credits ceded 1,042,395 1,018,480
In force amount ceded 60,400,768 55,884,838 </t>
  </si>
  <si>
    <t>Note 10 - Property and Equipment (Tables)</t>
  </si>
  <si>
    <t>Property, Plant and Equipment [Table Text Block]</t>
  </si>
  <si>
    <t xml:space="preserve">December 31, 2015 December 31, 2014
Total property and equipment $ 20,877 $ 331,837
Less - accumulated depreciation (19,928 ) (247,836 )
Property and equipment net of accumulated depreciation $ 949 $ 84,001 </t>
  </si>
  <si>
    <t>Note 13 - Segment Data (Tables)</t>
  </si>
  <si>
    <t>Schedule of Segment Reporting Information, by Segment [Table Text Block]</t>
  </si>
  <si>
    <t xml:space="preserve">Year Ended December 31,
2015 2014
Revenues:
Life insurance operations $ 11,847,640 $ 10,074,767
Annuity operations 9,647,120 7,372,871
Corporate operations 405,894 430,545
Total $ 21,900,654 $ 17,878,183
Income before income taxes:
Life insurance operations $ 852,489 $ 507,717
Annuity operations 935,945 606,317
Corporate operations 169,116 329,039
Total $ 1,957,550 $ 1,443,073
Depreciation and amortization expense:
Life insurance operations $ 1,548,725 $ 1,200,921
Annuity operations 609,732 698,376
Corporate operations 82,324 5,488
Total $ 2,240,781 $ 1,904,785 </t>
  </si>
  <si>
    <t>Reconciliation of Assets from Segment to Consolidated [Table Text Block]</t>
  </si>
  <si>
    <t xml:space="preserve">December 31,
2015 2014
Assets:
Life insurance operations $ 44,151,860 $ 44,448,441
Annuity operations 218,172,909 167,947,889
Corporate operations 6,805,073 6,604,838
Total $ 269,129,842 $ 219,001,168 </t>
  </si>
  <si>
    <t>Note 17 - Other Comprehensive Income and Accumulated Other Comprehensive Income (Loss) (Tables)</t>
  </si>
  <si>
    <t>Schedule of Accumulated Other Comprehensive Income (Loss) [Table Text Block]</t>
  </si>
  <si>
    <t xml:space="preserve">Years Ended December 31, 2015 and 2014
Unrealized
Appreciation Accumulated
(Depreciation) on Adjustment to Other
Available-For-Sale Deferred Acquisition Comprehensive
Securities Costs Income (Loss)
Balance as of January 1, 2015 $ 2,712,694 $ (29,151 ) $ 2,683,543
Other comprehensive loss before reclassifications, net of tax (5,664,636 ) 69,210 (5,595,426 )
Less amounts reclassified from accumulated other comprehensive loss, net of tax (256,066 ) - (256,066 )
Other comprehensive loss (5,408,570 ) 69,210 (5,339,360 )
Balance as of December 31, 2015 $ (2,695,876 ) $ 40,059 $ (2,655,817 )
Balance as of January 1, 2014 $ 1,888,498 $ (10,341 ) $ 1,878,157
Other comprehensive income before reclassifications, net of tax 1,463,429 (18,810 ) 1,444,619
Less amounts reclassified from accumulated other comprehensive income, net of tax 639,233 - 639,233
Other comprehensive income 824,196 (18,810 ) 805,386
Balance as of December 31, 2014 $ 2,712,694 $ (29,151 ) $ 2,683,543 </t>
  </si>
  <si>
    <t>Comprehensive Income (Loss) [Table Text Block]</t>
  </si>
  <si>
    <t xml:space="preserve">Year Ended December 31, 2015
Income Tax
Expense
Pretax (Benefit) Net of Tax
Other comprehensive loss:
Change in net unrealized losses on available-for-sale securities:
Unrealized holding losses arising during the period $ (7,080,796 ) $ (1,416,160 ) $ (5,664,636 )
Less reclassification adjustment for net losses included in income (320,084 ) (64,018 ) (256,066 )
Net unrealized losses on investments (6,760,712 ) (1,352,142 ) (5,408,570 )
Adjustment to deferred acquisition costs 86,513 17,303 69,210
Total other comprehensive loss $ (6,674,199 ) $ (1,334,839 ) $ (5,339,360 )
Year Ended December 31, 2014
Income Tax
Expense
Pretax (Benefit) Net of Tax
Other comprehensive income:
Change in net unrealized gains on available-for-sale securities:
Unrealized holding gains arising during the period $ 1,829,286 $ 365,857 $ 1,463,429
Less reclassification adjustment for gains included in income 799,041 159,808 639,233
Net unrealized gains on investments 1,030,245 206,049 824,196
Adjustment to deferred acquisition costs (23,513 ) (4,703 ) (18,810 )
Total other comprehensive income $ 1,006,732 $ 201,346 $ 805,386 </t>
  </si>
  <si>
    <t>Schedule of Amounts Recognized in Other Comprehensive Income (Loss) [Table Text Block]</t>
  </si>
  <si>
    <t xml:space="preserve">Years Ended December 31,
Reclassification Adjustments 2015 2014
Unrealized gains (losses) on available-for-sale securities:
Realized gains (losses) on sales of securities (a) $ (320,084 ) $ 799,041
Income tax expense (benefit) (b) (64,018 ) 159,808
Total reclassification adjustments $ (256,066 ) $ 639,233 </t>
  </si>
  <si>
    <t>Supplemental Disclosures to Consolidated Statements of Cash Flows (Details) - USD ($)</t>
  </si>
  <si>
    <t>Apr. 28, 2015</t>
  </si>
  <si>
    <t>Asset Acquired Under Assumption Reinsurance Agreement</t>
  </si>
  <si>
    <t>Liabilities Assumed Under Reinsurance Assumption Agreement</t>
  </si>
  <si>
    <t>Gain on Reinsurance Assumption</t>
  </si>
  <si>
    <t>Supplemental Disclosures to Consolidated Statements of Cash Flows (Details) - Supplemental Disclosures to Consolidated Statements of Cash Flows - USD ($)</t>
  </si>
  <si>
    <t>Supplemental Disclosures to Consolidated Statements of Cash Flows [Abstract]</t>
  </si>
  <si>
    <t>Cash used in reinsurance assumption</t>
  </si>
  <si>
    <t>Cash provided in reinsurance assumption</t>
  </si>
  <si>
    <t>Increase in cash from reinsurance assumption</t>
  </si>
  <si>
    <t>Fair value of assets acquired in reinsurance assumption (excluding cash)</t>
  </si>
  <si>
    <t>Available-for-sale fixed maturity securities</t>
  </si>
  <si>
    <t>Due premiums</t>
  </si>
  <si>
    <t>Total fair value of assets acquired (excluding cash)</t>
  </si>
  <si>
    <t>Fair value of liabilities assumed in reinsurance assumption</t>
  </si>
  <si>
    <t>Total fair value of liabilities assumed</t>
  </si>
  <si>
    <t>Fair value of net assets acquired in reinsurance assumption (excluding cash)</t>
  </si>
  <si>
    <t>Fair value of net assets acquired in reinsurance assumption (including cash)</t>
  </si>
  <si>
    <t>Note 1 - Organization and Significant Accounting Policies (Details)</t>
  </si>
  <si>
    <t>Apr. 28, 2015USD ($)</t>
  </si>
  <si>
    <t>Dec. 28, 2011USD ($)</t>
  </si>
  <si>
    <t>Dec. 23, 2008USD ($)</t>
  </si>
  <si>
    <t>Dec. 31, 2015USD ($)$ / sharesshares</t>
  </si>
  <si>
    <t>Dec. 31, 2014USD ($)$ / sharesshares</t>
  </si>
  <si>
    <t>Dec. 31, 2004USD ($)</t>
  </si>
  <si>
    <t>Dec. 31, 2012USD ($)shares</t>
  </si>
  <si>
    <t>Mar. 08, 2013USD ($)</t>
  </si>
  <si>
    <t>Mar. 08, 2013USD ($)shares</t>
  </si>
  <si>
    <t>Dec. 31, 2011USD ($)</t>
  </si>
  <si>
    <t>Aug. 31, 2009</t>
  </si>
  <si>
    <t>Note 1 - Organization and Significant Accounting Policies (Details) [Line Items]</t>
  </si>
  <si>
    <t>Common Stock, Par or Stated Value Per Share (in Dollars per share) | $ / shares</t>
  </si>
  <si>
    <t>Proceeds from Issuance of Private Placement</t>
  </si>
  <si>
    <t>Number of Private Placements</t>
  </si>
  <si>
    <t>Proceeds from Issuance Initial Public Offering</t>
  </si>
  <si>
    <t>Number of Public Offerings</t>
  </si>
  <si>
    <t>Common Stock Dividends, Shares (in Shares) | shares</t>
  </si>
  <si>
    <t>Number of Stock Dividends</t>
  </si>
  <si>
    <t>Retained Earnings (Accumulated Deficit)</t>
  </si>
  <si>
    <t>Treasury Stock, Shares, Acquired (in Shares) | shares</t>
  </si>
  <si>
    <t>Treasury Stock, Value, Acquired, Cost Method</t>
  </si>
  <si>
    <t>Business Combination, Consideration Transferred</t>
  </si>
  <si>
    <t>Number of Subsidiaries Merged</t>
  </si>
  <si>
    <t>Intangible Assets Arising from Insurance Contracts Acquired in Business Combination, Amortization Expense, Next Twelve Months</t>
  </si>
  <si>
    <t>Intangible Assets Arising from Insurance Contracts Acquired in Business Combination, Amortization Expense, Year Two</t>
  </si>
  <si>
    <t>Intangible Assets Arising from Insurance Contracts Acquired in Business Combination, Amortization Expense, Year Three</t>
  </si>
  <si>
    <t>Intangible Assets Arising from Insurance Contracts Acquired in Business Combination, Amortization Expense, Year Four</t>
  </si>
  <si>
    <t>Intangible Assets Arising from Insurance Contracts Acquired in Business Combination, Amortization Expense, Year Five</t>
  </si>
  <si>
    <t>Liability for Policyholder Contract Deposits, Interest Rate, Deferred Annuity, Low End</t>
  </si>
  <si>
    <t>2.25%</t>
  </si>
  <si>
    <t>Liability for Policyholder Contract Deposits, Interest Rate, Deferred Annuity, High End</t>
  </si>
  <si>
    <t>4.50%</t>
  </si>
  <si>
    <t>Weighted Average Number of Shares Outstanding, Basic and Diluted (in Shares) | shares</t>
  </si>
  <si>
    <t>Available-for-sale Securities</t>
  </si>
  <si>
    <t>Available-for-sale Equity Securities, Amortized Cost Basis</t>
  </si>
  <si>
    <t>Available-for-sale Securities, Accumulated Gross Unrealized Gain, before Tax</t>
  </si>
  <si>
    <t>Available-for-sale Securities, Accumulated Gross Unrealized Loss, before Tax</t>
  </si>
  <si>
    <t>Deferred Income Taxes</t>
  </si>
  <si>
    <t>Dividend Paid [Member]</t>
  </si>
  <si>
    <t>Term Products, 10 Year [Member]</t>
  </si>
  <si>
    <t>Term Products, Number of Years</t>
  </si>
  <si>
    <t>10 years</t>
  </si>
  <si>
    <t>Term Products, 15 Year [Member]</t>
  </si>
  <si>
    <t>15 years</t>
  </si>
  <si>
    <t>Term Products, 20 Year [Member]</t>
  </si>
  <si>
    <t>20 years</t>
  </si>
  <si>
    <t>Term Products, 30 Year [Member]</t>
  </si>
  <si>
    <t>30 years</t>
  </si>
  <si>
    <t>Equity Securities [Member]</t>
  </si>
  <si>
    <t>Trinity Life Insurance Company [Member]</t>
  </si>
  <si>
    <t>Wholly Owned Subsidiary, Ownership Percentage</t>
  </si>
  <si>
    <t>100.00%</t>
  </si>
  <si>
    <t>First Trinity Capital Corporation [Member]</t>
  </si>
  <si>
    <t>Dividends</t>
  </si>
  <si>
    <t>Common Stock Including Additional Paid in Capital [Member]</t>
  </si>
  <si>
    <t>Stock Issued During Period, Value, Stock Dividend</t>
  </si>
  <si>
    <t>Common Stock Including Additional Paid in Capital [Member] | Dividend Paid [Member]</t>
  </si>
  <si>
    <t>Trinity Life Insurance Company [Member] | Family Benefit Life Insurance Company [Member]</t>
  </si>
  <si>
    <t>Business Acquisition, Percentage of Voting Interests Acquired</t>
  </si>
  <si>
    <t>First Life America Corporation [Member] | First Trinity Financial Corporation [Member]</t>
  </si>
  <si>
    <t>Stock Issued During Period, Shares, New Issues (in Shares) | shares</t>
  </si>
  <si>
    <t>Payments of Stock Issuance Costs</t>
  </si>
  <si>
    <t>First Trinity Financial Corporation [Member] | First Life America Corporation [Member]</t>
  </si>
  <si>
    <t>Business Combination, Acquisition Related Costs</t>
  </si>
  <si>
    <t>Debt Instrument, Term</t>
  </si>
  <si>
    <t>Debt Instrument, Face Amount</t>
  </si>
  <si>
    <t>Debt Instrument, Interest Rate, Stated Percentage</t>
  </si>
  <si>
    <t>6.00%</t>
  </si>
  <si>
    <t>Three Available-for-Sale Securities [Member] | Equity Securities [Member]</t>
  </si>
  <si>
    <t>Intangible Assets Arising from Insurance Contracts Acquired in Business Combination [Member]</t>
  </si>
  <si>
    <t>Finite-Lived Intangible Assets, Accumulated Amortization</t>
  </si>
  <si>
    <t>Minimum [Member]</t>
  </si>
  <si>
    <t>Policyholder Dividends, Rate on Policy Earnings</t>
  </si>
  <si>
    <t>2.50%</t>
  </si>
  <si>
    <t>Minimum [Member] | Office Furniture Equipment [Member]</t>
  </si>
  <si>
    <t>Property, Plant and Equipment, Useful Life</t>
  </si>
  <si>
    <t>3 years</t>
  </si>
  <si>
    <t>Maximum [Member]</t>
  </si>
  <si>
    <t>4.00%</t>
  </si>
  <si>
    <t>Maximum [Member] | Office Furniture Equipment [Member]</t>
  </si>
  <si>
    <t>Note 2 - Investments (Details)</t>
  </si>
  <si>
    <t>Mar. 11, 2015USD ($)</t>
  </si>
  <si>
    <t>Dec. 31, 2013USD ($)aft²</t>
  </si>
  <si>
    <t>Feb. 28, 2014USD ($)aft²</t>
  </si>
  <si>
    <t>Dec. 31, 2015USD ($)aft²</t>
  </si>
  <si>
    <t>Dec. 21, 2015ft²</t>
  </si>
  <si>
    <t>Dec. 24, 2009ft²</t>
  </si>
  <si>
    <t>Dec. 31, 2006ft²</t>
  </si>
  <si>
    <t>Aug. 29, 2005ft²</t>
  </si>
  <si>
    <t>Note 2 - Investments (Details) [Line Items]</t>
  </si>
  <si>
    <t>Available-for-sale, Securities in Unrealized Loss Positions, Qualitative Disclosure, Number of Positions</t>
  </si>
  <si>
    <t>Available-for-sale Securities, Continuous Unrealized Loss Position, Accumulated Loss</t>
  </si>
  <si>
    <t>Available-for-sale Securities, Continuous Unrealized Loss Position, Fair Value</t>
  </si>
  <si>
    <t>Investment Impaired Par Value</t>
  </si>
  <si>
    <t>Other than Temporary Impairment, Credit Losses Recognized in Earnings, Credit Losses on Debt Securities Held</t>
  </si>
  <si>
    <t>Impairment of Investments, Number of Securities</t>
  </si>
  <si>
    <t>Number of Loans Past Due</t>
  </si>
  <si>
    <t>Financing Receivable, Recorded Investment, 90 Days Past Due and Still Accruing</t>
  </si>
  <si>
    <t>Past Due Loans, Term Past Due</t>
  </si>
  <si>
    <t>90 days</t>
  </si>
  <si>
    <t>90 years</t>
  </si>
  <si>
    <t>Number of Mortgage Loans in Default</t>
  </si>
  <si>
    <t>Mortgage Loans in Process of Foreclosure, Amount</t>
  </si>
  <si>
    <t>Mortgage Loans on Real Estate</t>
  </si>
  <si>
    <t>Allowance for Loan and Lease Losses, Real Estate</t>
  </si>
  <si>
    <t>Area of Real Estate Property (in Square Feet) | ft²</t>
  </si>
  <si>
    <t>Real Estate Investments, Net</t>
  </si>
  <si>
    <t>Proceeds from Sale of Real Estate Held-for-investment</t>
  </si>
  <si>
    <t>Lottery Prize Cash Flows [Member]</t>
  </si>
  <si>
    <t>Other Investments</t>
  </si>
  <si>
    <t>Debt Securities [Member]</t>
  </si>
  <si>
    <t>Available-for-sale Securities, Continuous Unrealized Loss Position, Amortized Cost</t>
  </si>
  <si>
    <t>Fair Value to Cost Ratio</t>
  </si>
  <si>
    <t>92.00%</t>
  </si>
  <si>
    <t>95.00%</t>
  </si>
  <si>
    <t>Fixed Maturity Securities, Investment Grade Percentage</t>
  </si>
  <si>
    <t>94.00%</t>
  </si>
  <si>
    <t>97.00%</t>
  </si>
  <si>
    <t>Mortgage Loans on Real Estate [Member]</t>
  </si>
  <si>
    <t>Other than Temporary Impairment Losses, Investments, Available-for-sale Securities</t>
  </si>
  <si>
    <t>Residential Portfolio Segment [Member]</t>
  </si>
  <si>
    <t>Mortgage Loans on Real Estate, Number of Loans</t>
  </si>
  <si>
    <t>Mortgage Loans on Real Estate, Minimum Interest Rate in Range</t>
  </si>
  <si>
    <t>5.00%</t>
  </si>
  <si>
    <t>5.71%</t>
  </si>
  <si>
    <t>Mortgage Loans on Real Estate, Maximum Interest Rate in Range</t>
  </si>
  <si>
    <t>18.34%</t>
  </si>
  <si>
    <t>16.07%</t>
  </si>
  <si>
    <t>Commercial Portfolio Segment [Member]</t>
  </si>
  <si>
    <t>5.75%</t>
  </si>
  <si>
    <t>8.25%</t>
  </si>
  <si>
    <t>Trinity Life Insurance Company [Member] | Topeka, Kansas [Member]</t>
  </si>
  <si>
    <t>Area of Land (in Acres) | a</t>
  </si>
  <si>
    <t>Trinity Life Insurance Company [Member] | Topeka, Kansas [Member] | Office Building [Member]</t>
  </si>
  <si>
    <t>Trinity Life Insurance Company [Member] | Topeka, Kansas [Member] | Office Building [Member] | Held for the Production of Income [Member]</t>
  </si>
  <si>
    <t>Trinity Life Insurance Company [Member] | Jefferson City, Missouri [Member] | Assets Held-for-sale, Not Part of a Disposal Group [Member]</t>
  </si>
  <si>
    <t>Trinity Life Insurance Company [Member] | Greensburg, Indiana [Member]</t>
  </si>
  <si>
    <t>Trinity Life Insurance Company [Member] | Greensburg, Indiana [Member] | Retail Site [Member]</t>
  </si>
  <si>
    <t>Real Estate Investments, Closing Costs and Expenses</t>
  </si>
  <si>
    <t>Trinity Life Insurance Company [Member] | Greensburg, Indiana [Member] | Retail Site [Member] | Assets Held-for-sale, Not Part of a Disposal Group [Member]</t>
  </si>
  <si>
    <t>Area of Real Estate Property, Percent</t>
  </si>
  <si>
    <t>8.00%</t>
  </si>
  <si>
    <t>Trinity Life Insurance Company [Member] | Norman, Oklahoma [Member]</t>
  </si>
  <si>
    <t>Trinity Life Insurance Company [Member] | Norman, Oklahoma [Member] | Office Building [Member]</t>
  </si>
  <si>
    <t>Trinity Life Insurance Company [Member] | Norman, Oklahoma [Member] | Retail Site [Member] | Assets Held-for-sale, Not Part of a Disposal Group [Member]</t>
  </si>
  <si>
    <t>18.00%</t>
  </si>
  <si>
    <t>Trinity Life Insurance Company [Member] | Houston, Texas [Member]</t>
  </si>
  <si>
    <t>Trinity Life Insurance Company [Member] | Houston, Texas [Member] | Assets Held-for-sale, Not Part of a Disposal Group [Member]</t>
  </si>
  <si>
    <t>25.00%</t>
  </si>
  <si>
    <t>Trinity Life Insurance Company [Member] | Houston, Texas [Member] | Office Building [Member]</t>
  </si>
  <si>
    <t>Trinity Life Insurance Company [Member] | Harrisonville, Missouri [Member] | Assets Held-for-sale, Not Part of a Disposal Group [Member]</t>
  </si>
  <si>
    <t>20.00%</t>
  </si>
  <si>
    <t>Trinity Life Insurance Company [Member] | Harrisonville, Missouri [Member] | Office Building [Member]</t>
  </si>
  <si>
    <t>Independent Mortgage Loan Balances [Member]</t>
  </si>
  <si>
    <t>Escrow Deposit</t>
  </si>
  <si>
    <t>Promissory Note Payable to Grand Bank Secured by Properties in Indiana Oklahoma Texas and Missouri [Member]</t>
  </si>
  <si>
    <t>Gains (Losses) on Sales of Investment Real Estate</t>
  </si>
  <si>
    <t>Minimum [Member] | Residential Portfolio Segment [Member]</t>
  </si>
  <si>
    <t>Mortgage Loans on Real Estate, Face Amount of Mortgages</t>
  </si>
  <si>
    <t>Minimum [Member] | Commercial Portfolio Segment [Member]</t>
  </si>
  <si>
    <t>Maximum [Member] | Residential Portfolio Segment [Member]</t>
  </si>
  <si>
    <t>Maximum [Member] | Commercial Portfolio Segment [Member]</t>
  </si>
  <si>
    <t>Note 2 - Investments (Details) - Available-for-sale Fixed Maturity and Equity Securities - USD ($)</t>
  </si>
  <si>
    <t>Fixed maturity securities</t>
  </si>
  <si>
    <t>Securities, amortized cost</t>
  </si>
  <si>
    <t>Securities, gross unrealized gains</t>
  </si>
  <si>
    <t>Securities, gross unrealized losses</t>
  </si>
  <si>
    <t>Securities, fair value</t>
  </si>
  <si>
    <t>US Treasury and Government [Member]</t>
  </si>
  <si>
    <t>US States and Political Subdivisions Debt Securities [Member]</t>
  </si>
  <si>
    <t>Residential Mortgage Backed Securities [Member]</t>
  </si>
  <si>
    <t>Corporate Debt Securities [Member]</t>
  </si>
  <si>
    <t>Foreign Government Debt Securities [Member]</t>
  </si>
  <si>
    <t>Mutual Funds [Member]</t>
  </si>
  <si>
    <t>Preferred Stock [Member]</t>
  </si>
  <si>
    <t>Note 2 - Investments (Details) - Securities in an Unrealized Loss Position</t>
  </si>
  <si>
    <t>Dec. 31, 2015USD ($)</t>
  </si>
  <si>
    <t>Less than 12 months</t>
  </si>
  <si>
    <t>Securities in an unrealized loss position, less than twelve months, fair value</t>
  </si>
  <si>
    <t>Securities in an unrealized loss position, less than twelve months, unrealized loss</t>
  </si>
  <si>
    <t>Securities in an unrealized loss position, less than twelve months, number</t>
  </si>
  <si>
    <t>More than 12 months</t>
  </si>
  <si>
    <t>Securities in an unrealized loss position, more than twelve months, fair value</t>
  </si>
  <si>
    <t>Securities in an unrealized loss position, more than twelve months, unrealized loss</t>
  </si>
  <si>
    <t>Securities in an unrealized loss position, more than twelve months, number</t>
  </si>
  <si>
    <t>Securities in an unrealized loss position, fair value</t>
  </si>
  <si>
    <t>Securities in an unrealized loss position, unrealized loss</t>
  </si>
  <si>
    <t>Securities in an unrealized loss position, number</t>
  </si>
  <si>
    <t>US Government Agencies Debt Securities [Member]</t>
  </si>
  <si>
    <t>Note 2 - Investments (Details) - Net Unrealized Gains Included in Accumulated Other Comprehensive Income - USD ($)</t>
  </si>
  <si>
    <t>Net Unrealized Gains Included in Accumulated Other Comprehensive Income [Abstract]</t>
  </si>
  <si>
    <t>Unrealized appreciation (depreciation) on available-for-sale securities</t>
  </si>
  <si>
    <t>Deferred income (taxes) benefit</t>
  </si>
  <si>
    <t>Net unrealized appreciation (depreciation) on available-for-sale securities</t>
  </si>
  <si>
    <t>Note 2 - Investments (Details) - Fixed Maturity Available-for-sale Securities by Contractual Maturities - USD ($)</t>
  </si>
  <si>
    <t>Fixed Maturity Available-for-sale Securities by Contractual Maturities [Abstract]</t>
  </si>
  <si>
    <t>Due in one year or less</t>
  </si>
  <si>
    <t>Due in one year through five years</t>
  </si>
  <si>
    <t>Due after five years through ten years</t>
  </si>
  <si>
    <t>Due after ten years</t>
  </si>
  <si>
    <t>Due at multiple maturity dates</t>
  </si>
  <si>
    <t>Note 2 - Investments (Details) - Available-for-sale Securities - Proceeds and Gross Realized Gains (Losses) - USD ($)</t>
  </si>
  <si>
    <t>Note 2 - Investments (Details) - Available-for-sale Securities - Proceeds and Gross Realized Gains (Losses) [Line Items]</t>
  </si>
  <si>
    <t>Fixed Maturities [Member]</t>
  </si>
  <si>
    <t>Proceeds</t>
  </si>
  <si>
    <t>Gross realized gains</t>
  </si>
  <si>
    <t>Gross realized losses</t>
  </si>
  <si>
    <t>Loss on other-than-temporary impairment</t>
  </si>
  <si>
    <t>Mortgages [Member]</t>
  </si>
  <si>
    <t>Real Estate Investment [Member]</t>
  </si>
  <si>
    <t>Note 2 - Investments (Details) - Available-for-sale Securities - Accumulated Change in Net Unrealized Investment Gains (Losses) - USD ($)</t>
  </si>
  <si>
    <t>Available-for-sale securities:</t>
  </si>
  <si>
    <t>Available-for-sale securities - change in unrealized gains</t>
  </si>
  <si>
    <t>Available-for-sale securities - realized gains</t>
  </si>
  <si>
    <t>Note 2 - Investments (Details) - Mortgage Loans on Real Estate - USD ($)</t>
  </si>
  <si>
    <t>Commercial mortgage loans</t>
  </si>
  <si>
    <t>Mortgage loans, percentage</t>
  </si>
  <si>
    <t>ARIZONA</t>
  </si>
  <si>
    <t>1.66%</t>
  </si>
  <si>
    <t>3.09%</t>
  </si>
  <si>
    <t>CALIFORNIA</t>
  </si>
  <si>
    <t>7.09%</t>
  </si>
  <si>
    <t>16.20%</t>
  </si>
  <si>
    <t>COLORADO</t>
  </si>
  <si>
    <t>1.56%</t>
  </si>
  <si>
    <t>3.47%</t>
  </si>
  <si>
    <t>CONNECTICUT</t>
  </si>
  <si>
    <t>0.47%</t>
  </si>
  <si>
    <t>0.66%</t>
  </si>
  <si>
    <t>FLORIDA</t>
  </si>
  <si>
    <t>11.93%</t>
  </si>
  <si>
    <t>10.37%</t>
  </si>
  <si>
    <t>GEORGIA</t>
  </si>
  <si>
    <t>14.02%</t>
  </si>
  <si>
    <t>16.94%</t>
  </si>
  <si>
    <t>ILLINOIS</t>
  </si>
  <si>
    <t>11.51%</t>
  </si>
  <si>
    <t>2.17%</t>
  </si>
  <si>
    <t>INDIANA</t>
  </si>
  <si>
    <t>0.77%</t>
  </si>
  <si>
    <t>1.24%</t>
  </si>
  <si>
    <t>KENTUCKY</t>
  </si>
  <si>
    <t>0.35%</t>
  </si>
  <si>
    <t>0.55%</t>
  </si>
  <si>
    <t>LOUISIANA</t>
  </si>
  <si>
    <t>0.57%</t>
  </si>
  <si>
    <t>0.94%</t>
  </si>
  <si>
    <t>MICHIGAN</t>
  </si>
  <si>
    <t>0.85%</t>
  </si>
  <si>
    <t>1.38%</t>
  </si>
  <si>
    <t>MINNESOTA</t>
  </si>
  <si>
    <t>0.38%</t>
  </si>
  <si>
    <t>0.58%</t>
  </si>
  <si>
    <t>MISSOURI</t>
  </si>
  <si>
    <t>4.92%</t>
  </si>
  <si>
    <t>6.42%</t>
  </si>
  <si>
    <t>NEW YORK</t>
  </si>
  <si>
    <t>0.82%</t>
  </si>
  <si>
    <t>1.27%</t>
  </si>
  <si>
    <t>NORTH CAROLINA</t>
  </si>
  <si>
    <t>1.72%</t>
  </si>
  <si>
    <t>OHIO</t>
  </si>
  <si>
    <t>0.99%</t>
  </si>
  <si>
    <t>PENNSYLVANIA</t>
  </si>
  <si>
    <t>0.40%</t>
  </si>
  <si>
    <t>0.64%</t>
  </si>
  <si>
    <t>SOUTH CAROLINA</t>
  </si>
  <si>
    <t>2.27%</t>
  </si>
  <si>
    <t>3.00%</t>
  </si>
  <si>
    <t>TENNESSEE</t>
  </si>
  <si>
    <t>2.32%</t>
  </si>
  <si>
    <t>1.76%</t>
  </si>
  <si>
    <t>TEXAS</t>
  </si>
  <si>
    <t>32.33%</t>
  </si>
  <si>
    <t>20.37%</t>
  </si>
  <si>
    <t>UTAH</t>
  </si>
  <si>
    <t>1.37%</t>
  </si>
  <si>
    <t>WASHINGTON</t>
  </si>
  <si>
    <t>1.19%</t>
  </si>
  <si>
    <t>2.16%</t>
  </si>
  <si>
    <t>All Other States [Member]</t>
  </si>
  <si>
    <t>1.74%</t>
  </si>
  <si>
    <t>2.87%</t>
  </si>
  <si>
    <t>2.49%</t>
  </si>
  <si>
    <t>5.08%</t>
  </si>
  <si>
    <t>97.51%</t>
  </si>
  <si>
    <t>94.92%</t>
  </si>
  <si>
    <t>Retail Site [Member] | Commercial Portfolio Segment [Member]</t>
  </si>
  <si>
    <t>4.23%</t>
  </si>
  <si>
    <t>Office Building [Member] | Commercial Portfolio Segment [Member]</t>
  </si>
  <si>
    <t>0.32%</t>
  </si>
  <si>
    <t>Note 2 - Investments (Details) - Mortgage Loan to Value Ratios - USD ($)</t>
  </si>
  <si>
    <t>Financing Receivable, Recorded Investment [Line Items]</t>
  </si>
  <si>
    <t>Loan to value ratio</t>
  </si>
  <si>
    <t xml:space="preserve"> </t>
  </si>
  <si>
    <t>Loan to Value Range 1 [Member]</t>
  </si>
  <si>
    <t>Loan to Value Range 2 [Member]</t>
  </si>
  <si>
    <t>Loan to Value Range 3 [Member]</t>
  </si>
  <si>
    <t>Loan to Value Range 4 [Member]</t>
  </si>
  <si>
    <t>Loan to Value Range 5 [Member]</t>
  </si>
  <si>
    <t>Loan to Value Range 6 [Member]</t>
  </si>
  <si>
    <t>Loan to Value Range 7 [Member]</t>
  </si>
  <si>
    <t>Loan to Value Range 8 [Member]</t>
  </si>
  <si>
    <t>10.00%</t>
  </si>
  <si>
    <t>Residential Portfolio Segment [Member] | Loan to Value Range 1 [Member]</t>
  </si>
  <si>
    <t>Residential Portfolio Segment [Member] | Loan to Value Range 2 [Member]</t>
  </si>
  <si>
    <t>Residential Portfolio Segment [Member] | Loan to Value Range 3 [Member]</t>
  </si>
  <si>
    <t>Residential Portfolio Segment [Member] | Loan to Value Range 4 [Member]</t>
  </si>
  <si>
    <t>Residential Portfolio Segment [Member] | Loan to Value Range 5 [Member]</t>
  </si>
  <si>
    <t>Residential Portfolio Segment [Member] | Loan to Value Range 6 [Member]</t>
  </si>
  <si>
    <t>Residential Portfolio Segment [Member] | Loan to Value Range 7 [Member]</t>
  </si>
  <si>
    <t>Residential Portfolio Segment [Member] | Loan to Value Range 8 [Member]</t>
  </si>
  <si>
    <t>Commercial Portfolio Segment [Member] | Loan to Value Range 2 [Member]</t>
  </si>
  <si>
    <t>Commercial Portfolio Segment [Member] | Loan to Value Range 3 [Member]</t>
  </si>
  <si>
    <t>Commercial Portfolio Segment [Member] | Loan to Value Range 4 [Member]</t>
  </si>
  <si>
    <t>Commercial Portfolio Segment [Member] | Loan to Value Range 5 [Member]</t>
  </si>
  <si>
    <t>Commercial Portfolio Segment [Member] | Loan to Value Range 8 [Member]</t>
  </si>
  <si>
    <t>Minimum [Member] | Loan to Value Range 1 [Member]</t>
  </si>
  <si>
    <t>70.00%</t>
  </si>
  <si>
    <t>Minimum [Member] | Loan to Value Range 2 [Member]</t>
  </si>
  <si>
    <t>60.00%</t>
  </si>
  <si>
    <t>Minimum [Member] | Loan to Value Range 3 [Member]</t>
  </si>
  <si>
    <t>50.00%</t>
  </si>
  <si>
    <t>Minimum [Member] | Loan to Value Range 4 [Member]</t>
  </si>
  <si>
    <t>40.00%</t>
  </si>
  <si>
    <t>Minimum [Member] | Loan to Value Range 5 [Member]</t>
  </si>
  <si>
    <t>30.00%</t>
  </si>
  <si>
    <t>Minimum [Member] | Loan to Value Range 6 [Member]</t>
  </si>
  <si>
    <t>Minimum [Member] | Loan to Value Range 7 [Member]</t>
  </si>
  <si>
    <t>Maximum [Member] | Loan to Value Range 1 [Member]</t>
  </si>
  <si>
    <t>80.00%</t>
  </si>
  <si>
    <t>Maximum [Member] | Loan to Value Range 2 [Member]</t>
  </si>
  <si>
    <t>Maximum [Member] | Loan to Value Range 3 [Member]</t>
  </si>
  <si>
    <t>Maximum [Member] | Loan to Value Range 4 [Member]</t>
  </si>
  <si>
    <t>Maximum [Member] | Loan to Value Range 5 [Member]</t>
  </si>
  <si>
    <t>Maximum [Member] | Loan to Value Range 6 [Member]</t>
  </si>
  <si>
    <t>Maximum [Member] | Loan to Value Range 7 [Member]</t>
  </si>
  <si>
    <t>Note 2 - Investments (Details) - Investment Real Estate - USD ($)</t>
  </si>
  <si>
    <t>Real Estate Properties [Line Items]</t>
  </si>
  <si>
    <t>Investment real estate, net</t>
  </si>
  <si>
    <t>Land - Held for the Production of Income [Member]</t>
  </si>
  <si>
    <t>Land - Held for Sale [Member]</t>
  </si>
  <si>
    <t>Land [Member]</t>
  </si>
  <si>
    <t>Building - Held for the Production of Income [Member]</t>
  </si>
  <si>
    <t>Less - accumulated depreciation</t>
  </si>
  <si>
    <t>Building - Held for Sale [Member]</t>
  </si>
  <si>
    <t>Building [Member]</t>
  </si>
  <si>
    <t>Note 2 - Investments (Details) - Lottery Prize Cash Flows, by Contractual Maturity - USD ($)</t>
  </si>
  <si>
    <t>Note 2 - Investments (Details) - Lottery Prize Cash Flows, by Contractual Maturity [Line Items]</t>
  </si>
  <si>
    <t>Due in five years through ten years</t>
  </si>
  <si>
    <t>Note 2 - Investments (Details) - Lottery Prize Cash Flows, by State Lottery - Lottery Prize Cash Flows [Member] - USD ($)</t>
  </si>
  <si>
    <t>Investment Holdings, Other than Securities [Line Items]</t>
  </si>
  <si>
    <t>Other investments (in Dollars)</t>
  </si>
  <si>
    <t>Other investments, percentage</t>
  </si>
  <si>
    <t>0.25%</t>
  </si>
  <si>
    <t>0.52%</t>
  </si>
  <si>
    <t>13.09%</t>
  </si>
  <si>
    <t>6.23%</t>
  </si>
  <si>
    <t>2.88%</t>
  </si>
  <si>
    <t>2.66%</t>
  </si>
  <si>
    <t>0.43%</t>
  </si>
  <si>
    <t>0.81%</t>
  </si>
  <si>
    <t>3.12%</t>
  </si>
  <si>
    <t>4.45%</t>
  </si>
  <si>
    <t>1.95%</t>
  </si>
  <si>
    <t>2.36%</t>
  </si>
  <si>
    <t>2.91%</t>
  </si>
  <si>
    <t>1.58%</t>
  </si>
  <si>
    <t>0.17%</t>
  </si>
  <si>
    <t>0.36%</t>
  </si>
  <si>
    <t>MAINE</t>
  </si>
  <si>
    <t>0.86%</t>
  </si>
  <si>
    <t>MASSACHUSETTS</t>
  </si>
  <si>
    <t>16.44%</t>
  </si>
  <si>
    <t>18.59%</t>
  </si>
  <si>
    <t>1.02%</t>
  </si>
  <si>
    <t>1.53%</t>
  </si>
  <si>
    <t>45.02%</t>
  </si>
  <si>
    <t>48.47%</t>
  </si>
  <si>
    <t>1.39%</t>
  </si>
  <si>
    <t>1.67%</t>
  </si>
  <si>
    <t>8.66%</t>
  </si>
  <si>
    <t>VIRGINIA</t>
  </si>
  <si>
    <t>0.00%</t>
  </si>
  <si>
    <t>1.46%</t>
  </si>
  <si>
    <t>Note 2 - Investments (Details) - Major Categories of Net Investment Income - USD ($)</t>
  </si>
  <si>
    <t>Net Investment Income [Line Items]</t>
  </si>
  <si>
    <t>Investment income</t>
  </si>
  <si>
    <t>Investment expenses</t>
  </si>
  <si>
    <t>Other Long-term Investments [Member]</t>
  </si>
  <si>
    <t>Policy Loans [Member]</t>
  </si>
  <si>
    <t>Short-term Investments [Member]</t>
  </si>
  <si>
    <t>Note 3 - Fair Value Measurements (Details)</t>
  </si>
  <si>
    <t>Number of Private Placement Common Stocks</t>
  </si>
  <si>
    <t>Note 3 - Fair Value Measurements (Details) - Fair Value Measured on a Recurring Basis - USD ($)</t>
  </si>
  <si>
    <t>Fixed maturity securities, available-for-sale</t>
  </si>
  <si>
    <t>Available-for-sale securities</t>
  </si>
  <si>
    <t>Fair Value, Inputs, Level 1 [Member] | Mutual Funds [Member]</t>
  </si>
  <si>
    <t>Fair Value, Inputs, Level 1 [Member] | Preferred Stock [Member]</t>
  </si>
  <si>
    <t>Fair Value, Inputs, Level 1 [Member] | Common Stock [Member]</t>
  </si>
  <si>
    <t>Fair Value, Inputs, Level 1 [Member] | Equity Securities [Member]</t>
  </si>
  <si>
    <t>Fair Value, Inputs, Level 2 [Member] | US Treasury and Government [Member]</t>
  </si>
  <si>
    <t>Fair Value, Inputs, Level 2 [Member] | US States and Political Subdivisions Debt Securities [Member]</t>
  </si>
  <si>
    <t>Fair Value, Inputs, Level 2 [Member] | Residential Mortgage Backed Securities [Member]</t>
  </si>
  <si>
    <t>Fair Value, Inputs, Level 2 [Member] | Corporate Debt Securities [Member]</t>
  </si>
  <si>
    <t>Fair Value, Inputs, Level 2 [Member] | Foreign Government Debt Securities [Member]</t>
  </si>
  <si>
    <t>Fair Value, Inputs, Level 2 [Member] | Debt Securities [Member]</t>
  </si>
  <si>
    <t>Fair Value, Inputs, Level 2 [Member] | Mutual Funds [Member]</t>
  </si>
  <si>
    <t>Fair Value, Inputs, Level 2 [Member] | Preferred Stock [Member]</t>
  </si>
  <si>
    <t>Fair Value, Inputs, Level 2 [Member] | Equity Securities [Member]</t>
  </si>
  <si>
    <t>Fair Value, Inputs, Level 3 [Member] | Common Stock [Member]</t>
  </si>
  <si>
    <t>Fair Value, Inputs, Level 3 [Member] | Equity Securities [Member]</t>
  </si>
  <si>
    <t>Note 3 - Fair Value Measurements (Details) - Change in Fair Value of Available-for-sale Equity Securities - USD ($)</t>
  </si>
  <si>
    <t>Change in Fair Value of Available-for-sale Equity Securities [Abstract]</t>
  </si>
  <si>
    <t>Beginning balance</t>
  </si>
  <si>
    <t>Purchases</t>
  </si>
  <si>
    <t>Sales</t>
  </si>
  <si>
    <t>Impairment</t>
  </si>
  <si>
    <t>Ending balance</t>
  </si>
  <si>
    <t>Note 3 - Fair Value Measurements (Details) - Estimated Fair Values of Financial Instruments - USD ($)</t>
  </si>
  <si>
    <t>Dec. 31, 2013</t>
  </si>
  <si>
    <t>Policy loans, carrying value</t>
  </si>
  <si>
    <t>Policy loans, fair value</t>
  </si>
  <si>
    <t>Short-term investments, carrying value</t>
  </si>
  <si>
    <t>Short-term investments, fair value</t>
  </si>
  <si>
    <t>Other long-term investments, carrying value</t>
  </si>
  <si>
    <t>Other long-term investments, fair value</t>
  </si>
  <si>
    <t>Cash and cash equivalents, carrying value</t>
  </si>
  <si>
    <t>Cash and cash equivalents, fair value</t>
  </si>
  <si>
    <t>Accrued investment income, carrying value</t>
  </si>
  <si>
    <t>Accrued investment income, fair value</t>
  </si>
  <si>
    <t>Loans from premium financing, carrying value</t>
  </si>
  <si>
    <t>Loans from premium financing, fair value</t>
  </si>
  <si>
    <t>Total financial assets, carrying value</t>
  </si>
  <si>
    <t>Total financial assets, fair value</t>
  </si>
  <si>
    <t>Financial liabilities</t>
  </si>
  <si>
    <t>Policyholders' account balances, carrying value</t>
  </si>
  <si>
    <t>Policyholders' account balances, fair value</t>
  </si>
  <si>
    <t>Policy claims, carrying value</t>
  </si>
  <si>
    <t>Policy claims, fair value</t>
  </si>
  <si>
    <t>Total financial liabilities, carrying value</t>
  </si>
  <si>
    <t>Total financial liabilities, fair value</t>
  </si>
  <si>
    <t>Commercial [Member]</t>
  </si>
  <si>
    <t>Mortgage loans on real estate, fair value</t>
  </si>
  <si>
    <t>Residential [Member]</t>
  </si>
  <si>
    <t>Fair Value, Inputs, Level 1 [Member]</t>
  </si>
  <si>
    <t>Fair Value, Inputs, Level 3 [Member]</t>
  </si>
  <si>
    <t>Fair Value, Inputs, Level 3 [Member] | Commercial [Member]</t>
  </si>
  <si>
    <t>Fair Value, Inputs, Level 3 [Member] | Residential [Member]</t>
  </si>
  <si>
    <t>Note 4 - Notes Payable (Details) - USD ($)</t>
  </si>
  <si>
    <t>Mar. 11, 2015</t>
  </si>
  <si>
    <t>Mar. 26, 2014</t>
  </si>
  <si>
    <t>Feb. 28, 2014</t>
  </si>
  <si>
    <t>Mar. 31, 2015</t>
  </si>
  <si>
    <t>Note 4 - Notes Payable (Details) [Line Items]</t>
  </si>
  <si>
    <t>Repayments of Notes Payable</t>
  </si>
  <si>
    <t>Notes Payable</t>
  </si>
  <si>
    <t>Payments to Acquire Real Estate Held-for-investment</t>
  </si>
  <si>
    <t>Amortization of Financing Costs</t>
  </si>
  <si>
    <t>Grand Bank [Member]</t>
  </si>
  <si>
    <t>Interest Expense, Debt</t>
  </si>
  <si>
    <t>Loan Processing Fee</t>
  </si>
  <si>
    <t>Promissory Note Payable to Grand Bank Secured by Properties in Indiana, Oklahoma and Texas [Member]</t>
  </si>
  <si>
    <t>Promissory Note Payable to Grand Bank Secured by Property Missouri [Member]</t>
  </si>
  <si>
    <t>Deferred Finance Costs, Gross</t>
  </si>
  <si>
    <t>36 months</t>
  </si>
  <si>
    <t>Unamortized Debt Issuance Expense</t>
  </si>
  <si>
    <t>Office Building [Member] | Trinity Life Insurance Company [Member] | Harrisonville, Missouri [Member]</t>
  </si>
  <si>
    <t>Note 4 - Notes Payable (Details) - Notes Payable - USD ($)</t>
  </si>
  <si>
    <t>Debt Instrument [Line Items]</t>
  </si>
  <si>
    <t>Promissory note payable</t>
  </si>
  <si>
    <t>Note 4 - Notes Payable (Details) - Notes Payable (Parentheticals)</t>
  </si>
  <si>
    <t>Interest</t>
  </si>
  <si>
    <t>Monthly payments</t>
  </si>
  <si>
    <t>Note 5 - Special Deposits (Details) - USD ($)</t>
  </si>
  <si>
    <t>Deposit Assets</t>
  </si>
  <si>
    <t>Other Assets, Fair Value Disclosure</t>
  </si>
  <si>
    <t>Note 6 - Allowance for Loan Losses from Mortgage Loans on Real Estate and Premium Financing Loans (Details) - USD ($)</t>
  </si>
  <si>
    <t>Jun. 30, 2012</t>
  </si>
  <si>
    <t>Note 6 - Allowance for Loan Losses from Mortgage Loans on Real Estate and Premium Financing Loans (Details) [Line Items]</t>
  </si>
  <si>
    <t>Mortgage Loans on Real Estate, Commercial and Consumer, Net</t>
  </si>
  <si>
    <t>Financing Receivable, Allowance for Credit Losses</t>
  </si>
  <si>
    <t>Premiums Receivable, Percent of Premium</t>
  </si>
  <si>
    <t>Premiums Receivable, Down Payment, Percent of Premium</t>
  </si>
  <si>
    <t>Premiums Receivable, Delinquent Premium, Term</t>
  </si>
  <si>
    <t>25 days</t>
  </si>
  <si>
    <t>Premiums Receivable, Gross</t>
  </si>
  <si>
    <t>Premiums Receivable, Allowance for Doubtful Accounts</t>
  </si>
  <si>
    <t>One Loan Originator [Member]</t>
  </si>
  <si>
    <t>One Loan Originator [Member] | Independent Mortgage Loan Balances [Member]</t>
  </si>
  <si>
    <t>All Other Entities [Member]</t>
  </si>
  <si>
    <t>Note 6 - Allowance for Loan Losses from Mortgage Loans on Real Estate and Premium Financing Loans (Details) - Allowance for Loss on Premium Financing - USD ($)</t>
  </si>
  <si>
    <t>Financing Receivable, Allowance for Credit Losses [Line Items]</t>
  </si>
  <si>
    <t>Allowance, beginning</t>
  </si>
  <si>
    <t>Recoveries</t>
  </si>
  <si>
    <t>Provision</t>
  </si>
  <si>
    <t>Allowance, ending</t>
  </si>
  <si>
    <t>Allowance, ending:</t>
  </si>
  <si>
    <t>Individually evaluated for impairment</t>
  </si>
  <si>
    <t>Collectively evaluated for impairment</t>
  </si>
  <si>
    <t>Carrying Values:</t>
  </si>
  <si>
    <t>Premium Finance Loans [Member]</t>
  </si>
  <si>
    <t>Note 7 - Deferred Policy Acquisition Costs (Details) - Deferred Acquisition Costs - USD ($)</t>
  </si>
  <si>
    <t>Deferred Acquisition Costs [Abstract]</t>
  </si>
  <si>
    <t>Balance, beginning of year</t>
  </si>
  <si>
    <t>Capitalization of commissions, sales and issue expenses</t>
  </si>
  <si>
    <t>Amortization</t>
  </si>
  <si>
    <t>Deferred acquisition costs allocated to investments</t>
  </si>
  <si>
    <t>Balance, end of year</t>
  </si>
  <si>
    <t>Note 8 - Federal Income Taxes (Details) - USD ($)</t>
  </si>
  <si>
    <t>Note 8 - Federal Income Taxes (Details) [Line Items]</t>
  </si>
  <si>
    <t>Effective Income Tax Rate Reconciliation, at Federal Statutory Income Tax Rate, Percent</t>
  </si>
  <si>
    <t>34.00%</t>
  </si>
  <si>
    <t>Operating Loss Carryforwards</t>
  </si>
  <si>
    <t>Capital Loss Carry Forwards</t>
  </si>
  <si>
    <t>Valuation Allowance, Deferred Tax Asset, Increase (Decrease), Amount</t>
  </si>
  <si>
    <t>Offsetting Operating Loss Carryforward on Taxable Income</t>
  </si>
  <si>
    <t>Domestic Tax Authority [Member] | Earliest Tax Year [Member]</t>
  </si>
  <si>
    <t>Open Tax Year</t>
  </si>
  <si>
    <t>Domestic Tax Authority [Member] | Latest Tax Year [Member]</t>
  </si>
  <si>
    <t>Note 8 - Federal Income Taxes (Details) - Income Tax Expense (Benefit) - USD ($)</t>
  </si>
  <si>
    <t>Income Tax Expense (Benefit) [Abstract]</t>
  </si>
  <si>
    <t>Current tax expense</t>
  </si>
  <si>
    <t>Deferred tax benefit</t>
  </si>
  <si>
    <t>Total income tax benefit</t>
  </si>
  <si>
    <t>Note 8 - Federal Income Taxes (Details) - Reconciliation of Federal Income Tax Expense (Benefit) - USD ($)</t>
  </si>
  <si>
    <t>Reconciliation of Federal Income Tax Expense (Benefit) [Abstract]</t>
  </si>
  <si>
    <t>Expected tax expense</t>
  </si>
  <si>
    <t>Net operating losses</t>
  </si>
  <si>
    <t>Small life insurance company deduction</t>
  </si>
  <si>
    <t>Due and deferred premiums</t>
  </si>
  <si>
    <t>Interest Maintenance Reserve</t>
  </si>
  <si>
    <t>Alternative Minimum Taxes</t>
  </si>
  <si>
    <t>Adjustment of prior years' taxes</t>
  </si>
  <si>
    <t>Difference in book versus tax basis of available-for-sale fixed maturity securities</t>
  </si>
  <si>
    <t>Value of life insurance business acquired</t>
  </si>
  <si>
    <t>Loading</t>
  </si>
  <si>
    <t>Capital gain taxes</t>
  </si>
  <si>
    <t>Other</t>
  </si>
  <si>
    <t>Note 8 - Federal Income Taxes (Details) - Deferred Taxes - USD ($)</t>
  </si>
  <si>
    <t>Deferred tax liabilities:</t>
  </si>
  <si>
    <t>Net unrealized investment gains</t>
  </si>
  <si>
    <t>Reinsurance recoverable</t>
  </si>
  <si>
    <t>Mortgage loans</t>
  </si>
  <si>
    <t>Total deferred tax liabilities</t>
  </si>
  <si>
    <t>Deferred tax assets:</t>
  </si>
  <si>
    <t>Net unrealized investment losses</t>
  </si>
  <si>
    <t>Policyholders' account balances and future policy benefits</t>
  </si>
  <si>
    <t>Property and equipment</t>
  </si>
  <si>
    <t>Available-for-sale equity securities</t>
  </si>
  <si>
    <t>Alternative minimum tax carryforward</t>
  </si>
  <si>
    <t>Net operating loss carryforward</t>
  </si>
  <si>
    <t>Net capital loss carryforward</t>
  </si>
  <si>
    <t>Total deferred tax assets</t>
  </si>
  <si>
    <t>Valuation allowance</t>
  </si>
  <si>
    <t>Net deferred tax assets</t>
  </si>
  <si>
    <t>Net deferred tax liabilities</t>
  </si>
  <si>
    <t>Note 9 - Reinsurance (Details)</t>
  </si>
  <si>
    <t>Note 9 - Reinsurance (Details) [Line Items]</t>
  </si>
  <si>
    <t>Reinsurance Life Insurance Maximum Exposure</t>
  </si>
  <si>
    <t>Percent Ceded</t>
  </si>
  <si>
    <t>First Life America Corporation [Member]</t>
  </si>
  <si>
    <t>Note 9 - Reinsurance (Details) - Reinsurance Assumed and Ceded - USD ($)</t>
  </si>
  <si>
    <t>Reinsurance Assumed and Ceded [Abstract]</t>
  </si>
  <si>
    <t>Premiums assumed</t>
  </si>
  <si>
    <t>Commissions and expense allowances assumed</t>
  </si>
  <si>
    <t>Benefits assumed</t>
  </si>
  <si>
    <t>Reserve credits assumed</t>
  </si>
  <si>
    <t>In force amount assumed</t>
  </si>
  <si>
    <t>Premiums ceded</t>
  </si>
  <si>
    <t>Commissions and expense allowances ceded</t>
  </si>
  <si>
    <t>Benefits ceded</t>
  </si>
  <si>
    <t>Reserve credits ceded</t>
  </si>
  <si>
    <t>In force amount ceded</t>
  </si>
  <si>
    <t>Note 10 - Property and Equipment (Details) - Property and Equipment, Net - USD ($)</t>
  </si>
  <si>
    <t>Property and Equipment, Net [Abstract]</t>
  </si>
  <si>
    <t>Total property and equipment</t>
  </si>
  <si>
    <t>Property and equipment net of accumulated depreciation</t>
  </si>
  <si>
    <t>Note 11 - Leases (Details)</t>
  </si>
  <si>
    <t>Sep. 01, 2017</t>
  </si>
  <si>
    <t>Dec. 21, 2015USD ($)ft²</t>
  </si>
  <si>
    <t>Oct. 01, 2015USD ($)</t>
  </si>
  <si>
    <t>Sep. 01, 2015USD ($)</t>
  </si>
  <si>
    <t>Sep. 28, 2014</t>
  </si>
  <si>
    <t>Jun. 30, 2011</t>
  </si>
  <si>
    <t>Oct. 01, 2010USD ($)</t>
  </si>
  <si>
    <t>Sep. 01, 2010USD ($)</t>
  </si>
  <si>
    <t>Aug. 31, 2005USD ($)</t>
  </si>
  <si>
    <t>Jun. 30, 2014</t>
  </si>
  <si>
    <t>Feb. 28, 2014USD ($)ft²</t>
  </si>
  <si>
    <t>Sep. 30, 2015USD ($)</t>
  </si>
  <si>
    <t>Mar. 31, 2015USD ($)</t>
  </si>
  <si>
    <t>Dec. 31, 2012USD ($)</t>
  </si>
  <si>
    <t>Jan. 01, 2011USD ($)</t>
  </si>
  <si>
    <t>Note 11 - Leases (Details) [Line Items]</t>
  </si>
  <si>
    <t>Operating Leases, Rental Payments</t>
  </si>
  <si>
    <t>Operating Lease, Rental Payment, Terms, Percentage Increase</t>
  </si>
  <si>
    <t>2.00%</t>
  </si>
  <si>
    <t>Operating Leases, Rent Expense</t>
  </si>
  <si>
    <t>Operating Leases, Leasehold Improvement Allowance</t>
  </si>
  <si>
    <t>OperatingLeases Leasehold Improvement, Allowance Amortization</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Payments to Acquire Real Estate</t>
  </si>
  <si>
    <t>Right to Receive [Member]</t>
  </si>
  <si>
    <t>Lessee Leasing Arrangements, Operating Leases, Term of Contract</t>
  </si>
  <si>
    <t>5 years</t>
  </si>
  <si>
    <t>Lessee Leasing Arrangements, Operating Leases, Renewal Term</t>
  </si>
  <si>
    <t>2 years</t>
  </si>
  <si>
    <t>Operating Leases, Notice to Terminate Term</t>
  </si>
  <si>
    <t>120 years</t>
  </si>
  <si>
    <t>180 days</t>
  </si>
  <si>
    <t>Operating Lease, Allowance on Leasehold Improments, Interest Rate</t>
  </si>
  <si>
    <t>Operating Lease, Monthly Payment Receviables</t>
  </si>
  <si>
    <t>Trinity Life Insurance Company [Member] | Topeka, Kansas [Member] | Office Building [Member] | After Five Years [Member]</t>
  </si>
  <si>
    <t>Trinity Life Insurance Company [Member] | Topeka, Kansas [Member] | Office Building [Member] | Scenario, Forecast [Member]</t>
  </si>
  <si>
    <t>120 days</t>
  </si>
  <si>
    <t>Trinity Life Insurance Company [Member] | Topeka, Kansas [Member] | Office Building [Member] | Base Rent [Member]</t>
  </si>
  <si>
    <t>Trinity Life Insurance Company [Member] | Topeka, Kansas [Member] | Office Building [Member] | Base Rent [Member] | After Five Years [Member]</t>
  </si>
  <si>
    <t>Trinity Life Insurance Company [Member] | Topeka, Kansas [Member] | Office Building [Member] | Reimbursement of Operating Costs [Member]</t>
  </si>
  <si>
    <t>Trinity Life Insurance Company [Member] | Topeka, Kansas [Member] | Office Building [Member] | Reimbursement of Operating Costs [Member] | After Five Years [Member]</t>
  </si>
  <si>
    <t>Trinity Life Insurance Company [Member] | Topeka, Kansas [Member] | Office Building [Member] | Tenant Improvements [Member]</t>
  </si>
  <si>
    <t>Area of Real Estate, Property Percent</t>
  </si>
  <si>
    <t>Lessor Leasing Arrangements, Operating Leases, Number of Extensions</t>
  </si>
  <si>
    <t>Operating Leases, Future Minimum Payments Receivable, Thereafter</t>
  </si>
  <si>
    <t>Lessor Leasing Arrangements, Operating Leases, Renewal Term</t>
  </si>
  <si>
    <t>Operating Leases, Future Minimum Payments Receivable</t>
  </si>
  <si>
    <t>Note 12 - Shareholders' Equity and Statutory Accounting Practices (Details) - USD ($)</t>
  </si>
  <si>
    <t>Note 12 - Shareholders' Equity and Statutory Accounting Practices (Details) [Line Items]</t>
  </si>
  <si>
    <t>Statutory Accounting Practices, Statutory Net Income Amount</t>
  </si>
  <si>
    <t>Statutory Accounting Practices, Statutory Capital and Surplus, Balance</t>
  </si>
  <si>
    <t>Maximum Dividend Term</t>
  </si>
  <si>
    <t>12 months</t>
  </si>
  <si>
    <t>Statutory Accounting Practices, Statutory Amount Available for Dividend Payments</t>
  </si>
  <si>
    <t>Maximum Dividend Percent</t>
  </si>
  <si>
    <t>Family Benefit Life Insurance Company [Member] | Trinity Life Insurance Company [Member]</t>
  </si>
  <si>
    <t>Payments of Dividends</t>
  </si>
  <si>
    <t>Note 13 - Segment Data (Details) - Segment Data - Operations - USD ($)</t>
  </si>
  <si>
    <t>Revenues:</t>
  </si>
  <si>
    <t>Income before income taxes:</t>
  </si>
  <si>
    <t>Income (loss) before income taxes</t>
  </si>
  <si>
    <t>Depreciation and amortization expense:</t>
  </si>
  <si>
    <t>Depreciation and amortization expense</t>
  </si>
  <si>
    <t>Life Insurance Operations [Member]</t>
  </si>
  <si>
    <t>Annuity Operations [Member]</t>
  </si>
  <si>
    <t>Corporate Segment [Member]</t>
  </si>
  <si>
    <t>Note 13 - Segment Data (Details) - Segment Data - Assets - USD ($)</t>
  </si>
  <si>
    <t>Assets:</t>
  </si>
  <si>
    <t>Assets</t>
  </si>
  <si>
    <t>Note 14 - Concentrations of Credit Risk (Details)</t>
  </si>
  <si>
    <t>Cash, FDIC Insured Amount</t>
  </si>
  <si>
    <t>Cash, Uninsured Amount</t>
  </si>
  <si>
    <t>Note 15 - Contingent Liabilities (Details) - Pending Litigation [Member] - Decreasing Term to 95 [Member]</t>
  </si>
  <si>
    <t>1 Months Ended</t>
  </si>
  <si>
    <t>Nov. 22, 2013</t>
  </si>
  <si>
    <t>Feb. 01, 2016USD ($)</t>
  </si>
  <si>
    <t>Note 15 - Contingent Liabilities (Details) [Line Items]</t>
  </si>
  <si>
    <t>Loss Contingency, Number of Plaintiffs</t>
  </si>
  <si>
    <t>Subsequent Event [Member]</t>
  </si>
  <si>
    <t>Loss Contingency, Estimate of Possible Loss</t>
  </si>
  <si>
    <t>Note 16 - Related Party Transactions (Details) - USD ($)</t>
  </si>
  <si>
    <t>Apr. 15, 2015</t>
  </si>
  <si>
    <t>Apr. 30, 2014</t>
  </si>
  <si>
    <t>Note 16 - Related Party Transactions (Details) [Line Items]</t>
  </si>
  <si>
    <t>Treasury Stock, Shares, Acquired (in Shares)</t>
  </si>
  <si>
    <t>Former Agent, Spouse of Former Chairman, CEO, President, and Former Member of Board of Diirectors [Member]</t>
  </si>
  <si>
    <t>Former Chairman of the Board of Directors [Member]</t>
  </si>
  <si>
    <t>Related Party Transaction, Interest on Loan</t>
  </si>
  <si>
    <t>Due from Related Parties</t>
  </si>
  <si>
    <t>Former Chairman of the Board of Directors [Member] | Collateralized Loan to Related Party [Member]</t>
  </si>
  <si>
    <t>Related Party Transaction, Amounts of Transaction</t>
  </si>
  <si>
    <t>Related Party Transaction, Loan Term</t>
  </si>
  <si>
    <t>1 year</t>
  </si>
  <si>
    <t>Related Party Transaction, Rate</t>
  </si>
  <si>
    <t>Related Party Transactions, Common Stock as Collateral (in Shares)</t>
  </si>
  <si>
    <t>Payments for Advance to Affiliate</t>
  </si>
  <si>
    <t>Related Party Transaction, Term</t>
  </si>
  <si>
    <t>Note 17 - Other Comprehensive Income and Accumulated Other Comprehensive Income (Loss) (Details) - Accumulated Other Comprehensive Income - USD ($)</t>
  </si>
  <si>
    <t>Accumulated Other Comprehensive Income (Loss) [Line Items]</t>
  </si>
  <si>
    <t>Balance</t>
  </si>
  <si>
    <t>Other comprehensive loss before reclassifications, net of tax</t>
  </si>
  <si>
    <t>Less amounts reclassified from accumulated other comprehensive income (loss), net of tax</t>
  </si>
  <si>
    <t>Other comprehensive loss/income</t>
  </si>
  <si>
    <t>Accumulated Net Investment Gain (Loss) Attributable to Parent [Member]</t>
  </si>
  <si>
    <t>Adjustment to Deferred Acquisition Costs [Member]</t>
  </si>
  <si>
    <t>Note 17 - Other Comprehensive Income and Accumulated Other Comprehensive Income (Loss) (Details) - Other Comprehensive Income - USD ($)</t>
  </si>
  <si>
    <t>Change in net unrealized losses on available-for-sale securities:</t>
  </si>
  <si>
    <t>Unrealized holding gains arising during the period, pretax</t>
  </si>
  <si>
    <t>Unrealized holding gains arising during the period, income tax expense (benefit)</t>
  </si>
  <si>
    <t>Unrealized holding gains arising during the period, net of tax</t>
  </si>
  <si>
    <t>Reclassification adjustment for gains included in income, pretax</t>
  </si>
  <si>
    <t>Reclassification adjustment for gains included in income, income tax expense (benefit)</t>
  </si>
  <si>
    <t>[2]</t>
  </si>
  <si>
    <t>Reclassification adjustment for gains included in income, net of tax</t>
  </si>
  <si>
    <t>Net unrealized gains on investments, pretax</t>
  </si>
  <si>
    <t>Net unrealized gains on investments, income tax expense (benefit)</t>
  </si>
  <si>
    <t>Net unrealized gains on investments, net of tax</t>
  </si>
  <si>
    <t>Adjustment to deferred acquisition costs, pretax</t>
  </si>
  <si>
    <t>Adjustment to deferred acquisition costs, income tax expense (benefit)</t>
  </si>
  <si>
    <t>Adjustment to deferred acquisition costs, net of tax</t>
  </si>
  <si>
    <t>Total other comprehensive income, pretax</t>
  </si>
  <si>
    <t>Total other comprehensive income, income tax expense (benefit)</t>
  </si>
  <si>
    <t>Total other comprehensive income, net of tax</t>
  </si>
  <si>
    <t>These items appear within federal income taxes in the consolidated statement of operations.</t>
  </si>
  <si>
    <t>Note 17 - Other Comprehensive Income and Accumulated Other Comprehensive Income (Loss) (Details) - Reclassified from Accumulated Other Comprehensive Income - USD ($)</t>
  </si>
  <si>
    <t>Unrealized gains (losses) on available-for-sale securities:</t>
  </si>
  <si>
    <t>Realized gains (losses) on sales of securities (a)</t>
  </si>
  <si>
    <t>Income tax expense (benefit) (b)</t>
  </si>
  <si>
    <t>Total reclassification adjustment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7802593</v>
      </c>
    </row>
    <row r="8" spans="1:3">
      <c r="A8" s="4" t="s">
        <v>12</v>
      </c>
      <c r="B8" s="7" t="n">
        <v>0</v>
      </c>
    </row>
    <row r="9" spans="1:3">
      <c r="A9" s="4" t="s">
        <v>13</v>
      </c>
      <c r="B9" s="4" t="s">
        <v>14</v>
      </c>
    </row>
    <row r="10" spans="1:3">
      <c r="A10" s="4" t="s">
        <v>15</v>
      </c>
      <c r="B10" s="6" t="n">
        <v>1395585</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24</v>
      </c>
    </row>
    <row r="16" spans="1:3">
      <c r="A16" s="4" t="s">
        <v>25</v>
      </c>
      <c r="B16" s="6" t="n">
        <v>201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34556027</v>
      </c>
      <c r="C3" s="7" t="n">
        <v>110651429</v>
      </c>
    </row>
    <row r="4" spans="1:3">
      <c r="A4" s="4" t="s">
        <v>32</v>
      </c>
      <c r="B4" s="6" t="n">
        <v>892800</v>
      </c>
      <c r="C4" s="6" t="n">
        <v>671357</v>
      </c>
    </row>
    <row r="5" spans="1:3">
      <c r="A5" s="4" t="s">
        <v>33</v>
      </c>
      <c r="B5" s="6" t="n">
        <v>58774918</v>
      </c>
      <c r="C5" s="6" t="n">
        <v>38649733</v>
      </c>
    </row>
    <row r="6" spans="1:3">
      <c r="A6" s="4" t="s">
        <v>34</v>
      </c>
      <c r="B6" s="6" t="n">
        <v>2326558</v>
      </c>
      <c r="C6" s="6" t="n">
        <v>9165090</v>
      </c>
    </row>
    <row r="7" spans="1:3">
      <c r="A7" s="4" t="s">
        <v>35</v>
      </c>
      <c r="B7" s="6" t="n">
        <v>1486317</v>
      </c>
      <c r="C7" s="6" t="n">
        <v>1520620</v>
      </c>
    </row>
    <row r="8" spans="1:3">
      <c r="A8" s="4" t="s">
        <v>36</v>
      </c>
      <c r="B8" s="6" t="n">
        <v>599855</v>
      </c>
      <c r="C8" s="6" t="n">
        <v>1141199</v>
      </c>
    </row>
    <row r="9" spans="1:3">
      <c r="A9" s="4" t="s">
        <v>37</v>
      </c>
      <c r="B9" s="6" t="n">
        <v>31566927</v>
      </c>
      <c r="C9" s="6" t="n">
        <v>21781925</v>
      </c>
    </row>
    <row r="10" spans="1:3">
      <c r="A10" s="4" t="s">
        <v>38</v>
      </c>
      <c r="B10" s="6" t="n">
        <v>230203402</v>
      </c>
      <c r="C10" s="6" t="n">
        <v>183581353</v>
      </c>
    </row>
    <row r="11" spans="1:3">
      <c r="A11" s="4" t="s">
        <v>39</v>
      </c>
      <c r="B11" s="6" t="n">
        <v>9047586</v>
      </c>
      <c r="C11" s="6" t="n">
        <v>10158386</v>
      </c>
    </row>
    <row r="12" spans="1:3">
      <c r="A12" s="4" t="s">
        <v>40</v>
      </c>
      <c r="B12" s="6" t="n">
        <v>2205469</v>
      </c>
      <c r="C12" s="6" t="n">
        <v>1682906</v>
      </c>
    </row>
    <row r="13" spans="1:3">
      <c r="A13" s="4" t="s">
        <v>41</v>
      </c>
      <c r="B13" s="6" t="n">
        <v>1243618</v>
      </c>
      <c r="C13" s="6" t="n">
        <v>1222245</v>
      </c>
    </row>
    <row r="14" spans="1:3">
      <c r="A14" s="4" t="s">
        <v>42</v>
      </c>
      <c r="B14" s="6" t="n">
        <v>1070050</v>
      </c>
      <c r="C14" s="6" t="n">
        <v>562146</v>
      </c>
    </row>
    <row r="15" spans="1:3">
      <c r="A15" s="4" t="s">
        <v>43</v>
      </c>
      <c r="B15" s="6" t="n">
        <v>13015679</v>
      </c>
      <c r="C15" s="6" t="n">
        <v>9287851</v>
      </c>
    </row>
    <row r="16" spans="1:3">
      <c r="A16" s="4" t="s">
        <v>44</v>
      </c>
      <c r="B16" s="6" t="n">
        <v>6288200</v>
      </c>
      <c r="C16" s="6" t="n">
        <v>6674414</v>
      </c>
    </row>
    <row r="17" spans="1:3">
      <c r="A17" s="4" t="s">
        <v>45</v>
      </c>
      <c r="B17" s="6" t="n">
        <v>949</v>
      </c>
      <c r="C17" s="6" t="n">
        <v>84001</v>
      </c>
    </row>
    <row r="18" spans="1:3">
      <c r="A18" s="4" t="s">
        <v>46</v>
      </c>
      <c r="B18" s="6" t="n">
        <v>6054889</v>
      </c>
      <c r="C18" s="6" t="n">
        <v>5747866</v>
      </c>
    </row>
    <row r="19" spans="1:3">
      <c r="A19" s="4" t="s">
        <v>47</v>
      </c>
      <c r="B19" s="6" t="n">
        <v>269129842</v>
      </c>
      <c r="C19" s="6" t="n">
        <v>219001168</v>
      </c>
    </row>
    <row r="20" spans="1:3">
      <c r="A20" s="3" t="s">
        <v>48</v>
      </c>
    </row>
    <row r="21" spans="1:3">
      <c r="A21" s="4" t="s">
        <v>49</v>
      </c>
      <c r="B21" s="6" t="n">
        <v>197688616</v>
      </c>
      <c r="C21" s="6" t="n">
        <v>140554973</v>
      </c>
    </row>
    <row r="22" spans="1:3">
      <c r="A22" s="4" t="s">
        <v>50</v>
      </c>
      <c r="B22" s="6" t="n">
        <v>39464124</v>
      </c>
      <c r="C22" s="6" t="n">
        <v>35913730</v>
      </c>
    </row>
    <row r="23" spans="1:3">
      <c r="A23" s="4" t="s">
        <v>51</v>
      </c>
      <c r="B23" s="6" t="n">
        <v>714928</v>
      </c>
      <c r="C23" s="6" t="n">
        <v>602269</v>
      </c>
    </row>
    <row r="24" spans="1:3">
      <c r="A24" s="4" t="s">
        <v>52</v>
      </c>
      <c r="B24" s="6" t="n">
        <v>76554</v>
      </c>
      <c r="C24" s="6" t="n">
        <v>87148</v>
      </c>
    </row>
    <row r="25" spans="1:3">
      <c r="A25" s="4" t="s">
        <v>53</v>
      </c>
      <c r="B25" s="6" t="n">
        <v>237944222</v>
      </c>
      <c r="C25" s="6" t="n">
        <v>177158120</v>
      </c>
    </row>
    <row r="26" spans="1:3">
      <c r="A26" s="4" t="s">
        <v>54</v>
      </c>
      <c r="C26" s="6" t="n">
        <v>4076473</v>
      </c>
    </row>
    <row r="27" spans="1:3">
      <c r="A27" s="4" t="s">
        <v>55</v>
      </c>
      <c r="B27" s="6" t="n">
        <v>33210</v>
      </c>
      <c r="C27" s="6" t="n">
        <v>2198753</v>
      </c>
    </row>
    <row r="28" spans="1:3">
      <c r="A28" s="4" t="s">
        <v>56</v>
      </c>
      <c r="B28" s="6" t="n">
        <v>937367</v>
      </c>
      <c r="C28" s="6" t="n">
        <v>2357484</v>
      </c>
    </row>
    <row r="29" spans="1:3">
      <c r="A29" s="4" t="s">
        <v>57</v>
      </c>
      <c r="B29" s="6" t="n">
        <v>238914799</v>
      </c>
      <c r="C29" s="6" t="n">
        <v>185790830</v>
      </c>
    </row>
    <row r="30" spans="1:3">
      <c r="A30" s="3" t="s">
        <v>58</v>
      </c>
    </row>
    <row r="31" spans="1:3">
      <c r="A31" s="4" t="s">
        <v>59</v>
      </c>
      <c r="B31" s="6" t="n">
        <v>80502</v>
      </c>
      <c r="C31" s="6" t="n">
        <v>80502</v>
      </c>
    </row>
    <row r="32" spans="1:3">
      <c r="A32" s="4" t="s">
        <v>60</v>
      </c>
      <c r="B32" s="6" t="n">
        <v>28684598</v>
      </c>
      <c r="C32" s="6" t="n">
        <v>28684748</v>
      </c>
    </row>
    <row r="33" spans="1:3">
      <c r="A33" s="4" t="s">
        <v>61</v>
      </c>
      <c r="B33" s="6" t="n">
        <v>-893947</v>
      </c>
      <c r="C33" s="6" t="n">
        <v>-855304</v>
      </c>
    </row>
    <row r="34" spans="1:3">
      <c r="A34" s="4" t="s">
        <v>62</v>
      </c>
      <c r="B34" s="6" t="n">
        <v>-2655817</v>
      </c>
      <c r="C34" s="6" t="n">
        <v>2683543</v>
      </c>
    </row>
    <row r="35" spans="1:3">
      <c r="A35" s="4" t="s">
        <v>63</v>
      </c>
      <c r="B35" s="6" t="n">
        <v>4999707</v>
      </c>
      <c r="C35" s="6" t="n">
        <v>2616849</v>
      </c>
    </row>
    <row r="36" spans="1:3">
      <c r="A36" s="4" t="s">
        <v>64</v>
      </c>
      <c r="B36" s="6" t="n">
        <v>30215043</v>
      </c>
      <c r="C36" s="6" t="n">
        <v>33210338</v>
      </c>
    </row>
    <row r="37" spans="1:3">
      <c r="A37" s="4" t="s">
        <v>65</v>
      </c>
      <c r="B37" s="7" t="n">
        <v>269129842</v>
      </c>
      <c r="C37" s="7" t="n">
        <v>2190011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76</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86</v>
      </c>
      <c r="B25" s="4" t="s">
        <v>287</v>
      </c>
    </row>
    <row r="26" spans="1:2">
      <c r="A26" s="4" t="s">
        <v>288</v>
      </c>
      <c r="B26" s="4" t="s">
        <v>289</v>
      </c>
    </row>
    <row r="27" spans="1:2">
      <c r="A27" s="4" t="s">
        <v>290</v>
      </c>
      <c r="B27" s="4" t="s">
        <v>291</v>
      </c>
    </row>
    <row r="28" spans="1:2">
      <c r="A28" s="4" t="s">
        <v>292</v>
      </c>
      <c r="B28" s="4" t="s">
        <v>293</v>
      </c>
    </row>
    <row r="29" spans="1:2">
      <c r="A29" s="4" t="s">
        <v>294</v>
      </c>
      <c r="B29" s="4" t="s">
        <v>295</v>
      </c>
    </row>
    <row r="30" spans="1:2">
      <c r="A30" s="4" t="s">
        <v>296</v>
      </c>
      <c r="B30"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98</v>
      </c>
      <c r="B1" s="2" t="s">
        <v>1</v>
      </c>
    </row>
    <row r="2" spans="1:2">
      <c r="B2" s="2" t="s">
        <v>2</v>
      </c>
    </row>
    <row r="3" spans="1:2">
      <c r="A3" s="3" t="s">
        <v>172</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row>
    <row r="16" spans="1:2">
      <c r="A16" s="3" t="s">
        <v>302</v>
      </c>
    </row>
    <row r="17" spans="1:2">
      <c r="A17" s="4" t="s">
        <v>309</v>
      </c>
      <c r="B17"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6</v>
      </c>
      <c r="B1" s="2" t="s">
        <v>2</v>
      </c>
      <c r="C1" s="2" t="s">
        <v>29</v>
      </c>
    </row>
    <row r="2" spans="1:3">
      <c r="A2" s="4" t="s">
        <v>67</v>
      </c>
      <c r="B2" s="7" t="n">
        <v>138028455</v>
      </c>
      <c r="C2" s="7" t="n">
        <v>107412322</v>
      </c>
    </row>
    <row r="3" spans="1:3">
      <c r="A3" s="4" t="s">
        <v>68</v>
      </c>
      <c r="B3" s="7" t="n">
        <v>790215</v>
      </c>
      <c r="C3" s="7" t="n">
        <v>519595</v>
      </c>
    </row>
    <row r="4" spans="1:3">
      <c r="A4" s="4" t="s">
        <v>69</v>
      </c>
      <c r="B4" s="8" t="n">
        <v>0.01</v>
      </c>
      <c r="C4" s="8" t="n">
        <v>0.01</v>
      </c>
    </row>
    <row r="5" spans="1:3">
      <c r="A5" s="4" t="s">
        <v>70</v>
      </c>
      <c r="B5" s="6" t="n">
        <v>20000000</v>
      </c>
      <c r="C5" s="6" t="n">
        <v>20000000</v>
      </c>
    </row>
    <row r="6" spans="1:3">
      <c r="A6" s="4" t="s">
        <v>71</v>
      </c>
      <c r="B6" s="6" t="n">
        <v>8050173</v>
      </c>
      <c r="C6" s="6" t="n">
        <v>8050193</v>
      </c>
    </row>
    <row r="7" spans="1:3">
      <c r="A7" s="4" t="s">
        <v>72</v>
      </c>
      <c r="B7" s="6" t="n">
        <v>7802593</v>
      </c>
      <c r="C7" s="6" t="n">
        <v>7812038</v>
      </c>
    </row>
    <row r="8" spans="1:3">
      <c r="A8" s="4" t="s">
        <v>73</v>
      </c>
      <c r="B8" s="6" t="n">
        <v>247580</v>
      </c>
      <c r="C8" s="6" t="n">
        <v>2381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184</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34</v>
      </c>
      <c r="B1" s="2" t="s">
        <v>1</v>
      </c>
    </row>
    <row r="2" spans="1:2">
      <c r="B2" s="2" t="s">
        <v>2</v>
      </c>
    </row>
    <row r="3" spans="1:2">
      <c r="A3" s="3" t="s">
        <v>188</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196</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200</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43</v>
      </c>
      <c r="B1" s="2" t="s">
        <v>1</v>
      </c>
    </row>
    <row r="2" spans="1:2">
      <c r="B2" s="2" t="s">
        <v>2</v>
      </c>
    </row>
    <row r="3" spans="1:2">
      <c r="A3" s="3" t="s">
        <v>204</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0</v>
      </c>
      <c r="B1" s="2" t="s">
        <v>1</v>
      </c>
    </row>
    <row r="2" spans="1:2">
      <c r="B2" s="2" t="s">
        <v>2</v>
      </c>
    </row>
    <row r="3" spans="1:2">
      <c r="A3" s="3" t="s">
        <v>208</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53</v>
      </c>
      <c r="B1" s="2" t="s">
        <v>1</v>
      </c>
    </row>
    <row r="2" spans="1:2">
      <c r="B2" s="2" t="s">
        <v>2</v>
      </c>
    </row>
    <row r="3" spans="1:2">
      <c r="A3" s="3" t="s">
        <v>212</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356</v>
      </c>
      <c r="B1" s="2" t="s">
        <v>1</v>
      </c>
    </row>
    <row r="2" spans="1:2">
      <c r="B2" s="2" t="s">
        <v>2</v>
      </c>
    </row>
    <row r="3" spans="1:2">
      <c r="A3" s="3" t="s">
        <v>224</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1</v>
      </c>
      <c r="B1" s="2" t="s">
        <v>1</v>
      </c>
    </row>
    <row r="2" spans="1:2">
      <c r="B2" s="2" t="s">
        <v>2</v>
      </c>
    </row>
    <row r="3" spans="1:2">
      <c r="A3" s="3" t="s">
        <v>240</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8</v>
      </c>
      <c r="B1" s="2" t="s">
        <v>369</v>
      </c>
      <c r="C1" s="2" t="s">
        <v>2</v>
      </c>
    </row>
    <row r="2" spans="1:3">
      <c r="A2" s="3" t="s">
        <v>172</v>
      </c>
    </row>
    <row r="3" spans="1:3">
      <c r="A3" s="4" t="s">
        <v>370</v>
      </c>
      <c r="B3" s="7" t="n">
        <v>3644839</v>
      </c>
    </row>
    <row r="4" spans="1:3">
      <c r="A4" s="4" t="s">
        <v>371</v>
      </c>
      <c r="B4" s="6" t="n">
        <v>3055916</v>
      </c>
      <c r="C4" s="7" t="n">
        <v>3055916</v>
      </c>
    </row>
    <row r="5" spans="1:3">
      <c r="A5" s="4" t="s">
        <v>372</v>
      </c>
      <c r="B5" s="7" t="n">
        <v>588923</v>
      </c>
      <c r="C5" s="7" t="n">
        <v>5889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74</v>
      </c>
      <c r="B1" s="2" t="s">
        <v>1</v>
      </c>
    </row>
    <row r="2" spans="1:3">
      <c r="B2" s="2" t="s">
        <v>2</v>
      </c>
      <c r="C2" s="2" t="s">
        <v>29</v>
      </c>
    </row>
    <row r="3" spans="1:3">
      <c r="A3" s="3" t="s">
        <v>75</v>
      </c>
    </row>
    <row r="4" spans="1:3">
      <c r="A4" s="4" t="s">
        <v>76</v>
      </c>
      <c r="B4" s="7" t="n">
        <v>9822009</v>
      </c>
      <c r="C4" s="7" t="n">
        <v>8095199</v>
      </c>
    </row>
    <row r="5" spans="1:3">
      <c r="A5" s="4" t="s">
        <v>77</v>
      </c>
      <c r="B5" s="6" t="n">
        <v>11235342</v>
      </c>
      <c r="C5" s="6" t="n">
        <v>8683007</v>
      </c>
    </row>
    <row r="6" spans="1:3">
      <c r="A6" s="4" t="s">
        <v>78</v>
      </c>
      <c r="B6" s="6" t="n">
        <v>684668</v>
      </c>
      <c r="C6" s="6" t="n">
        <v>1017545</v>
      </c>
    </row>
    <row r="7" spans="1:3">
      <c r="A7" s="4" t="s">
        <v>79</v>
      </c>
      <c r="B7" s="6" t="n">
        <v>-525750</v>
      </c>
    </row>
    <row r="8" spans="1:3">
      <c r="A8" s="4" t="s">
        <v>80</v>
      </c>
      <c r="B8" s="6" t="n">
        <v>588923</v>
      </c>
    </row>
    <row r="9" spans="1:3">
      <c r="A9" s="4" t="s">
        <v>81</v>
      </c>
      <c r="B9" s="6" t="n">
        <v>95462</v>
      </c>
      <c r="C9" s="6" t="n">
        <v>82432</v>
      </c>
    </row>
    <row r="10" spans="1:3">
      <c r="A10" s="4" t="s">
        <v>82</v>
      </c>
      <c r="B10" s="6" t="n">
        <v>21900654</v>
      </c>
      <c r="C10" s="6" t="n">
        <v>17878183</v>
      </c>
    </row>
    <row r="11" spans="1:3">
      <c r="A11" s="3" t="s">
        <v>83</v>
      </c>
    </row>
    <row r="12" spans="1:3">
      <c r="A12" s="4" t="s">
        <v>84</v>
      </c>
      <c r="B12" s="6" t="n">
        <v>3429019</v>
      </c>
      <c r="C12" s="6" t="n">
        <v>2539468</v>
      </c>
    </row>
    <row r="13" spans="1:3">
      <c r="A13" s="4" t="s">
        <v>85</v>
      </c>
      <c r="B13" s="6" t="n">
        <v>3424098</v>
      </c>
      <c r="C13" s="6" t="n">
        <v>2893415</v>
      </c>
    </row>
    <row r="14" spans="1:3">
      <c r="A14" s="4" t="s">
        <v>86</v>
      </c>
      <c r="B14" s="6" t="n">
        <v>574739</v>
      </c>
      <c r="C14" s="6" t="n">
        <v>614510</v>
      </c>
    </row>
    <row r="15" spans="1:3">
      <c r="A15" s="4" t="s">
        <v>87</v>
      </c>
      <c r="B15" s="6" t="n">
        <v>5675873</v>
      </c>
      <c r="C15" s="6" t="n">
        <v>4433762</v>
      </c>
    </row>
    <row r="16" spans="1:3">
      <c r="A16" s="4" t="s">
        <v>88</v>
      </c>
      <c r="B16" s="6" t="n">
        <v>323300</v>
      </c>
      <c r="C16" s="6" t="n">
        <v>285336</v>
      </c>
    </row>
    <row r="17" spans="1:3">
      <c r="A17" s="4" t="s">
        <v>89</v>
      </c>
      <c r="B17" s="6" t="n">
        <v>13427029</v>
      </c>
      <c r="C17" s="6" t="n">
        <v>10766491</v>
      </c>
    </row>
    <row r="18" spans="1:3">
      <c r="A18" s="4" t="s">
        <v>90</v>
      </c>
      <c r="B18" s="6" t="n">
        <v>-5204940</v>
      </c>
      <c r="C18" s="6" t="n">
        <v>-2351163</v>
      </c>
    </row>
    <row r="19" spans="1:3">
      <c r="A19" s="4" t="s">
        <v>91</v>
      </c>
      <c r="B19" s="6" t="n">
        <v>1563625</v>
      </c>
      <c r="C19" s="6" t="n">
        <v>1212426</v>
      </c>
    </row>
    <row r="20" spans="1:3">
      <c r="A20" s="4" t="s">
        <v>92</v>
      </c>
      <c r="B20" s="6" t="n">
        <v>386214</v>
      </c>
      <c r="C20" s="6" t="n">
        <v>412376</v>
      </c>
    </row>
    <row r="21" spans="1:3">
      <c r="A21" s="4" t="s">
        <v>93</v>
      </c>
      <c r="B21" s="6" t="n">
        <v>4774196</v>
      </c>
      <c r="C21" s="6" t="n">
        <v>2296112</v>
      </c>
    </row>
    <row r="22" spans="1:3">
      <c r="A22" s="4" t="s">
        <v>94</v>
      </c>
      <c r="B22" s="6" t="n">
        <v>4996980</v>
      </c>
      <c r="C22" s="6" t="n">
        <v>4098868</v>
      </c>
    </row>
    <row r="23" spans="1:3">
      <c r="A23" s="4" t="s">
        <v>95</v>
      </c>
      <c r="B23" s="6" t="n">
        <v>6516075</v>
      </c>
      <c r="C23" s="6" t="n">
        <v>5668619</v>
      </c>
    </row>
    <row r="24" spans="1:3">
      <c r="A24" s="4" t="s">
        <v>96</v>
      </c>
      <c r="B24" s="6" t="n">
        <v>19943104</v>
      </c>
      <c r="C24" s="6" t="n">
        <v>16435110</v>
      </c>
    </row>
    <row r="25" spans="1:3">
      <c r="A25" s="4" t="s">
        <v>97</v>
      </c>
      <c r="B25" s="6" t="n">
        <v>1957550</v>
      </c>
      <c r="C25" s="6" t="n">
        <v>1443073</v>
      </c>
    </row>
    <row r="26" spans="1:3">
      <c r="A26" s="4" t="s">
        <v>98</v>
      </c>
      <c r="B26" s="6" t="n">
        <v>405546</v>
      </c>
      <c r="C26" s="6" t="n">
        <v>63983</v>
      </c>
    </row>
    <row r="27" spans="1:3">
      <c r="A27" s="4" t="s">
        <v>99</v>
      </c>
      <c r="B27" s="6" t="n">
        <v>-830704</v>
      </c>
      <c r="C27" s="6" t="n">
        <v>-546421</v>
      </c>
    </row>
    <row r="28" spans="1:3">
      <c r="A28" s="4" t="s">
        <v>100</v>
      </c>
      <c r="B28" s="6" t="n">
        <v>-425158</v>
      </c>
      <c r="C28" s="6" t="n">
        <v>-482438</v>
      </c>
    </row>
    <row r="29" spans="1:3">
      <c r="A29" s="4" t="s">
        <v>101</v>
      </c>
      <c r="B29" s="7" t="n">
        <v>2382708</v>
      </c>
      <c r="C29" s="7" t="n">
        <v>1925511</v>
      </c>
    </row>
    <row r="30" spans="1:3">
      <c r="A30" s="4" t="s">
        <v>102</v>
      </c>
      <c r="B30" s="8" t="n">
        <v>0.31</v>
      </c>
      <c r="C30" s="8" t="n">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369</v>
      </c>
      <c r="C1" s="2" t="s">
        <v>2</v>
      </c>
    </row>
    <row r="2" spans="1:3">
      <c r="A2" s="3" t="s">
        <v>374</v>
      </c>
    </row>
    <row r="3" spans="1:3">
      <c r="A3" s="4" t="s">
        <v>375</v>
      </c>
      <c r="C3" s="7" t="n">
        <v>0</v>
      </c>
    </row>
    <row r="4" spans="1:3">
      <c r="A4" s="4" t="s">
        <v>376</v>
      </c>
      <c r="C4" s="6" t="n">
        <v>64935</v>
      </c>
    </row>
    <row r="5" spans="1:3">
      <c r="A5" s="4" t="s">
        <v>377</v>
      </c>
      <c r="C5" s="6" t="n">
        <v>64935</v>
      </c>
    </row>
    <row r="6" spans="1:3">
      <c r="A6" s="3" t="s">
        <v>378</v>
      </c>
    </row>
    <row r="7" spans="1:3">
      <c r="A7" s="4" t="s">
        <v>379</v>
      </c>
      <c r="C7" s="6" t="n">
        <v>3534093</v>
      </c>
    </row>
    <row r="8" spans="1:3">
      <c r="A8" s="4" t="s">
        <v>35</v>
      </c>
      <c r="C8" s="6" t="n">
        <v>5794</v>
      </c>
    </row>
    <row r="9" spans="1:3">
      <c r="A9" s="4" t="s">
        <v>40</v>
      </c>
      <c r="C9" s="6" t="n">
        <v>37867</v>
      </c>
    </row>
    <row r="10" spans="1:3">
      <c r="A10" s="4" t="s">
        <v>380</v>
      </c>
      <c r="C10" s="6" t="n">
        <v>2150</v>
      </c>
    </row>
    <row r="11" spans="1:3">
      <c r="A11" s="4" t="s">
        <v>381</v>
      </c>
      <c r="C11" s="6" t="n">
        <v>3579904</v>
      </c>
    </row>
    <row r="12" spans="1:3">
      <c r="A12" s="3" t="s">
        <v>382</v>
      </c>
    </row>
    <row r="13" spans="1:3">
      <c r="A13" s="4" t="s">
        <v>49</v>
      </c>
      <c r="C13" s="6" t="n">
        <v>2966827</v>
      </c>
    </row>
    <row r="14" spans="1:3">
      <c r="A14" s="4" t="s">
        <v>50</v>
      </c>
      <c r="C14" s="6" t="n">
        <v>89089</v>
      </c>
    </row>
    <row r="15" spans="1:3">
      <c r="A15" s="4" t="s">
        <v>383</v>
      </c>
      <c r="B15" s="7" t="n">
        <v>3055916</v>
      </c>
      <c r="C15" s="6" t="n">
        <v>3055916</v>
      </c>
    </row>
    <row r="16" spans="1:3">
      <c r="A16" s="4" t="s">
        <v>384</v>
      </c>
      <c r="C16" s="6" t="n">
        <v>523988</v>
      </c>
    </row>
    <row r="17" spans="1:3">
      <c r="A17" s="4" t="s">
        <v>385</v>
      </c>
      <c r="C17" s="7" t="n">
        <v>5889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M10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7"/>
    <col customWidth="1" max="6" min="6" width="37"/>
    <col customWidth="1" max="7" min="7" width="21"/>
    <col customWidth="1" max="8" min="8" width="27"/>
    <col customWidth="1" max="9" min="9" width="21"/>
    <col customWidth="1" max="10" min="10" width="27"/>
    <col customWidth="1" max="11" min="11" width="37"/>
    <col customWidth="1" max="12" min="12" width="21"/>
    <col customWidth="1" max="13" min="13" width="14"/>
  </cols>
  <sheetData>
    <row r="1" spans="1:13">
      <c r="A1" s="1" t="s">
        <v>386</v>
      </c>
      <c r="B1" s="2" t="s">
        <v>387</v>
      </c>
      <c r="C1" s="2" t="s">
        <v>388</v>
      </c>
      <c r="D1" s="2" t="s">
        <v>389</v>
      </c>
      <c r="E1" s="2" t="s">
        <v>390</v>
      </c>
      <c r="F1" s="2" t="s">
        <v>391</v>
      </c>
      <c r="G1" s="2" t="s">
        <v>392</v>
      </c>
      <c r="H1" s="2" t="s">
        <v>393</v>
      </c>
      <c r="I1" s="2" t="s">
        <v>394</v>
      </c>
      <c r="J1" s="2" t="s">
        <v>395</v>
      </c>
      <c r="K1" s="2" t="s">
        <v>390</v>
      </c>
      <c r="L1" s="2" t="s">
        <v>396</v>
      </c>
      <c r="M1" s="2" t="s">
        <v>397</v>
      </c>
    </row>
    <row r="2" spans="1:13">
      <c r="A2" s="3" t="s">
        <v>398</v>
      </c>
    </row>
    <row r="3" spans="1:13">
      <c r="A3" s="4" t="s">
        <v>399</v>
      </c>
      <c r="E3" s="8" t="n">
        <v>0.01</v>
      </c>
      <c r="F3" s="8" t="n">
        <v>0.01</v>
      </c>
      <c r="K3" s="8" t="n">
        <v>0.01</v>
      </c>
    </row>
    <row r="4" spans="1:13">
      <c r="A4" s="4" t="s">
        <v>400</v>
      </c>
      <c r="G4" s="7" t="n">
        <v>1450000</v>
      </c>
    </row>
    <row r="5" spans="1:13">
      <c r="A5" s="4" t="s">
        <v>401</v>
      </c>
      <c r="G5" s="6" t="n">
        <v>2</v>
      </c>
      <c r="I5" s="6" t="n">
        <v>1</v>
      </c>
    </row>
    <row r="6" spans="1:13">
      <c r="A6" s="4" t="s">
        <v>402</v>
      </c>
      <c r="I6" s="7" t="n">
        <v>25669480</v>
      </c>
    </row>
    <row r="7" spans="1:13">
      <c r="A7" s="4" t="s">
        <v>403</v>
      </c>
      <c r="I7" s="6" t="n">
        <v>2</v>
      </c>
    </row>
    <row r="8" spans="1:13">
      <c r="A8" s="4" t="s">
        <v>404</v>
      </c>
      <c r="H8" s="6" t="n">
        <v>702685</v>
      </c>
    </row>
    <row r="9" spans="1:13">
      <c r="A9" s="4" t="s">
        <v>405</v>
      </c>
      <c r="H9" s="7" t="n">
        <v>2</v>
      </c>
    </row>
    <row r="10" spans="1:13">
      <c r="A10" s="4" t="s">
        <v>406</v>
      </c>
      <c r="E10" s="7" t="n">
        <v>4999707</v>
      </c>
      <c r="F10" s="7" t="n">
        <v>2616849</v>
      </c>
      <c r="K10" s="7" t="n">
        <v>4999707</v>
      </c>
    </row>
    <row r="11" spans="1:13">
      <c r="A11" s="4" t="s">
        <v>407</v>
      </c>
      <c r="K11" s="6" t="n">
        <v>247580</v>
      </c>
    </row>
    <row r="12" spans="1:13">
      <c r="A12" s="4" t="s">
        <v>408</v>
      </c>
      <c r="E12" s="6" t="n">
        <v>38643</v>
      </c>
      <c r="F12" s="7" t="n">
        <v>161573</v>
      </c>
      <c r="K12" s="7" t="n">
        <v>893947</v>
      </c>
    </row>
    <row r="13" spans="1:13">
      <c r="A13" s="4" t="s">
        <v>409</v>
      </c>
      <c r="C13" s="7" t="n">
        <v>13855129</v>
      </c>
    </row>
    <row r="14" spans="1:13">
      <c r="A14" s="4" t="s">
        <v>410</v>
      </c>
      <c r="M14" s="6" t="n">
        <v>2</v>
      </c>
    </row>
    <row r="15" spans="1:13">
      <c r="A15" s="4" t="s">
        <v>370</v>
      </c>
      <c r="B15" s="7" t="n">
        <v>3644839</v>
      </c>
    </row>
    <row r="16" spans="1:13">
      <c r="A16" s="4" t="s">
        <v>371</v>
      </c>
      <c r="B16" s="6" t="n">
        <v>3055916</v>
      </c>
      <c r="E16" s="6" t="n">
        <v>3055916</v>
      </c>
    </row>
    <row r="17" spans="1:13">
      <c r="A17" s="4" t="s">
        <v>372</v>
      </c>
      <c r="B17" s="7" t="n">
        <v>588923</v>
      </c>
      <c r="E17" s="6" t="n">
        <v>588923</v>
      </c>
    </row>
    <row r="18" spans="1:13">
      <c r="A18" s="4" t="s">
        <v>411</v>
      </c>
      <c r="E18" s="6" t="n">
        <v>341453</v>
      </c>
      <c r="K18" s="6" t="n">
        <v>341453</v>
      </c>
    </row>
    <row r="19" spans="1:13">
      <c r="A19" s="4" t="s">
        <v>412</v>
      </c>
      <c r="E19" s="6" t="n">
        <v>330587</v>
      </c>
      <c r="K19" s="6" t="n">
        <v>330587</v>
      </c>
    </row>
    <row r="20" spans="1:13">
      <c r="A20" s="4" t="s">
        <v>413</v>
      </c>
      <c r="E20" s="6" t="n">
        <v>310821</v>
      </c>
      <c r="K20" s="6" t="n">
        <v>310821</v>
      </c>
    </row>
    <row r="21" spans="1:13">
      <c r="A21" s="4" t="s">
        <v>414</v>
      </c>
      <c r="E21" s="6" t="n">
        <v>281462</v>
      </c>
      <c r="K21" s="6" t="n">
        <v>281462</v>
      </c>
    </row>
    <row r="22" spans="1:13">
      <c r="A22" s="4" t="s">
        <v>415</v>
      </c>
      <c r="E22" s="7" t="n">
        <v>255833</v>
      </c>
      <c r="K22" s="6" t="n">
        <v>255833</v>
      </c>
    </row>
    <row r="23" spans="1:13">
      <c r="A23" s="4" t="s">
        <v>416</v>
      </c>
      <c r="E23" s="4" t="s">
        <v>417</v>
      </c>
    </row>
    <row r="24" spans="1:13">
      <c r="A24" s="4" t="s">
        <v>418</v>
      </c>
      <c r="E24" s="4" t="s">
        <v>419</v>
      </c>
    </row>
    <row r="25" spans="1:13">
      <c r="A25" s="4" t="s">
        <v>420</v>
      </c>
      <c r="E25" s="6" t="n">
        <v>7804566</v>
      </c>
      <c r="F25" s="6" t="n">
        <v>7831108</v>
      </c>
    </row>
    <row r="26" spans="1:13">
      <c r="A26" s="4" t="s">
        <v>421</v>
      </c>
      <c r="E26" s="7" t="n">
        <v>135448827</v>
      </c>
      <c r="F26" s="7" t="n">
        <v>111322786</v>
      </c>
      <c r="K26" s="6" t="n">
        <v>135448827</v>
      </c>
    </row>
    <row r="27" spans="1:13">
      <c r="A27" s="4" t="s">
        <v>422</v>
      </c>
      <c r="E27" s="6" t="n">
        <v>790215</v>
      </c>
      <c r="F27" s="6" t="n">
        <v>519595</v>
      </c>
      <c r="K27" s="6" t="n">
        <v>790215</v>
      </c>
    </row>
    <row r="28" spans="1:13">
      <c r="A28" s="4" t="s">
        <v>423</v>
      </c>
      <c r="E28" s="6" t="n">
        <v>2370978</v>
      </c>
      <c r="F28" s="6" t="n">
        <v>4542181</v>
      </c>
      <c r="K28" s="6" t="n">
        <v>2370978</v>
      </c>
    </row>
    <row r="29" spans="1:13">
      <c r="A29" s="4" t="s">
        <v>424</v>
      </c>
      <c r="E29" s="6" t="n">
        <v>5740821</v>
      </c>
      <c r="F29" s="6" t="n">
        <v>1151312</v>
      </c>
      <c r="K29" s="6" t="n">
        <v>5740821</v>
      </c>
    </row>
    <row r="30" spans="1:13">
      <c r="A30" s="4" t="s">
        <v>425</v>
      </c>
      <c r="E30" s="7" t="n">
        <v>-663953</v>
      </c>
      <c r="F30" s="6" t="n">
        <v>670886</v>
      </c>
      <c r="K30" s="6" t="n">
        <v>-663953</v>
      </c>
    </row>
    <row r="31" spans="1:13">
      <c r="A31" s="4" t="s">
        <v>426</v>
      </c>
    </row>
    <row r="32" spans="1:13">
      <c r="A32" s="3" t="s">
        <v>398</v>
      </c>
    </row>
    <row r="33" spans="1:13">
      <c r="A33" s="4" t="s">
        <v>406</v>
      </c>
      <c r="H33" s="6" t="n">
        <v>-2841810</v>
      </c>
      <c r="L33" s="7" t="n">
        <v>-2428328</v>
      </c>
    </row>
    <row r="34" spans="1:13">
      <c r="A34" s="4" t="s">
        <v>427</v>
      </c>
    </row>
    <row r="35" spans="1:13">
      <c r="A35" s="3" t="s">
        <v>398</v>
      </c>
    </row>
    <row r="36" spans="1:13">
      <c r="A36" s="4" t="s">
        <v>428</v>
      </c>
      <c r="E36" s="4" t="s">
        <v>429</v>
      </c>
    </row>
    <row r="37" spans="1:13">
      <c r="A37" s="4" t="s">
        <v>430</v>
      </c>
    </row>
    <row r="38" spans="1:13">
      <c r="A38" s="3" t="s">
        <v>398</v>
      </c>
    </row>
    <row r="39" spans="1:13">
      <c r="A39" s="4" t="s">
        <v>428</v>
      </c>
      <c r="E39" s="4" t="s">
        <v>431</v>
      </c>
    </row>
    <row r="40" spans="1:13">
      <c r="A40" s="4" t="s">
        <v>432</v>
      </c>
    </row>
    <row r="41" spans="1:13">
      <c r="A41" s="3" t="s">
        <v>398</v>
      </c>
    </row>
    <row r="42" spans="1:13">
      <c r="A42" s="4" t="s">
        <v>428</v>
      </c>
      <c r="E42" s="4" t="s">
        <v>433</v>
      </c>
    </row>
    <row r="43" spans="1:13">
      <c r="A43" s="4" t="s">
        <v>434</v>
      </c>
    </row>
    <row r="44" spans="1:13">
      <c r="A44" s="3" t="s">
        <v>398</v>
      </c>
    </row>
    <row r="45" spans="1:13">
      <c r="A45" s="4" t="s">
        <v>428</v>
      </c>
      <c r="E45" s="4" t="s">
        <v>435</v>
      </c>
    </row>
    <row r="46" spans="1:13">
      <c r="A46" s="4" t="s">
        <v>436</v>
      </c>
    </row>
    <row r="47" spans="1:13">
      <c r="A47" s="3" t="s">
        <v>398</v>
      </c>
    </row>
    <row r="48" spans="1:13">
      <c r="A48" s="4" t="s">
        <v>421</v>
      </c>
      <c r="E48" s="7" t="n">
        <v>892800</v>
      </c>
      <c r="F48" s="6" t="n">
        <v>671357</v>
      </c>
      <c r="K48" s="6" t="n">
        <v>892800</v>
      </c>
    </row>
    <row r="49" spans="1:13">
      <c r="A49" s="4" t="s">
        <v>422</v>
      </c>
      <c r="E49" s="6" t="n">
        <v>790215</v>
      </c>
      <c r="K49" s="6" t="n">
        <v>790215</v>
      </c>
    </row>
    <row r="50" spans="1:13">
      <c r="A50" s="4" t="s">
        <v>423</v>
      </c>
      <c r="E50" s="6" t="n">
        <v>123231</v>
      </c>
      <c r="F50" s="6" t="n">
        <v>153462</v>
      </c>
      <c r="K50" s="6" t="n">
        <v>123231</v>
      </c>
    </row>
    <row r="51" spans="1:13">
      <c r="A51" s="4" t="s">
        <v>424</v>
      </c>
      <c r="E51" s="6" t="n">
        <v>20646</v>
      </c>
      <c r="F51" s="6" t="n">
        <v>1700</v>
      </c>
      <c r="K51" s="6" t="n">
        <v>20646</v>
      </c>
    </row>
    <row r="52" spans="1:13">
      <c r="A52" s="4" t="s">
        <v>425</v>
      </c>
      <c r="E52" s="7" t="n">
        <v>663953</v>
      </c>
      <c r="K52" s="7" t="n">
        <v>663953</v>
      </c>
    </row>
    <row r="53" spans="1:13">
      <c r="A53" s="4" t="s">
        <v>437</v>
      </c>
    </row>
    <row r="54" spans="1:13">
      <c r="A54" s="3" t="s">
        <v>398</v>
      </c>
    </row>
    <row r="55" spans="1:13">
      <c r="A55" s="4" t="s">
        <v>438</v>
      </c>
      <c r="E55" s="4" t="s">
        <v>439</v>
      </c>
      <c r="K55" s="4" t="s">
        <v>439</v>
      </c>
    </row>
    <row r="56" spans="1:13">
      <c r="A56" s="4" t="s">
        <v>440</v>
      </c>
    </row>
    <row r="57" spans="1:13">
      <c r="A57" s="3" t="s">
        <v>398</v>
      </c>
    </row>
    <row r="58" spans="1:13">
      <c r="A58" s="4" t="s">
        <v>438</v>
      </c>
      <c r="E58" s="4" t="s">
        <v>439</v>
      </c>
      <c r="K58" s="4" t="s">
        <v>439</v>
      </c>
    </row>
    <row r="59" spans="1:13">
      <c r="A59" s="4" t="s">
        <v>120</v>
      </c>
    </row>
    <row r="60" spans="1:13">
      <c r="A60" s="3" t="s">
        <v>398</v>
      </c>
    </row>
    <row r="61" spans="1:13">
      <c r="A61" s="4" t="s">
        <v>441</v>
      </c>
      <c r="H61" s="6" t="n">
        <v>5270138</v>
      </c>
    </row>
    <row r="62" spans="1:13">
      <c r="A62" s="4" t="s">
        <v>442</v>
      </c>
    </row>
    <row r="63" spans="1:13">
      <c r="A63" s="3" t="s">
        <v>398</v>
      </c>
    </row>
    <row r="64" spans="1:13">
      <c r="A64" s="4" t="s">
        <v>443</v>
      </c>
      <c r="H64" s="7" t="n">
        <v>5270138</v>
      </c>
    </row>
    <row r="65" spans="1:13">
      <c r="A65" s="4" t="s">
        <v>444</v>
      </c>
    </row>
    <row r="66" spans="1:13">
      <c r="A66" s="3" t="s">
        <v>398</v>
      </c>
    </row>
    <row r="67" spans="1:13">
      <c r="A67" s="4" t="s">
        <v>406</v>
      </c>
      <c r="E67" s="7" t="n">
        <v>5270138</v>
      </c>
      <c r="K67" s="7" t="n">
        <v>5270138</v>
      </c>
    </row>
    <row r="68" spans="1:13">
      <c r="A68" s="4" t="s">
        <v>445</v>
      </c>
    </row>
    <row r="69" spans="1:13">
      <c r="A69" s="3" t="s">
        <v>398</v>
      </c>
    </row>
    <row r="70" spans="1:13">
      <c r="A70" s="4" t="s">
        <v>446</v>
      </c>
      <c r="C70" s="4" t="s">
        <v>439</v>
      </c>
    </row>
    <row r="71" spans="1:13">
      <c r="A71" s="4" t="s">
        <v>445</v>
      </c>
    </row>
    <row r="72" spans="1:13">
      <c r="A72" s="3" t="s">
        <v>398</v>
      </c>
    </row>
    <row r="73" spans="1:13">
      <c r="A73" s="4" t="s">
        <v>438</v>
      </c>
      <c r="E73" s="4" t="s">
        <v>439</v>
      </c>
      <c r="K73" s="4" t="s">
        <v>439</v>
      </c>
    </row>
    <row r="74" spans="1:13">
      <c r="A74" s="4" t="s">
        <v>447</v>
      </c>
    </row>
    <row r="75" spans="1:13">
      <c r="A75" s="3" t="s">
        <v>398</v>
      </c>
    </row>
    <row r="76" spans="1:13">
      <c r="A76" s="4" t="s">
        <v>448</v>
      </c>
      <c r="J76" s="6" t="n">
        <v>7347488</v>
      </c>
    </row>
    <row r="77" spans="1:13">
      <c r="A77" s="4" t="s">
        <v>449</v>
      </c>
      <c r="J77" s="7" t="n">
        <v>3624518</v>
      </c>
    </row>
    <row r="78" spans="1:13">
      <c r="A78" s="4" t="s">
        <v>450</v>
      </c>
    </row>
    <row r="79" spans="1:13">
      <c r="A79" s="3" t="s">
        <v>398</v>
      </c>
    </row>
    <row r="80" spans="1:13">
      <c r="A80" s="4" t="s">
        <v>446</v>
      </c>
      <c r="D80" s="4" t="s">
        <v>439</v>
      </c>
    </row>
    <row r="81" spans="1:13">
      <c r="A81" s="4" t="s">
        <v>409</v>
      </c>
      <c r="D81" s="7" t="n">
        <v>2695000</v>
      </c>
    </row>
    <row r="82" spans="1:13">
      <c r="A82" s="4" t="s">
        <v>451</v>
      </c>
      <c r="D82" s="7" t="n">
        <v>195000</v>
      </c>
    </row>
    <row r="83" spans="1:13">
      <c r="A83" s="4" t="s">
        <v>452</v>
      </c>
      <c r="D83" s="4" t="s">
        <v>431</v>
      </c>
    </row>
    <row r="84" spans="1:13">
      <c r="A84" s="4" t="s">
        <v>453</v>
      </c>
      <c r="D84" s="7" t="n">
        <v>250000</v>
      </c>
    </row>
    <row r="85" spans="1:13">
      <c r="A85" s="4" t="s">
        <v>454</v>
      </c>
      <c r="D85" s="4" t="s">
        <v>455</v>
      </c>
    </row>
    <row r="86" spans="1:13">
      <c r="A86" s="4" t="s">
        <v>456</v>
      </c>
    </row>
    <row r="87" spans="1:13">
      <c r="A87" s="3" t="s">
        <v>398</v>
      </c>
    </row>
    <row r="88" spans="1:13">
      <c r="A88" s="4" t="s">
        <v>421</v>
      </c>
      <c r="E88" s="7" t="n">
        <v>225630</v>
      </c>
      <c r="K88" s="7" t="n">
        <v>225630</v>
      </c>
    </row>
    <row r="89" spans="1:13">
      <c r="A89" s="4" t="s">
        <v>422</v>
      </c>
      <c r="E89" s="6" t="n">
        <v>246276</v>
      </c>
      <c r="K89" s="6" t="n">
        <v>246276</v>
      </c>
    </row>
    <row r="90" spans="1:13">
      <c r="A90" s="4" t="s">
        <v>457</v>
      </c>
    </row>
    <row r="91" spans="1:13">
      <c r="A91" s="3" t="s">
        <v>398</v>
      </c>
    </row>
    <row r="92" spans="1:13">
      <c r="A92" s="4" t="s">
        <v>458</v>
      </c>
      <c r="E92" s="7" t="n">
        <v>2451678</v>
      </c>
      <c r="F92" s="7" t="n">
        <v>2065464</v>
      </c>
      <c r="K92" s="7" t="n">
        <v>2451678</v>
      </c>
    </row>
    <row r="93" spans="1:13">
      <c r="A93" s="4" t="s">
        <v>459</v>
      </c>
    </row>
    <row r="94" spans="1:13">
      <c r="A94" s="3" t="s">
        <v>398</v>
      </c>
    </row>
    <row r="95" spans="1:13">
      <c r="A95" s="4" t="s">
        <v>460</v>
      </c>
      <c r="E95" s="4" t="s">
        <v>461</v>
      </c>
    </row>
    <row r="96" spans="1:13">
      <c r="A96" s="4" t="s">
        <v>462</v>
      </c>
    </row>
    <row r="97" spans="1:13">
      <c r="A97" s="3" t="s">
        <v>398</v>
      </c>
    </row>
    <row r="98" spans="1:13">
      <c r="A98" s="4" t="s">
        <v>463</v>
      </c>
      <c r="E98" s="4" t="s">
        <v>464</v>
      </c>
    </row>
    <row r="99" spans="1:13">
      <c r="A99" s="4" t="s">
        <v>465</v>
      </c>
    </row>
    <row r="100" spans="1:13">
      <c r="A100" s="3" t="s">
        <v>398</v>
      </c>
    </row>
    <row r="101" spans="1:13">
      <c r="A101" s="4" t="s">
        <v>460</v>
      </c>
      <c r="E101" s="4" t="s">
        <v>466</v>
      </c>
    </row>
    <row r="102" spans="1:13">
      <c r="A102" s="4" t="s">
        <v>467</v>
      </c>
    </row>
    <row r="103" spans="1:13">
      <c r="A103" s="3" t="s">
        <v>398</v>
      </c>
    </row>
    <row r="104" spans="1:13">
      <c r="A104" s="4" t="s">
        <v>463</v>
      </c>
      <c r="E104" s="4" t="s">
        <v>42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128"/>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5"/>
    <col customWidth="1" max="6" min="6" width="25"/>
    <col customWidth="1" max="7" min="7" width="21"/>
    <col customWidth="1" max="8" min="8" width="17"/>
    <col customWidth="1" max="9" min="9" width="17"/>
    <col customWidth="1" max="10" min="10" width="17"/>
    <col customWidth="1" max="11" min="11" width="17"/>
  </cols>
  <sheetData>
    <row r="1" spans="1:11">
      <c r="A1" s="1" t="s">
        <v>468</v>
      </c>
      <c r="B1" s="2" t="s">
        <v>469</v>
      </c>
      <c r="C1" s="2" t="s">
        <v>470</v>
      </c>
      <c r="D1" s="2" t="s">
        <v>471</v>
      </c>
      <c r="E1" s="2" t="s">
        <v>470</v>
      </c>
      <c r="F1" s="2" t="s">
        <v>472</v>
      </c>
      <c r="G1" s="2" t="s">
        <v>169</v>
      </c>
      <c r="H1" s="2" t="s">
        <v>473</v>
      </c>
      <c r="I1" s="2" t="s">
        <v>474</v>
      </c>
      <c r="J1" s="2" t="s">
        <v>475</v>
      </c>
      <c r="K1" s="2" t="s">
        <v>476</v>
      </c>
    </row>
    <row r="2" spans="1:11">
      <c r="A2" s="3" t="s">
        <v>477</v>
      </c>
    </row>
    <row r="3" spans="1:11">
      <c r="A3" s="4" t="s">
        <v>478</v>
      </c>
      <c r="F3" s="6" t="n">
        <v>293</v>
      </c>
      <c r="G3" s="6" t="n">
        <v>82</v>
      </c>
    </row>
    <row r="4" spans="1:11">
      <c r="A4" s="4" t="s">
        <v>479</v>
      </c>
      <c r="F4" s="7" t="n">
        <v>5740821</v>
      </c>
      <c r="G4" s="7" t="n">
        <v>1151312</v>
      </c>
    </row>
    <row r="5" spans="1:11">
      <c r="A5" s="4" t="s">
        <v>480</v>
      </c>
      <c r="F5" s="6" t="n">
        <v>69270577</v>
      </c>
      <c r="G5" s="7" t="n">
        <v>19981729</v>
      </c>
    </row>
    <row r="6" spans="1:11">
      <c r="A6" s="4" t="s">
        <v>481</v>
      </c>
      <c r="F6" s="6" t="n">
        <v>600000</v>
      </c>
    </row>
    <row r="7" spans="1:11">
      <c r="A7" s="4" t="s">
        <v>482</v>
      </c>
      <c r="F7" s="7" t="n">
        <v>502013</v>
      </c>
    </row>
    <row r="8" spans="1:11">
      <c r="A8" s="4" t="s">
        <v>483</v>
      </c>
      <c r="F8" s="6" t="n">
        <v>1</v>
      </c>
      <c r="G8" s="6" t="n">
        <v>0</v>
      </c>
    </row>
    <row r="9" spans="1:11">
      <c r="A9" s="4" t="s">
        <v>484</v>
      </c>
      <c r="F9" s="6" t="n">
        <v>5</v>
      </c>
      <c r="G9" s="6" t="n">
        <v>6</v>
      </c>
    </row>
    <row r="10" spans="1:11">
      <c r="A10" s="4" t="s">
        <v>485</v>
      </c>
      <c r="F10" s="7" t="n">
        <v>531026</v>
      </c>
      <c r="G10" s="7" t="n">
        <v>431072</v>
      </c>
    </row>
    <row r="11" spans="1:11">
      <c r="A11" s="4" t="s">
        <v>486</v>
      </c>
      <c r="F11" s="4" t="s">
        <v>487</v>
      </c>
      <c r="G11" s="4" t="s">
        <v>488</v>
      </c>
    </row>
    <row r="12" spans="1:11">
      <c r="A12" s="4" t="s">
        <v>489</v>
      </c>
      <c r="F12" s="6" t="n">
        <v>3</v>
      </c>
      <c r="G12" s="6" t="n">
        <v>0</v>
      </c>
    </row>
    <row r="13" spans="1:11">
      <c r="A13" s="4" t="s">
        <v>490</v>
      </c>
      <c r="F13" s="7" t="n">
        <v>196606</v>
      </c>
    </row>
    <row r="14" spans="1:11">
      <c r="A14" s="4" t="s">
        <v>491</v>
      </c>
      <c r="F14" s="6" t="n">
        <v>57310263</v>
      </c>
    </row>
    <row r="15" spans="1:11">
      <c r="A15" s="4" t="s">
        <v>492</v>
      </c>
      <c r="F15" s="7" t="n">
        <v>183348</v>
      </c>
      <c r="G15" s="7" t="n">
        <v>126466</v>
      </c>
    </row>
    <row r="16" spans="1:11">
      <c r="A16" s="4" t="s">
        <v>493</v>
      </c>
      <c r="F16" s="6" t="n">
        <v>6769</v>
      </c>
    </row>
    <row r="17" spans="1:11">
      <c r="A17" s="4" t="s">
        <v>494</v>
      </c>
      <c r="F17" s="7" t="n">
        <v>2326558</v>
      </c>
      <c r="G17" s="6" t="n">
        <v>9165090</v>
      </c>
    </row>
    <row r="18" spans="1:11">
      <c r="A18" s="4" t="s">
        <v>495</v>
      </c>
      <c r="F18" s="6" t="n">
        <v>7083246</v>
      </c>
      <c r="G18" s="6" t="n">
        <v>36000</v>
      </c>
    </row>
    <row r="19" spans="1:11">
      <c r="A19" s="4" t="s">
        <v>496</v>
      </c>
    </row>
    <row r="20" spans="1:11">
      <c r="A20" s="3" t="s">
        <v>477</v>
      </c>
    </row>
    <row r="21" spans="1:11">
      <c r="A21" s="4" t="s">
        <v>497</v>
      </c>
      <c r="F21" s="7" t="n">
        <v>31566927</v>
      </c>
      <c r="G21" s="7" t="n">
        <v>21781925</v>
      </c>
    </row>
    <row r="22" spans="1:11">
      <c r="A22" s="4" t="s">
        <v>498</v>
      </c>
    </row>
    <row r="23" spans="1:11">
      <c r="A23" s="3" t="s">
        <v>477</v>
      </c>
    </row>
    <row r="24" spans="1:11">
      <c r="A24" s="4" t="s">
        <v>478</v>
      </c>
      <c r="F24" s="6" t="n">
        <v>290</v>
      </c>
      <c r="G24" s="6" t="n">
        <v>81</v>
      </c>
    </row>
    <row r="25" spans="1:11">
      <c r="A25" s="4" t="s">
        <v>479</v>
      </c>
      <c r="F25" s="7" t="n">
        <v>5720175</v>
      </c>
      <c r="G25" s="7" t="n">
        <v>1149612</v>
      </c>
    </row>
    <row r="26" spans="1:11">
      <c r="A26" s="4" t="s">
        <v>480</v>
      </c>
      <c r="F26" s="6" t="n">
        <v>69044947</v>
      </c>
      <c r="G26" s="6" t="n">
        <v>19933429</v>
      </c>
    </row>
    <row r="27" spans="1:11">
      <c r="A27" s="4" t="s">
        <v>499</v>
      </c>
      <c r="F27" s="7" t="n">
        <v>74765122</v>
      </c>
      <c r="G27" s="7" t="n">
        <v>21083041</v>
      </c>
    </row>
    <row r="28" spans="1:11">
      <c r="A28" s="4" t="s">
        <v>500</v>
      </c>
      <c r="F28" s="4" t="s">
        <v>501</v>
      </c>
      <c r="G28" s="4" t="s">
        <v>502</v>
      </c>
    </row>
    <row r="29" spans="1:11">
      <c r="A29" s="4" t="s">
        <v>503</v>
      </c>
      <c r="F29" s="4" t="s">
        <v>504</v>
      </c>
      <c r="G29" s="4" t="s">
        <v>502</v>
      </c>
    </row>
    <row r="30" spans="1:11">
      <c r="A30" s="4" t="s">
        <v>436</v>
      </c>
    </row>
    <row r="31" spans="1:11">
      <c r="A31" s="3" t="s">
        <v>477</v>
      </c>
    </row>
    <row r="32" spans="1:11">
      <c r="A32" s="4" t="s">
        <v>478</v>
      </c>
      <c r="F32" s="6" t="n">
        <v>3</v>
      </c>
      <c r="G32" s="6" t="n">
        <v>1</v>
      </c>
    </row>
    <row r="33" spans="1:11">
      <c r="A33" s="4" t="s">
        <v>479</v>
      </c>
      <c r="F33" s="7" t="n">
        <v>20646</v>
      </c>
      <c r="G33" s="7" t="n">
        <v>1700</v>
      </c>
    </row>
    <row r="34" spans="1:11">
      <c r="A34" s="4" t="s">
        <v>480</v>
      </c>
      <c r="F34" s="6" t="n">
        <v>225630</v>
      </c>
      <c r="G34" s="6" t="n">
        <v>48300</v>
      </c>
    </row>
    <row r="35" spans="1:11">
      <c r="A35" s="4" t="s">
        <v>499</v>
      </c>
      <c r="F35" s="7" t="n">
        <v>246276</v>
      </c>
      <c r="G35" s="7" t="n">
        <v>50000</v>
      </c>
    </row>
    <row r="36" spans="1:11">
      <c r="A36" s="4" t="s">
        <v>500</v>
      </c>
      <c r="F36" s="4" t="s">
        <v>501</v>
      </c>
      <c r="G36" s="4" t="s">
        <v>505</v>
      </c>
    </row>
    <row r="37" spans="1:11">
      <c r="A37" s="4" t="s">
        <v>506</v>
      </c>
    </row>
    <row r="38" spans="1:11">
      <c r="A38" s="3" t="s">
        <v>477</v>
      </c>
    </row>
    <row r="39" spans="1:11">
      <c r="A39" s="4" t="s">
        <v>483</v>
      </c>
      <c r="F39" s="6" t="n">
        <v>1</v>
      </c>
    </row>
    <row r="40" spans="1:11">
      <c r="A40" s="4" t="s">
        <v>507</v>
      </c>
      <c r="F40" s="7" t="n">
        <v>23737</v>
      </c>
    </row>
    <row r="41" spans="1:11">
      <c r="A41" s="4" t="s">
        <v>508</v>
      </c>
    </row>
    <row r="42" spans="1:11">
      <c r="A42" s="3" t="s">
        <v>477</v>
      </c>
    </row>
    <row r="43" spans="1:11">
      <c r="A43" s="4" t="s">
        <v>509</v>
      </c>
      <c r="F43" s="6" t="n">
        <v>650</v>
      </c>
      <c r="G43" s="6" t="n">
        <v>471</v>
      </c>
    </row>
    <row r="44" spans="1:11">
      <c r="A44" s="4" t="s">
        <v>491</v>
      </c>
      <c r="G44" s="7" t="n">
        <v>36687140</v>
      </c>
    </row>
    <row r="45" spans="1:11">
      <c r="A45" s="4" t="s">
        <v>510</v>
      </c>
      <c r="F45" s="4" t="s">
        <v>511</v>
      </c>
      <c r="G45" s="4" t="s">
        <v>512</v>
      </c>
    </row>
    <row r="46" spans="1:11">
      <c r="A46" s="4" t="s">
        <v>513</v>
      </c>
      <c r="F46" s="4" t="s">
        <v>514</v>
      </c>
      <c r="G46" s="4" t="s">
        <v>515</v>
      </c>
    </row>
    <row r="47" spans="1:11">
      <c r="A47" s="4" t="s">
        <v>516</v>
      </c>
    </row>
    <row r="48" spans="1:11">
      <c r="A48" s="3" t="s">
        <v>477</v>
      </c>
    </row>
    <row r="49" spans="1:11">
      <c r="A49" s="4" t="s">
        <v>509</v>
      </c>
      <c r="F49" s="6" t="n">
        <v>5</v>
      </c>
      <c r="G49" s="6" t="n">
        <v>8</v>
      </c>
    </row>
    <row r="50" spans="1:11">
      <c r="A50" s="4" t="s">
        <v>491</v>
      </c>
      <c r="F50" s="7" t="n">
        <v>1464655</v>
      </c>
      <c r="G50" s="7" t="n">
        <v>1962593</v>
      </c>
    </row>
    <row r="51" spans="1:11">
      <c r="A51" s="4" t="s">
        <v>510</v>
      </c>
      <c r="F51" s="4" t="s">
        <v>517</v>
      </c>
      <c r="G51" s="4" t="s">
        <v>517</v>
      </c>
    </row>
    <row r="52" spans="1:11">
      <c r="A52" s="4" t="s">
        <v>513</v>
      </c>
      <c r="F52" s="4" t="s">
        <v>518</v>
      </c>
      <c r="G52" s="4" t="s">
        <v>518</v>
      </c>
    </row>
    <row r="53" spans="1:11">
      <c r="A53" s="4" t="s">
        <v>519</v>
      </c>
    </row>
    <row r="54" spans="1:11">
      <c r="A54" s="3" t="s">
        <v>477</v>
      </c>
    </row>
    <row r="55" spans="1:11">
      <c r="A55" s="4" t="s">
        <v>520</v>
      </c>
      <c r="F55" s="9" t="n">
        <v>6.5</v>
      </c>
    </row>
    <row r="56" spans="1:11">
      <c r="A56" s="4" t="s">
        <v>521</v>
      </c>
    </row>
    <row r="57" spans="1:11">
      <c r="A57" s="3" t="s">
        <v>477</v>
      </c>
    </row>
    <row r="58" spans="1:11">
      <c r="A58" s="4" t="s">
        <v>493</v>
      </c>
      <c r="H58" s="6" t="n">
        <v>10000</v>
      </c>
      <c r="I58" s="6" t="n">
        <v>7500</v>
      </c>
      <c r="J58" s="6" t="n">
        <v>10000</v>
      </c>
      <c r="K58" s="6" t="n">
        <v>2500</v>
      </c>
    </row>
    <row r="59" spans="1:11">
      <c r="A59" s="4" t="s">
        <v>522</v>
      </c>
    </row>
    <row r="60" spans="1:11">
      <c r="A60" s="3" t="s">
        <v>477</v>
      </c>
    </row>
    <row r="61" spans="1:11">
      <c r="A61" s="4" t="s">
        <v>493</v>
      </c>
      <c r="F61" s="6" t="n">
        <v>20000</v>
      </c>
    </row>
    <row r="62" spans="1:11">
      <c r="A62" s="4" t="s">
        <v>523</v>
      </c>
    </row>
    <row r="63" spans="1:11">
      <c r="A63" s="3" t="s">
        <v>477</v>
      </c>
    </row>
    <row r="64" spans="1:11">
      <c r="A64" s="4" t="s">
        <v>520</v>
      </c>
      <c r="F64" s="9" t="n">
        <v>0.5</v>
      </c>
    </row>
    <row r="65" spans="1:11">
      <c r="A65" s="4" t="s">
        <v>524</v>
      </c>
    </row>
    <row r="66" spans="1:11">
      <c r="A66" s="3" t="s">
        <v>477</v>
      </c>
    </row>
    <row r="67" spans="1:11">
      <c r="A67" s="4" t="s">
        <v>520</v>
      </c>
      <c r="C67" s="6" t="n">
        <v>1</v>
      </c>
      <c r="E67" s="6" t="n">
        <v>1</v>
      </c>
    </row>
    <row r="68" spans="1:11">
      <c r="A68" s="4" t="s">
        <v>525</v>
      </c>
    </row>
    <row r="69" spans="1:11">
      <c r="A69" s="3" t="s">
        <v>477</v>
      </c>
    </row>
    <row r="70" spans="1:11">
      <c r="A70" s="4" t="s">
        <v>493</v>
      </c>
      <c r="C70" s="6" t="n">
        <v>3975</v>
      </c>
      <c r="E70" s="6" t="n">
        <v>3975</v>
      </c>
    </row>
    <row r="71" spans="1:11">
      <c r="A71" s="4" t="s">
        <v>526</v>
      </c>
      <c r="E71" s="7" t="n">
        <v>50516</v>
      </c>
    </row>
    <row r="72" spans="1:11">
      <c r="A72" s="4" t="s">
        <v>527</v>
      </c>
    </row>
    <row r="73" spans="1:11">
      <c r="A73" s="3" t="s">
        <v>477</v>
      </c>
    </row>
    <row r="74" spans="1:11">
      <c r="A74" s="4" t="s">
        <v>493</v>
      </c>
      <c r="C74" s="6" t="n">
        <v>3975</v>
      </c>
      <c r="E74" s="6" t="n">
        <v>3975</v>
      </c>
    </row>
    <row r="75" spans="1:11">
      <c r="A75" s="4" t="s">
        <v>528</v>
      </c>
      <c r="C75" s="4" t="s">
        <v>529</v>
      </c>
      <c r="E75" s="4" t="s">
        <v>529</v>
      </c>
    </row>
    <row r="76" spans="1:11">
      <c r="A76" s="4" t="s">
        <v>530</v>
      </c>
    </row>
    <row r="77" spans="1:11">
      <c r="A77" s="3" t="s">
        <v>477</v>
      </c>
    </row>
    <row r="78" spans="1:11">
      <c r="A78" s="4" t="s">
        <v>520</v>
      </c>
      <c r="C78" s="6" t="n">
        <v>1</v>
      </c>
      <c r="E78" s="6" t="n">
        <v>1</v>
      </c>
    </row>
    <row r="79" spans="1:11">
      <c r="A79" s="4" t="s">
        <v>531</v>
      </c>
    </row>
    <row r="80" spans="1:11">
      <c r="A80" s="3" t="s">
        <v>477</v>
      </c>
    </row>
    <row r="81" spans="1:11">
      <c r="A81" s="4" t="s">
        <v>493</v>
      </c>
      <c r="C81" s="6" t="n">
        <v>9100</v>
      </c>
      <c r="E81" s="6" t="n">
        <v>9100</v>
      </c>
    </row>
    <row r="82" spans="1:11">
      <c r="A82" s="4" t="s">
        <v>526</v>
      </c>
      <c r="C82" s="7" t="n">
        <v>37931</v>
      </c>
    </row>
    <row r="83" spans="1:11">
      <c r="A83" s="4" t="s">
        <v>532</v>
      </c>
    </row>
    <row r="84" spans="1:11">
      <c r="A84" s="3" t="s">
        <v>477</v>
      </c>
    </row>
    <row r="85" spans="1:11">
      <c r="A85" s="4" t="s">
        <v>493</v>
      </c>
      <c r="C85" s="6" t="n">
        <v>9100</v>
      </c>
      <c r="E85" s="6" t="n">
        <v>9100</v>
      </c>
    </row>
    <row r="86" spans="1:11">
      <c r="A86" s="4" t="s">
        <v>528</v>
      </c>
      <c r="C86" s="4" t="s">
        <v>533</v>
      </c>
      <c r="E86" s="4" t="s">
        <v>533</v>
      </c>
    </row>
    <row r="87" spans="1:11">
      <c r="A87" s="4" t="s">
        <v>534</v>
      </c>
    </row>
    <row r="88" spans="1:11">
      <c r="A88" s="3" t="s">
        <v>477</v>
      </c>
    </row>
    <row r="89" spans="1:11">
      <c r="A89" s="4" t="s">
        <v>520</v>
      </c>
      <c r="C89" s="6" t="n">
        <v>1</v>
      </c>
      <c r="E89" s="6" t="n">
        <v>1</v>
      </c>
    </row>
    <row r="90" spans="1:11">
      <c r="A90" s="4" t="s">
        <v>535</v>
      </c>
    </row>
    <row r="91" spans="1:11">
      <c r="A91" s="3" t="s">
        <v>477</v>
      </c>
    </row>
    <row r="92" spans="1:11">
      <c r="A92" s="4" t="s">
        <v>520</v>
      </c>
      <c r="D92" s="6" t="n">
        <v>1</v>
      </c>
    </row>
    <row r="93" spans="1:11">
      <c r="A93" s="4" t="s">
        <v>493</v>
      </c>
      <c r="D93" s="6" t="n">
        <v>9195</v>
      </c>
    </row>
    <row r="94" spans="1:11">
      <c r="A94" s="4" t="s">
        <v>528</v>
      </c>
      <c r="D94" s="4" t="s">
        <v>536</v>
      </c>
    </row>
    <row r="95" spans="1:11">
      <c r="A95" s="4" t="s">
        <v>537</v>
      </c>
    </row>
    <row r="96" spans="1:11">
      <c r="A96" s="3" t="s">
        <v>477</v>
      </c>
    </row>
    <row r="97" spans="1:11">
      <c r="A97" s="4" t="s">
        <v>493</v>
      </c>
      <c r="C97" s="6" t="n">
        <v>9195</v>
      </c>
      <c r="E97" s="6" t="n">
        <v>9195</v>
      </c>
    </row>
    <row r="98" spans="1:11">
      <c r="A98" s="4" t="s">
        <v>526</v>
      </c>
      <c r="D98" s="7" t="n">
        <v>31063</v>
      </c>
    </row>
    <row r="99" spans="1:11">
      <c r="A99" s="4" t="s">
        <v>538</v>
      </c>
    </row>
    <row r="100" spans="1:11">
      <c r="A100" s="3" t="s">
        <v>477</v>
      </c>
    </row>
    <row r="101" spans="1:11">
      <c r="A101" s="4" t="s">
        <v>493</v>
      </c>
      <c r="D101" s="6" t="n">
        <v>6895</v>
      </c>
    </row>
    <row r="102" spans="1:11">
      <c r="A102" s="4" t="s">
        <v>528</v>
      </c>
      <c r="D102" s="4" t="s">
        <v>539</v>
      </c>
    </row>
    <row r="103" spans="1:11">
      <c r="A103" s="4" t="s">
        <v>540</v>
      </c>
    </row>
    <row r="104" spans="1:11">
      <c r="A104" s="3" t="s">
        <v>477</v>
      </c>
    </row>
    <row r="105" spans="1:11">
      <c r="A105" s="4" t="s">
        <v>493</v>
      </c>
      <c r="D105" s="6" t="n">
        <v>6895</v>
      </c>
    </row>
    <row r="106" spans="1:11">
      <c r="A106" s="4" t="s">
        <v>528</v>
      </c>
      <c r="D106" s="4" t="s">
        <v>539</v>
      </c>
    </row>
    <row r="107" spans="1:11">
      <c r="A107" s="4" t="s">
        <v>526</v>
      </c>
      <c r="D107" s="7" t="n">
        <v>44864</v>
      </c>
    </row>
    <row r="108" spans="1:11">
      <c r="A108" s="4" t="s">
        <v>541</v>
      </c>
    </row>
    <row r="109" spans="1:11">
      <c r="A109" s="3" t="s">
        <v>477</v>
      </c>
    </row>
    <row r="110" spans="1:11">
      <c r="A110" s="4" t="s">
        <v>542</v>
      </c>
      <c r="F110" s="7" t="n">
        <v>534330</v>
      </c>
      <c r="G110" s="7" t="n">
        <v>540049</v>
      </c>
    </row>
    <row r="111" spans="1:11">
      <c r="A111" s="4" t="s">
        <v>543</v>
      </c>
    </row>
    <row r="112" spans="1:11">
      <c r="A112" s="3" t="s">
        <v>477</v>
      </c>
    </row>
    <row r="113" spans="1:11">
      <c r="A113" s="4" t="s">
        <v>494</v>
      </c>
      <c r="B113" s="7" t="n">
        <v>6693044</v>
      </c>
      <c r="G113" s="6" t="n">
        <v>6693044</v>
      </c>
    </row>
    <row r="114" spans="1:11">
      <c r="A114" s="4" t="s">
        <v>544</v>
      </c>
      <c r="B114" s="6" t="n">
        <v>390202</v>
      </c>
    </row>
    <row r="115" spans="1:11">
      <c r="A115" s="4" t="s">
        <v>495</v>
      </c>
      <c r="B115" s="6" t="n">
        <v>7083246</v>
      </c>
    </row>
    <row r="116" spans="1:11">
      <c r="A116" s="4" t="s">
        <v>526</v>
      </c>
      <c r="B116" s="7" t="n">
        <v>20119</v>
      </c>
    </row>
    <row r="117" spans="1:11">
      <c r="A117" s="4" t="s">
        <v>545</v>
      </c>
    </row>
    <row r="118" spans="1:11">
      <c r="A118" s="3" t="s">
        <v>477</v>
      </c>
    </row>
    <row r="119" spans="1:11">
      <c r="A119" s="4" t="s">
        <v>546</v>
      </c>
      <c r="F119" s="6" t="n">
        <v>6251</v>
      </c>
      <c r="G119" s="6" t="n">
        <v>2760</v>
      </c>
    </row>
    <row r="120" spans="1:11">
      <c r="A120" s="4" t="s">
        <v>547</v>
      </c>
    </row>
    <row r="121" spans="1:11">
      <c r="A121" s="3" t="s">
        <v>477</v>
      </c>
    </row>
    <row r="122" spans="1:11">
      <c r="A122" s="4" t="s">
        <v>546</v>
      </c>
      <c r="F122" s="6" t="n">
        <v>122449</v>
      </c>
      <c r="G122" s="6" t="n">
        <v>8048</v>
      </c>
    </row>
    <row r="123" spans="1:11">
      <c r="A123" s="4" t="s">
        <v>548</v>
      </c>
    </row>
    <row r="124" spans="1:11">
      <c r="A124" s="3" t="s">
        <v>477</v>
      </c>
    </row>
    <row r="125" spans="1:11">
      <c r="A125" s="4" t="s">
        <v>546</v>
      </c>
      <c r="F125" s="6" t="n">
        <v>876540</v>
      </c>
      <c r="G125" s="6" t="n">
        <v>669982</v>
      </c>
    </row>
    <row r="126" spans="1:11">
      <c r="A126" s="4" t="s">
        <v>549</v>
      </c>
    </row>
    <row r="127" spans="1:11">
      <c r="A127" s="3" t="s">
        <v>477</v>
      </c>
    </row>
    <row r="128" spans="1:11">
      <c r="A128" s="4" t="s">
        <v>546</v>
      </c>
      <c r="F128" s="7" t="n">
        <v>469265</v>
      </c>
      <c r="G128" s="7" t="n">
        <v>48355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0</v>
      </c>
      <c r="B1" s="2" t="s">
        <v>2</v>
      </c>
      <c r="C1" s="2" t="s">
        <v>29</v>
      </c>
    </row>
    <row r="2" spans="1:3">
      <c r="A2" s="3" t="s">
        <v>551</v>
      </c>
    </row>
    <row r="3" spans="1:3">
      <c r="A3" s="4" t="s">
        <v>552</v>
      </c>
      <c r="B3" s="7" t="n">
        <v>138818670</v>
      </c>
      <c r="C3" s="7" t="n">
        <v>107931917</v>
      </c>
    </row>
    <row r="4" spans="1:3">
      <c r="A4" s="4" t="s">
        <v>553</v>
      </c>
      <c r="B4" s="6" t="n">
        <v>2370978</v>
      </c>
      <c r="C4" s="6" t="n">
        <v>4542181</v>
      </c>
    </row>
    <row r="5" spans="1:3">
      <c r="A5" s="4" t="s">
        <v>554</v>
      </c>
      <c r="B5" s="6" t="n">
        <v>5740821</v>
      </c>
      <c r="C5" s="6" t="n">
        <v>1151312</v>
      </c>
    </row>
    <row r="6" spans="1:3">
      <c r="A6" s="4" t="s">
        <v>555</v>
      </c>
      <c r="B6" s="6" t="n">
        <v>135448827</v>
      </c>
      <c r="C6" s="6" t="n">
        <v>111322786</v>
      </c>
    </row>
    <row r="7" spans="1:3">
      <c r="A7" s="4" t="s">
        <v>556</v>
      </c>
    </row>
    <row r="8" spans="1:3">
      <c r="A8" s="3" t="s">
        <v>551</v>
      </c>
    </row>
    <row r="9" spans="1:3">
      <c r="A9" s="4" t="s">
        <v>552</v>
      </c>
      <c r="B9" s="6" t="n">
        <v>2793161</v>
      </c>
      <c r="C9" s="6" t="n">
        <v>2650994</v>
      </c>
    </row>
    <row r="10" spans="1:3">
      <c r="A10" s="4" t="s">
        <v>553</v>
      </c>
      <c r="B10" s="6" t="n">
        <v>136190</v>
      </c>
      <c r="C10" s="6" t="n">
        <v>168071</v>
      </c>
    </row>
    <row r="11" spans="1:3">
      <c r="A11" s="4" t="s">
        <v>554</v>
      </c>
      <c r="B11" s="6" t="n">
        <v>108597</v>
      </c>
      <c r="C11" s="6" t="n">
        <v>69052</v>
      </c>
    </row>
    <row r="12" spans="1:3">
      <c r="A12" s="4" t="s">
        <v>555</v>
      </c>
      <c r="B12" s="6" t="n">
        <v>2820754</v>
      </c>
      <c r="C12" s="6" t="n">
        <v>2750013</v>
      </c>
    </row>
    <row r="13" spans="1:3">
      <c r="A13" s="4" t="s">
        <v>557</v>
      </c>
    </row>
    <row r="14" spans="1:3">
      <c r="A14" s="3" t="s">
        <v>551</v>
      </c>
    </row>
    <row r="15" spans="1:3">
      <c r="A15" s="4" t="s">
        <v>552</v>
      </c>
      <c r="B15" s="6" t="n">
        <v>8993848</v>
      </c>
      <c r="C15" s="6" t="n">
        <v>1184034</v>
      </c>
    </row>
    <row r="16" spans="1:3">
      <c r="A16" s="4" t="s">
        <v>553</v>
      </c>
      <c r="B16" s="6" t="n">
        <v>61592</v>
      </c>
      <c r="C16" s="6" t="n">
        <v>20982</v>
      </c>
    </row>
    <row r="17" spans="1:3">
      <c r="A17" s="4" t="s">
        <v>554</v>
      </c>
      <c r="B17" s="6" t="n">
        <v>102835</v>
      </c>
      <c r="C17" s="6" t="n">
        <v>863</v>
      </c>
    </row>
    <row r="18" spans="1:3">
      <c r="A18" s="4" t="s">
        <v>555</v>
      </c>
      <c r="B18" s="6" t="n">
        <v>8952605</v>
      </c>
      <c r="C18" s="6" t="n">
        <v>1204153</v>
      </c>
    </row>
    <row r="19" spans="1:3">
      <c r="A19" s="4" t="s">
        <v>558</v>
      </c>
    </row>
    <row r="20" spans="1:3">
      <c r="A20" s="3" t="s">
        <v>551</v>
      </c>
    </row>
    <row r="21" spans="1:3">
      <c r="A21" s="4" t="s">
        <v>552</v>
      </c>
      <c r="B21" s="6" t="n">
        <v>49980</v>
      </c>
      <c r="C21" s="6" t="n">
        <v>68242</v>
      </c>
    </row>
    <row r="22" spans="1:3">
      <c r="A22" s="4" t="s">
        <v>553</v>
      </c>
      <c r="B22" s="6" t="n">
        <v>43846</v>
      </c>
      <c r="C22" s="6" t="n">
        <v>62193</v>
      </c>
    </row>
    <row r="23" spans="1:3">
      <c r="A23" s="4" t="s">
        <v>555</v>
      </c>
      <c r="B23" s="6" t="n">
        <v>93826</v>
      </c>
      <c r="C23" s="6" t="n">
        <v>130435</v>
      </c>
    </row>
    <row r="24" spans="1:3">
      <c r="A24" s="4" t="s">
        <v>559</v>
      </c>
    </row>
    <row r="25" spans="1:3">
      <c r="A25" s="3" t="s">
        <v>551</v>
      </c>
    </row>
    <row r="26" spans="1:3">
      <c r="A26" s="4" t="s">
        <v>552</v>
      </c>
      <c r="B26" s="6" t="n">
        <v>109164942</v>
      </c>
      <c r="C26" s="6" t="n">
        <v>92367191</v>
      </c>
    </row>
    <row r="27" spans="1:3">
      <c r="A27" s="4" t="s">
        <v>553</v>
      </c>
      <c r="B27" s="6" t="n">
        <v>1820894</v>
      </c>
      <c r="C27" s="6" t="n">
        <v>3711276</v>
      </c>
    </row>
    <row r="28" spans="1:3">
      <c r="A28" s="4" t="s">
        <v>554</v>
      </c>
      <c r="B28" s="6" t="n">
        <v>4234897</v>
      </c>
      <c r="C28" s="6" t="n">
        <v>885169</v>
      </c>
    </row>
    <row r="29" spans="1:3">
      <c r="A29" s="4" t="s">
        <v>555</v>
      </c>
      <c r="B29" s="6" t="n">
        <v>106750939</v>
      </c>
      <c r="C29" s="6" t="n">
        <v>95193298</v>
      </c>
    </row>
    <row r="30" spans="1:3">
      <c r="A30" s="4" t="s">
        <v>560</v>
      </c>
    </row>
    <row r="31" spans="1:3">
      <c r="A31" s="3" t="s">
        <v>551</v>
      </c>
    </row>
    <row r="32" spans="1:3">
      <c r="A32" s="4" t="s">
        <v>552</v>
      </c>
      <c r="B32" s="6" t="n">
        <v>17026524</v>
      </c>
      <c r="C32" s="6" t="n">
        <v>11141861</v>
      </c>
    </row>
    <row r="33" spans="1:3">
      <c r="A33" s="4" t="s">
        <v>553</v>
      </c>
      <c r="B33" s="6" t="n">
        <v>185225</v>
      </c>
      <c r="C33" s="6" t="n">
        <v>426197</v>
      </c>
    </row>
    <row r="34" spans="1:3">
      <c r="A34" s="4" t="s">
        <v>554</v>
      </c>
      <c r="B34" s="6" t="n">
        <v>1273846</v>
      </c>
      <c r="C34" s="6" t="n">
        <v>194528</v>
      </c>
    </row>
    <row r="35" spans="1:3">
      <c r="A35" s="4" t="s">
        <v>555</v>
      </c>
      <c r="B35" s="6" t="n">
        <v>15937903</v>
      </c>
      <c r="C35" s="6" t="n">
        <v>11373530</v>
      </c>
    </row>
    <row r="36" spans="1:3">
      <c r="A36" s="4" t="s">
        <v>498</v>
      </c>
    </row>
    <row r="37" spans="1:3">
      <c r="A37" s="3" t="s">
        <v>551</v>
      </c>
    </row>
    <row r="38" spans="1:3">
      <c r="A38" s="4" t="s">
        <v>552</v>
      </c>
      <c r="B38" s="6" t="n">
        <v>138028455</v>
      </c>
      <c r="C38" s="6" t="n">
        <v>107412322</v>
      </c>
    </row>
    <row r="39" spans="1:3">
      <c r="A39" s="4" t="s">
        <v>553</v>
      </c>
      <c r="B39" s="6" t="n">
        <v>2247747</v>
      </c>
      <c r="C39" s="6" t="n">
        <v>4388719</v>
      </c>
    </row>
    <row r="40" spans="1:3">
      <c r="A40" s="4" t="s">
        <v>554</v>
      </c>
      <c r="B40" s="6" t="n">
        <v>5720175</v>
      </c>
      <c r="C40" s="6" t="n">
        <v>1149612</v>
      </c>
    </row>
    <row r="41" spans="1:3">
      <c r="A41" s="4" t="s">
        <v>555</v>
      </c>
      <c r="B41" s="6" t="n">
        <v>134556027</v>
      </c>
      <c r="C41" s="6" t="n">
        <v>110651429</v>
      </c>
    </row>
    <row r="42" spans="1:3">
      <c r="A42" s="4" t="s">
        <v>561</v>
      </c>
    </row>
    <row r="43" spans="1:3">
      <c r="A43" s="3" t="s">
        <v>551</v>
      </c>
    </row>
    <row r="44" spans="1:3">
      <c r="A44" s="4" t="s">
        <v>552</v>
      </c>
      <c r="B44" s="6" t="n">
        <v>335554</v>
      </c>
      <c r="C44" s="6" t="n">
        <v>80879</v>
      </c>
    </row>
    <row r="45" spans="1:3">
      <c r="A45" s="4" t="s">
        <v>553</v>
      </c>
      <c r="C45" s="6" t="n">
        <v>2586</v>
      </c>
    </row>
    <row r="46" spans="1:3">
      <c r="A46" s="4" t="s">
        <v>554</v>
      </c>
      <c r="B46" s="6" t="n">
        <v>10613</v>
      </c>
    </row>
    <row r="47" spans="1:3">
      <c r="A47" s="4" t="s">
        <v>555</v>
      </c>
      <c r="B47" s="6" t="n">
        <v>324941</v>
      </c>
      <c r="C47" s="6" t="n">
        <v>83465</v>
      </c>
    </row>
    <row r="48" spans="1:3">
      <c r="A48" s="4" t="s">
        <v>562</v>
      </c>
    </row>
    <row r="49" spans="1:3">
      <c r="A49" s="3" t="s">
        <v>551</v>
      </c>
    </row>
    <row r="50" spans="1:3">
      <c r="A50" s="4" t="s">
        <v>552</v>
      </c>
      <c r="B50" s="6" t="n">
        <v>259993</v>
      </c>
      <c r="C50" s="6" t="n">
        <v>254502</v>
      </c>
    </row>
    <row r="51" spans="1:3">
      <c r="A51" s="4" t="s">
        <v>553</v>
      </c>
      <c r="B51" s="6" t="n">
        <v>6035</v>
      </c>
      <c r="C51" s="6" t="n">
        <v>3273</v>
      </c>
    </row>
    <row r="52" spans="1:3">
      <c r="A52" s="4" t="s">
        <v>554</v>
      </c>
      <c r="B52" s="6" t="n">
        <v>990</v>
      </c>
      <c r="C52" s="6" t="n">
        <v>1700</v>
      </c>
    </row>
    <row r="53" spans="1:3">
      <c r="A53" s="4" t="s">
        <v>555</v>
      </c>
      <c r="B53" s="6" t="n">
        <v>265038</v>
      </c>
      <c r="C53" s="6" t="n">
        <v>256075</v>
      </c>
    </row>
    <row r="54" spans="1:3">
      <c r="A54" s="4" t="s">
        <v>116</v>
      </c>
    </row>
    <row r="55" spans="1:3">
      <c r="A55" s="3" t="s">
        <v>551</v>
      </c>
    </row>
    <row r="56" spans="1:3">
      <c r="A56" s="4" t="s">
        <v>552</v>
      </c>
      <c r="B56" s="6" t="n">
        <v>194668</v>
      </c>
      <c r="C56" s="6" t="n">
        <v>184214</v>
      </c>
    </row>
    <row r="57" spans="1:3">
      <c r="A57" s="4" t="s">
        <v>553</v>
      </c>
      <c r="B57" s="6" t="n">
        <v>117196</v>
      </c>
      <c r="C57" s="6" t="n">
        <v>147603</v>
      </c>
    </row>
    <row r="58" spans="1:3">
      <c r="A58" s="4" t="s">
        <v>554</v>
      </c>
      <c r="B58" s="6" t="n">
        <v>9043</v>
      </c>
    </row>
    <row r="59" spans="1:3">
      <c r="A59" s="4" t="s">
        <v>555</v>
      </c>
      <c r="B59" s="6" t="n">
        <v>302821</v>
      </c>
      <c r="C59" s="6" t="n">
        <v>331817</v>
      </c>
    </row>
    <row r="60" spans="1:3">
      <c r="A60" s="4" t="s">
        <v>436</v>
      </c>
    </row>
    <row r="61" spans="1:3">
      <c r="A61" s="3" t="s">
        <v>551</v>
      </c>
    </row>
    <row r="62" spans="1:3">
      <c r="A62" s="4" t="s">
        <v>552</v>
      </c>
      <c r="B62" s="6" t="n">
        <v>790215</v>
      </c>
      <c r="C62" s="6" t="n">
        <v>519595</v>
      </c>
    </row>
    <row r="63" spans="1:3">
      <c r="A63" s="4" t="s">
        <v>553</v>
      </c>
      <c r="B63" s="6" t="n">
        <v>123231</v>
      </c>
      <c r="C63" s="6" t="n">
        <v>153462</v>
      </c>
    </row>
    <row r="64" spans="1:3">
      <c r="A64" s="4" t="s">
        <v>554</v>
      </c>
      <c r="B64" s="6" t="n">
        <v>20646</v>
      </c>
      <c r="C64" s="6" t="n">
        <v>1700</v>
      </c>
    </row>
    <row r="65" spans="1:3">
      <c r="A65" s="4" t="s">
        <v>555</v>
      </c>
      <c r="B65" s="7" t="n">
        <v>892800</v>
      </c>
      <c r="C65" s="7" t="n">
        <v>67135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63</v>
      </c>
      <c r="B1" s="2" t="s">
        <v>564</v>
      </c>
      <c r="C1" s="2" t="s">
        <v>169</v>
      </c>
    </row>
    <row r="2" spans="1:3">
      <c r="A2" s="3" t="s">
        <v>565</v>
      </c>
    </row>
    <row r="3" spans="1:3">
      <c r="A3" s="4" t="s">
        <v>566</v>
      </c>
      <c r="B3" s="7" t="n">
        <v>61867888</v>
      </c>
      <c r="C3" s="7" t="n">
        <v>15705357</v>
      </c>
    </row>
    <row r="4" spans="1:3">
      <c r="A4" s="4" t="s">
        <v>567</v>
      </c>
      <c r="B4" s="7" t="n">
        <v>3649497</v>
      </c>
      <c r="C4" s="7" t="n">
        <v>672118</v>
      </c>
    </row>
    <row r="5" spans="1:3">
      <c r="A5" s="4" t="s">
        <v>568</v>
      </c>
      <c r="B5" s="6" t="n">
        <v>254</v>
      </c>
      <c r="C5" s="6" t="n">
        <v>63</v>
      </c>
    </row>
    <row r="6" spans="1:3">
      <c r="A6" s="3" t="s">
        <v>569</v>
      </c>
    </row>
    <row r="7" spans="1:3">
      <c r="A7" s="4" t="s">
        <v>570</v>
      </c>
      <c r="B7" s="7" t="n">
        <v>7177059</v>
      </c>
      <c r="C7" s="7" t="n">
        <v>4228072</v>
      </c>
    </row>
    <row r="8" spans="1:3">
      <c r="A8" s="4" t="s">
        <v>571</v>
      </c>
      <c r="B8" s="7" t="n">
        <v>2070678</v>
      </c>
      <c r="C8" s="7" t="n">
        <v>477494</v>
      </c>
    </row>
    <row r="9" spans="1:3">
      <c r="A9" s="4" t="s">
        <v>572</v>
      </c>
      <c r="B9" s="6" t="n">
        <v>36</v>
      </c>
      <c r="C9" s="6" t="n">
        <v>18</v>
      </c>
    </row>
    <row r="10" spans="1:3">
      <c r="A10" s="4" t="s">
        <v>573</v>
      </c>
      <c r="B10" s="7" t="n">
        <v>69270577</v>
      </c>
      <c r="C10" s="7" t="n">
        <v>19981729</v>
      </c>
    </row>
    <row r="11" spans="1:3">
      <c r="A11" s="4" t="s">
        <v>574</v>
      </c>
      <c r="B11" s="7" t="n">
        <v>5740821</v>
      </c>
      <c r="C11" s="7" t="n">
        <v>1151312</v>
      </c>
    </row>
    <row r="12" spans="1:3">
      <c r="A12" s="4" t="s">
        <v>575</v>
      </c>
      <c r="B12" s="6" t="n">
        <v>293</v>
      </c>
      <c r="C12" s="6" t="n">
        <v>82</v>
      </c>
    </row>
    <row r="13" spans="1:3">
      <c r="A13" s="4" t="s">
        <v>576</v>
      </c>
    </row>
    <row r="14" spans="1:3">
      <c r="A14" s="3" t="s">
        <v>565</v>
      </c>
    </row>
    <row r="15" spans="1:3">
      <c r="A15" s="4" t="s">
        <v>566</v>
      </c>
      <c r="B15" s="7" t="n">
        <v>381592</v>
      </c>
    </row>
    <row r="16" spans="1:3">
      <c r="A16" s="4" t="s">
        <v>567</v>
      </c>
      <c r="B16" s="7" t="n">
        <v>20006</v>
      </c>
    </row>
    <row r="17" spans="1:3">
      <c r="A17" s="4" t="s">
        <v>568</v>
      </c>
      <c r="B17" s="6" t="n">
        <v>2</v>
      </c>
    </row>
    <row r="18" spans="1:3">
      <c r="A18" s="3" t="s">
        <v>569</v>
      </c>
    </row>
    <row r="19" spans="1:3">
      <c r="A19" s="4" t="s">
        <v>570</v>
      </c>
      <c r="B19" s="7" t="n">
        <v>1041409</v>
      </c>
      <c r="C19" s="7" t="n">
        <v>1360948</v>
      </c>
    </row>
    <row r="20" spans="1:3">
      <c r="A20" s="4" t="s">
        <v>571</v>
      </c>
      <c r="B20" s="7" t="n">
        <v>88591</v>
      </c>
      <c r="C20" s="7" t="n">
        <v>69052</v>
      </c>
    </row>
    <row r="21" spans="1:3">
      <c r="A21" s="4" t="s">
        <v>572</v>
      </c>
      <c r="B21" s="6" t="n">
        <v>2</v>
      </c>
      <c r="C21" s="6" t="n">
        <v>3</v>
      </c>
    </row>
    <row r="22" spans="1:3">
      <c r="A22" s="4" t="s">
        <v>557</v>
      </c>
    </row>
    <row r="23" spans="1:3">
      <c r="A23" s="3" t="s">
        <v>565</v>
      </c>
    </row>
    <row r="24" spans="1:3">
      <c r="A24" s="4" t="s">
        <v>566</v>
      </c>
      <c r="B24" s="7" t="n">
        <v>5422934</v>
      </c>
    </row>
    <row r="25" spans="1:3">
      <c r="A25" s="4" t="s">
        <v>567</v>
      </c>
      <c r="B25" s="7" t="n">
        <v>102835</v>
      </c>
    </row>
    <row r="26" spans="1:3">
      <c r="A26" s="4" t="s">
        <v>568</v>
      </c>
      <c r="B26" s="6" t="n">
        <v>26</v>
      </c>
    </row>
    <row r="27" spans="1:3">
      <c r="A27" s="3" t="s">
        <v>569</v>
      </c>
    </row>
    <row r="28" spans="1:3">
      <c r="A28" s="4" t="s">
        <v>570</v>
      </c>
      <c r="C28" s="7" t="n">
        <v>105569</v>
      </c>
    </row>
    <row r="29" spans="1:3">
      <c r="A29" s="4" t="s">
        <v>571</v>
      </c>
      <c r="C29" s="7" t="n">
        <v>863</v>
      </c>
    </row>
    <row r="30" spans="1:3">
      <c r="A30" s="4" t="s">
        <v>572</v>
      </c>
      <c r="C30" s="6" t="n">
        <v>1</v>
      </c>
    </row>
    <row r="31" spans="1:3">
      <c r="A31" s="4" t="s">
        <v>559</v>
      </c>
    </row>
    <row r="32" spans="1:3">
      <c r="A32" s="3" t="s">
        <v>565</v>
      </c>
    </row>
    <row r="33" spans="1:3">
      <c r="A33" s="4" t="s">
        <v>566</v>
      </c>
      <c r="B33" s="7" t="n">
        <v>46907532</v>
      </c>
      <c r="C33" s="7" t="n">
        <v>12258681</v>
      </c>
    </row>
    <row r="34" spans="1:3">
      <c r="A34" s="4" t="s">
        <v>567</v>
      </c>
      <c r="B34" s="7" t="n">
        <v>2646997</v>
      </c>
      <c r="C34" s="7" t="n">
        <v>477590</v>
      </c>
    </row>
    <row r="35" spans="1:3">
      <c r="A35" s="4" t="s">
        <v>568</v>
      </c>
      <c r="B35" s="6" t="n">
        <v>186</v>
      </c>
      <c r="C35" s="6" t="n">
        <v>47</v>
      </c>
    </row>
    <row r="36" spans="1:3">
      <c r="A36" s="3" t="s">
        <v>569</v>
      </c>
    </row>
    <row r="37" spans="1:3">
      <c r="A37" s="4" t="s">
        <v>570</v>
      </c>
      <c r="B37" s="7" t="n">
        <v>5646642</v>
      </c>
      <c r="C37" s="7" t="n">
        <v>2761555</v>
      </c>
    </row>
    <row r="38" spans="1:3">
      <c r="A38" s="4" t="s">
        <v>571</v>
      </c>
      <c r="B38" s="7" t="n">
        <v>1587900</v>
      </c>
      <c r="C38" s="7" t="n">
        <v>407579</v>
      </c>
    </row>
    <row r="39" spans="1:3">
      <c r="A39" s="4" t="s">
        <v>572</v>
      </c>
      <c r="B39" s="6" t="n">
        <v>31</v>
      </c>
      <c r="C39" s="6" t="n">
        <v>14</v>
      </c>
    </row>
    <row r="40" spans="1:3">
      <c r="A40" s="4" t="s">
        <v>560</v>
      </c>
    </row>
    <row r="41" spans="1:3">
      <c r="A41" s="3" t="s">
        <v>565</v>
      </c>
    </row>
    <row r="42" spans="1:3">
      <c r="A42" s="4" t="s">
        <v>566</v>
      </c>
      <c r="B42" s="7" t="n">
        <v>9155830</v>
      </c>
      <c r="C42" s="7" t="n">
        <v>3446676</v>
      </c>
    </row>
    <row r="43" spans="1:3">
      <c r="A43" s="4" t="s">
        <v>567</v>
      </c>
      <c r="B43" s="7" t="n">
        <v>879659</v>
      </c>
      <c r="C43" s="7" t="n">
        <v>194528</v>
      </c>
    </row>
    <row r="44" spans="1:3">
      <c r="A44" s="4" t="s">
        <v>568</v>
      </c>
      <c r="B44" s="6" t="n">
        <v>40</v>
      </c>
      <c r="C44" s="6" t="n">
        <v>16</v>
      </c>
    </row>
    <row r="45" spans="1:3">
      <c r="A45" s="3" t="s">
        <v>569</v>
      </c>
    </row>
    <row r="46" spans="1:3">
      <c r="A46" s="4" t="s">
        <v>570</v>
      </c>
      <c r="B46" s="7" t="n">
        <v>489008</v>
      </c>
    </row>
    <row r="47" spans="1:3">
      <c r="A47" s="4" t="s">
        <v>571</v>
      </c>
      <c r="B47" s="7" t="n">
        <v>394187</v>
      </c>
    </row>
    <row r="48" spans="1:3">
      <c r="A48" s="4" t="s">
        <v>572</v>
      </c>
      <c r="B48" s="6" t="n">
        <v>3</v>
      </c>
    </row>
    <row r="49" spans="1:3">
      <c r="A49" s="4" t="s">
        <v>498</v>
      </c>
    </row>
    <row r="50" spans="1:3">
      <c r="A50" s="3" t="s">
        <v>569</v>
      </c>
    </row>
    <row r="51" spans="1:3">
      <c r="A51" s="4" t="s">
        <v>573</v>
      </c>
      <c r="B51" s="7" t="n">
        <v>69044947</v>
      </c>
      <c r="C51" s="7" t="n">
        <v>19933429</v>
      </c>
    </row>
    <row r="52" spans="1:3">
      <c r="A52" s="4" t="s">
        <v>574</v>
      </c>
      <c r="B52" s="7" t="n">
        <v>5720175</v>
      </c>
      <c r="C52" s="7" t="n">
        <v>1149612</v>
      </c>
    </row>
    <row r="53" spans="1:3">
      <c r="A53" s="4" t="s">
        <v>575</v>
      </c>
      <c r="B53" s="6" t="n">
        <v>290</v>
      </c>
      <c r="C53" s="6" t="n">
        <v>81</v>
      </c>
    </row>
    <row r="54" spans="1:3">
      <c r="A54" s="4" t="s">
        <v>561</v>
      </c>
    </row>
    <row r="55" spans="1:3">
      <c r="A55" s="3" t="s">
        <v>565</v>
      </c>
    </row>
    <row r="56" spans="1:3">
      <c r="A56" s="4" t="s">
        <v>566</v>
      </c>
      <c r="B56" s="7" t="n">
        <v>74547</v>
      </c>
    </row>
    <row r="57" spans="1:3">
      <c r="A57" s="4" t="s">
        <v>567</v>
      </c>
      <c r="B57" s="7" t="n">
        <v>10613</v>
      </c>
    </row>
    <row r="58" spans="1:3">
      <c r="A58" s="4" t="s">
        <v>568</v>
      </c>
      <c r="B58" s="6" t="n">
        <v>1</v>
      </c>
    </row>
    <row r="59" spans="1:3">
      <c r="A59" s="4" t="s">
        <v>562</v>
      </c>
    </row>
    <row r="60" spans="1:3">
      <c r="A60" s="3" t="s">
        <v>565</v>
      </c>
    </row>
    <row r="61" spans="1:3">
      <c r="A61" s="4" t="s">
        <v>566</v>
      </c>
      <c r="B61" s="7" t="n">
        <v>109279</v>
      </c>
    </row>
    <row r="62" spans="1:3">
      <c r="A62" s="4" t="s">
        <v>567</v>
      </c>
      <c r="B62" s="7" t="n">
        <v>990</v>
      </c>
    </row>
    <row r="63" spans="1:3">
      <c r="A63" s="4" t="s">
        <v>568</v>
      </c>
      <c r="B63" s="6" t="n">
        <v>1</v>
      </c>
    </row>
    <row r="64" spans="1:3">
      <c r="A64" s="3" t="s">
        <v>569</v>
      </c>
    </row>
    <row r="65" spans="1:3">
      <c r="A65" s="4" t="s">
        <v>570</v>
      </c>
      <c r="C65" s="7" t="n">
        <v>48300</v>
      </c>
    </row>
    <row r="66" spans="1:3">
      <c r="A66" s="4" t="s">
        <v>571</v>
      </c>
      <c r="C66" s="7" t="n">
        <v>1700</v>
      </c>
    </row>
    <row r="67" spans="1:3">
      <c r="A67" s="4" t="s">
        <v>572</v>
      </c>
      <c r="C67" s="6" t="n">
        <v>1</v>
      </c>
    </row>
    <row r="68" spans="1:3">
      <c r="A68" s="4" t="s">
        <v>116</v>
      </c>
    </row>
    <row r="69" spans="1:3">
      <c r="A69" s="3" t="s">
        <v>565</v>
      </c>
    </row>
    <row r="70" spans="1:3">
      <c r="A70" s="4" t="s">
        <v>566</v>
      </c>
      <c r="B70" s="7" t="n">
        <v>41804</v>
      </c>
    </row>
    <row r="71" spans="1:3">
      <c r="A71" s="4" t="s">
        <v>567</v>
      </c>
      <c r="B71" s="7" t="n">
        <v>9043</v>
      </c>
    </row>
    <row r="72" spans="1:3">
      <c r="A72" s="4" t="s">
        <v>568</v>
      </c>
      <c r="B72" s="6" t="n">
        <v>1</v>
      </c>
    </row>
    <row r="73" spans="1:3">
      <c r="A73" s="4" t="s">
        <v>436</v>
      </c>
    </row>
    <row r="74" spans="1:3">
      <c r="A74" s="3" t="s">
        <v>569</v>
      </c>
    </row>
    <row r="75" spans="1:3">
      <c r="A75" s="4" t="s">
        <v>573</v>
      </c>
      <c r="B75" s="7" t="n">
        <v>225630</v>
      </c>
      <c r="C75" s="7" t="n">
        <v>48300</v>
      </c>
    </row>
    <row r="76" spans="1:3">
      <c r="A76" s="4" t="s">
        <v>574</v>
      </c>
      <c r="B76" s="7" t="n">
        <v>20646</v>
      </c>
      <c r="C76" s="7" t="n">
        <v>1700</v>
      </c>
    </row>
    <row r="77" spans="1:3">
      <c r="A77" s="4" t="s">
        <v>575</v>
      </c>
      <c r="B77" s="6" t="n">
        <v>3</v>
      </c>
      <c r="C77" s="6" t="n">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7</v>
      </c>
      <c r="B1" s="2" t="s">
        <v>2</v>
      </c>
      <c r="C1" s="2" t="s">
        <v>29</v>
      </c>
    </row>
    <row r="2" spans="1:3">
      <c r="A2" s="3" t="s">
        <v>578</v>
      </c>
    </row>
    <row r="3" spans="1:3">
      <c r="A3" s="4" t="s">
        <v>579</v>
      </c>
      <c r="B3" s="7" t="n">
        <v>-3369843</v>
      </c>
      <c r="C3" s="7" t="n">
        <v>3390869</v>
      </c>
    </row>
    <row r="4" spans="1:3">
      <c r="A4" s="4" t="s">
        <v>109</v>
      </c>
      <c r="B4" s="6" t="n">
        <v>50073</v>
      </c>
      <c r="C4" s="6" t="n">
        <v>-36440</v>
      </c>
    </row>
    <row r="5" spans="1:3">
      <c r="A5" s="4" t="s">
        <v>580</v>
      </c>
      <c r="B5" s="6" t="n">
        <v>663953</v>
      </c>
      <c r="C5" s="6" t="n">
        <v>-670886</v>
      </c>
    </row>
    <row r="6" spans="1:3">
      <c r="A6" s="4" t="s">
        <v>581</v>
      </c>
      <c r="B6" s="7" t="n">
        <v>-2655817</v>
      </c>
      <c r="C6" s="7" t="n">
        <v>268354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2</v>
      </c>
      <c r="B1" s="2" t="s">
        <v>2</v>
      </c>
      <c r="C1" s="2" t="s">
        <v>29</v>
      </c>
    </row>
    <row r="2" spans="1:3">
      <c r="A2" s="3" t="s">
        <v>583</v>
      </c>
    </row>
    <row r="3" spans="1:3">
      <c r="A3" s="4" t="s">
        <v>584</v>
      </c>
      <c r="B3" s="7" t="n">
        <v>6419503</v>
      </c>
    </row>
    <row r="4" spans="1:3">
      <c r="A4" s="4" t="s">
        <v>584</v>
      </c>
      <c r="B4" s="6" t="n">
        <v>6484113</v>
      </c>
    </row>
    <row r="5" spans="1:3">
      <c r="A5" s="4" t="s">
        <v>585</v>
      </c>
      <c r="B5" s="6" t="n">
        <v>33175207</v>
      </c>
    </row>
    <row r="6" spans="1:3">
      <c r="A6" s="4" t="s">
        <v>585</v>
      </c>
      <c r="B6" s="6" t="n">
        <v>33930607</v>
      </c>
    </row>
    <row r="7" spans="1:3">
      <c r="A7" s="4" t="s">
        <v>586</v>
      </c>
      <c r="B7" s="6" t="n">
        <v>51302532</v>
      </c>
    </row>
    <row r="8" spans="1:3">
      <c r="A8" s="4" t="s">
        <v>586</v>
      </c>
      <c r="B8" s="6" t="n">
        <v>48620222</v>
      </c>
    </row>
    <row r="9" spans="1:3">
      <c r="A9" s="4" t="s">
        <v>587</v>
      </c>
      <c r="B9" s="6" t="n">
        <v>47081233</v>
      </c>
    </row>
    <row r="10" spans="1:3">
      <c r="A10" s="4" t="s">
        <v>587</v>
      </c>
      <c r="B10" s="6" t="n">
        <v>45427259</v>
      </c>
    </row>
    <row r="11" spans="1:3">
      <c r="A11" s="4" t="s">
        <v>588</v>
      </c>
      <c r="B11" s="6" t="n">
        <v>49980</v>
      </c>
    </row>
    <row r="12" spans="1:3">
      <c r="A12" s="4" t="s">
        <v>588</v>
      </c>
      <c r="B12" s="6" t="n">
        <v>93826</v>
      </c>
    </row>
    <row r="13" spans="1:3">
      <c r="B13" s="6" t="n">
        <v>138028455</v>
      </c>
      <c r="C13" s="7" t="n">
        <v>107412322</v>
      </c>
    </row>
    <row r="14" spans="1:3">
      <c r="B14" s="7" t="n">
        <v>134556027</v>
      </c>
      <c r="C14" s="7" t="n">
        <v>1106514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9</v>
      </c>
      <c r="B1" s="2" t="s">
        <v>1</v>
      </c>
    </row>
    <row r="2" spans="1:3">
      <c r="B2" s="2" t="s">
        <v>2</v>
      </c>
      <c r="C2" s="2" t="s">
        <v>29</v>
      </c>
    </row>
    <row r="3" spans="1:3">
      <c r="A3" s="3" t="s">
        <v>590</v>
      </c>
    </row>
    <row r="4" spans="1:3">
      <c r="A4" s="4" t="s">
        <v>81</v>
      </c>
      <c r="B4" s="7" t="n">
        <v>95462</v>
      </c>
      <c r="C4" s="7" t="n">
        <v>82432</v>
      </c>
    </row>
    <row r="5" spans="1:3">
      <c r="A5" s="4" t="s">
        <v>591</v>
      </c>
    </row>
    <row r="6" spans="1:3">
      <c r="A6" s="3" t="s">
        <v>590</v>
      </c>
    </row>
    <row r="7" spans="1:3">
      <c r="A7" s="4" t="s">
        <v>592</v>
      </c>
      <c r="B7" s="6" t="n">
        <v>8799624</v>
      </c>
      <c r="C7" s="6" t="n">
        <v>14462534</v>
      </c>
    </row>
    <row r="8" spans="1:3">
      <c r="A8" s="4" t="s">
        <v>593</v>
      </c>
      <c r="B8" s="6" t="n">
        <v>262209</v>
      </c>
      <c r="C8" s="6" t="n">
        <v>799509</v>
      </c>
    </row>
    <row r="9" spans="1:3">
      <c r="A9" s="4" t="s">
        <v>594</v>
      </c>
      <c r="B9" s="6" t="n">
        <v>-78378</v>
      </c>
      <c r="C9" s="6" t="n">
        <v>-3368</v>
      </c>
    </row>
    <row r="10" spans="1:3">
      <c r="A10" s="4" t="s">
        <v>595</v>
      </c>
      <c r="B10" s="6" t="n">
        <v>-502013</v>
      </c>
    </row>
    <row r="11" spans="1:3">
      <c r="A11" s="4" t="s">
        <v>436</v>
      </c>
    </row>
    <row r="12" spans="1:3">
      <c r="A12" s="3" t="s">
        <v>590</v>
      </c>
    </row>
    <row r="13" spans="1:3">
      <c r="A13" s="4" t="s">
        <v>592</v>
      </c>
      <c r="B13" s="6" t="n">
        <v>533817</v>
      </c>
      <c r="C13" s="6" t="n">
        <v>205080</v>
      </c>
    </row>
    <row r="14" spans="1:3">
      <c r="A14" s="4" t="s">
        <v>593</v>
      </c>
      <c r="B14" s="6" t="n">
        <v>996</v>
      </c>
      <c r="C14" s="6" t="n">
        <v>21400</v>
      </c>
    </row>
    <row r="15" spans="1:3">
      <c r="A15" s="4" t="s">
        <v>594</v>
      </c>
      <c r="B15" s="6" t="n">
        <v>-2898</v>
      </c>
      <c r="C15" s="6" t="n">
        <v>-18500</v>
      </c>
    </row>
    <row r="16" spans="1:3">
      <c r="A16" s="4" t="s">
        <v>596</v>
      </c>
    </row>
    <row r="17" spans="1:3">
      <c r="A17" s="3" t="s">
        <v>590</v>
      </c>
    </row>
    <row r="18" spans="1:3">
      <c r="A18" s="4" t="s">
        <v>592</v>
      </c>
      <c r="B18" s="6" t="n">
        <v>9882604</v>
      </c>
      <c r="C18" s="6" t="n">
        <v>7667843</v>
      </c>
    </row>
    <row r="19" spans="1:3">
      <c r="A19" s="4" t="s">
        <v>593</v>
      </c>
      <c r="B19" s="6" t="n">
        <v>112537</v>
      </c>
      <c r="C19" s="6" t="n">
        <v>218504</v>
      </c>
    </row>
    <row r="20" spans="1:3">
      <c r="A20" s="4" t="s">
        <v>595</v>
      </c>
      <c r="B20" s="6" t="n">
        <v>-23737</v>
      </c>
    </row>
    <row r="21" spans="1:3">
      <c r="A21" s="4" t="s">
        <v>597</v>
      </c>
    </row>
    <row r="22" spans="1:3">
      <c r="A22" s="3" t="s">
        <v>590</v>
      </c>
    </row>
    <row r="23" spans="1:3">
      <c r="A23" s="4" t="s">
        <v>592</v>
      </c>
      <c r="B23" s="6" t="n">
        <v>7083246</v>
      </c>
      <c r="C23" s="6" t="n">
        <v>36000</v>
      </c>
    </row>
    <row r="24" spans="1:3">
      <c r="A24" s="4" t="s">
        <v>593</v>
      </c>
      <c r="B24" s="7" t="n">
        <v>390202</v>
      </c>
    </row>
    <row r="25" spans="1:3">
      <c r="A25" s="4" t="s">
        <v>81</v>
      </c>
      <c r="C25" s="7" t="n">
        <v>304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8</v>
      </c>
      <c r="B1" s="2" t="s">
        <v>1</v>
      </c>
    </row>
    <row r="2" spans="1:3">
      <c r="B2" s="2" t="s">
        <v>2</v>
      </c>
      <c r="C2" s="2" t="s">
        <v>29</v>
      </c>
    </row>
    <row r="3" spans="1:3">
      <c r="A3" s="4" t="s">
        <v>591</v>
      </c>
    </row>
    <row r="4" spans="1:3">
      <c r="A4" s="3" t="s">
        <v>599</v>
      </c>
    </row>
    <row r="5" spans="1:3">
      <c r="A5" s="4" t="s">
        <v>600</v>
      </c>
      <c r="B5" s="7" t="n">
        <v>-6711535</v>
      </c>
      <c r="C5" s="7" t="n">
        <v>1028219</v>
      </c>
    </row>
    <row r="6" spans="1:3">
      <c r="A6" s="3" t="s">
        <v>599</v>
      </c>
    </row>
    <row r="7" spans="1:3">
      <c r="A7" s="4" t="s">
        <v>601</v>
      </c>
      <c r="B7" s="6" t="n">
        <v>183831</v>
      </c>
      <c r="C7" s="6" t="n">
        <v>796141</v>
      </c>
    </row>
    <row r="8" spans="1:3">
      <c r="A8" s="4" t="s">
        <v>436</v>
      </c>
    </row>
    <row r="9" spans="1:3">
      <c r="A9" s="3" t="s">
        <v>599</v>
      </c>
    </row>
    <row r="10" spans="1:3">
      <c r="A10" s="4" t="s">
        <v>600</v>
      </c>
      <c r="B10" s="6" t="n">
        <v>-49177</v>
      </c>
      <c r="C10" s="6" t="n">
        <v>2026</v>
      </c>
    </row>
    <row r="11" spans="1:3">
      <c r="A11" s="3" t="s">
        <v>599</v>
      </c>
    </row>
    <row r="12" spans="1:3">
      <c r="A12" s="4" t="s">
        <v>601</v>
      </c>
      <c r="B12" s="6" t="n">
        <v>-1902</v>
      </c>
      <c r="C12" s="6" t="n">
        <v>2900</v>
      </c>
    </row>
    <row r="13" spans="1:3">
      <c r="A13" s="4" t="s">
        <v>596</v>
      </c>
    </row>
    <row r="14" spans="1:3">
      <c r="A14" s="3" t="s">
        <v>599</v>
      </c>
    </row>
    <row r="15" spans="1:3">
      <c r="A15" s="4" t="s">
        <v>601</v>
      </c>
      <c r="B15" s="6" t="n">
        <v>112537</v>
      </c>
      <c r="C15" s="7" t="n">
        <v>218504</v>
      </c>
    </row>
    <row r="16" spans="1:3">
      <c r="A16" s="4" t="s">
        <v>597</v>
      </c>
    </row>
    <row r="17" spans="1:3">
      <c r="A17" s="3" t="s">
        <v>599</v>
      </c>
    </row>
    <row r="18" spans="1:3">
      <c r="A18" s="4" t="s">
        <v>601</v>
      </c>
      <c r="B18" s="7" t="n">
        <v>3902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602</v>
      </c>
      <c r="B1" s="2" t="s">
        <v>2</v>
      </c>
      <c r="C1" s="2" t="s">
        <v>29</v>
      </c>
    </row>
    <row r="2" spans="1:3">
      <c r="A2" s="3" t="s">
        <v>603</v>
      </c>
    </row>
    <row r="3" spans="1:3">
      <c r="A3" s="4" t="s">
        <v>33</v>
      </c>
      <c r="B3" s="7" t="n">
        <v>58774918</v>
      </c>
      <c r="C3" s="7" t="n">
        <v>38649733</v>
      </c>
    </row>
    <row r="4" spans="1:3">
      <c r="A4" s="4" t="s">
        <v>604</v>
      </c>
      <c r="B4" s="4" t="s">
        <v>439</v>
      </c>
      <c r="C4" s="4" t="s">
        <v>439</v>
      </c>
    </row>
    <row r="5" spans="1:3">
      <c r="A5" s="4" t="s">
        <v>605</v>
      </c>
    </row>
    <row r="6" spans="1:3">
      <c r="A6" s="3" t="s">
        <v>603</v>
      </c>
    </row>
    <row r="7" spans="1:3">
      <c r="A7" s="4" t="s">
        <v>33</v>
      </c>
      <c r="B7" s="7" t="n">
        <v>977946</v>
      </c>
      <c r="C7" s="7" t="n">
        <v>1194135</v>
      </c>
    </row>
    <row r="8" spans="1:3">
      <c r="A8" s="4" t="s">
        <v>604</v>
      </c>
      <c r="B8" s="4" t="s">
        <v>606</v>
      </c>
      <c r="C8" s="4" t="s">
        <v>607</v>
      </c>
    </row>
    <row r="9" spans="1:3">
      <c r="A9" s="4" t="s">
        <v>608</v>
      </c>
    </row>
    <row r="10" spans="1:3">
      <c r="A10" s="3" t="s">
        <v>603</v>
      </c>
    </row>
    <row r="11" spans="1:3">
      <c r="A11" s="4" t="s">
        <v>33</v>
      </c>
      <c r="B11" s="7" t="n">
        <v>4164249</v>
      </c>
      <c r="C11" s="7" t="n">
        <v>6266726</v>
      </c>
    </row>
    <row r="12" spans="1:3">
      <c r="A12" s="4" t="s">
        <v>604</v>
      </c>
      <c r="B12" s="4" t="s">
        <v>609</v>
      </c>
      <c r="C12" s="4" t="s">
        <v>610</v>
      </c>
    </row>
    <row r="13" spans="1:3">
      <c r="A13" s="4" t="s">
        <v>611</v>
      </c>
    </row>
    <row r="14" spans="1:3">
      <c r="A14" s="3" t="s">
        <v>603</v>
      </c>
    </row>
    <row r="15" spans="1:3">
      <c r="A15" s="4" t="s">
        <v>33</v>
      </c>
      <c r="B15" s="7" t="n">
        <v>914802</v>
      </c>
      <c r="C15" s="7" t="n">
        <v>1344965</v>
      </c>
    </row>
    <row r="16" spans="1:3">
      <c r="A16" s="4" t="s">
        <v>604</v>
      </c>
      <c r="B16" s="4" t="s">
        <v>612</v>
      </c>
      <c r="C16" s="4" t="s">
        <v>613</v>
      </c>
    </row>
    <row r="17" spans="1:3">
      <c r="A17" s="4" t="s">
        <v>614</v>
      </c>
    </row>
    <row r="18" spans="1:3">
      <c r="A18" s="3" t="s">
        <v>603</v>
      </c>
    </row>
    <row r="19" spans="1:3">
      <c r="A19" s="4" t="s">
        <v>33</v>
      </c>
      <c r="B19" s="7" t="n">
        <v>273369</v>
      </c>
      <c r="C19" s="7" t="n">
        <v>253935</v>
      </c>
    </row>
    <row r="20" spans="1:3">
      <c r="A20" s="4" t="s">
        <v>604</v>
      </c>
      <c r="B20" s="4" t="s">
        <v>615</v>
      </c>
      <c r="C20" s="4" t="s">
        <v>616</v>
      </c>
    </row>
    <row r="21" spans="1:3">
      <c r="A21" s="4" t="s">
        <v>617</v>
      </c>
    </row>
    <row r="22" spans="1:3">
      <c r="A22" s="3" t="s">
        <v>603</v>
      </c>
    </row>
    <row r="23" spans="1:3">
      <c r="A23" s="4" t="s">
        <v>33</v>
      </c>
      <c r="B23" s="7" t="n">
        <v>7014486</v>
      </c>
      <c r="C23" s="7" t="n">
        <v>4010323</v>
      </c>
    </row>
    <row r="24" spans="1:3">
      <c r="A24" s="4" t="s">
        <v>604</v>
      </c>
      <c r="B24" s="4" t="s">
        <v>618</v>
      </c>
      <c r="C24" s="4" t="s">
        <v>619</v>
      </c>
    </row>
    <row r="25" spans="1:3">
      <c r="A25" s="4" t="s">
        <v>620</v>
      </c>
    </row>
    <row r="26" spans="1:3">
      <c r="A26" s="3" t="s">
        <v>603</v>
      </c>
    </row>
    <row r="27" spans="1:3">
      <c r="A27" s="4" t="s">
        <v>33</v>
      </c>
      <c r="B27" s="7" t="n">
        <v>8238987</v>
      </c>
      <c r="C27" s="7" t="n">
        <v>6550527</v>
      </c>
    </row>
    <row r="28" spans="1:3">
      <c r="A28" s="4" t="s">
        <v>604</v>
      </c>
      <c r="B28" s="4" t="s">
        <v>621</v>
      </c>
      <c r="C28" s="4" t="s">
        <v>622</v>
      </c>
    </row>
    <row r="29" spans="1:3">
      <c r="A29" s="4" t="s">
        <v>623</v>
      </c>
    </row>
    <row r="30" spans="1:3">
      <c r="A30" s="3" t="s">
        <v>603</v>
      </c>
    </row>
    <row r="31" spans="1:3">
      <c r="A31" s="4" t="s">
        <v>33</v>
      </c>
      <c r="B31" s="7" t="n">
        <v>6765802</v>
      </c>
      <c r="C31" s="7" t="n">
        <v>839171</v>
      </c>
    </row>
    <row r="32" spans="1:3">
      <c r="A32" s="4" t="s">
        <v>604</v>
      </c>
      <c r="B32" s="4" t="s">
        <v>624</v>
      </c>
      <c r="C32" s="4" t="s">
        <v>625</v>
      </c>
    </row>
    <row r="33" spans="1:3">
      <c r="A33" s="4" t="s">
        <v>626</v>
      </c>
    </row>
    <row r="34" spans="1:3">
      <c r="A34" s="3" t="s">
        <v>603</v>
      </c>
    </row>
    <row r="35" spans="1:3">
      <c r="A35" s="4" t="s">
        <v>33</v>
      </c>
      <c r="B35" s="7" t="n">
        <v>451539</v>
      </c>
      <c r="C35" s="7" t="n">
        <v>477625</v>
      </c>
    </row>
    <row r="36" spans="1:3">
      <c r="A36" s="4" t="s">
        <v>604</v>
      </c>
      <c r="B36" s="4" t="s">
        <v>627</v>
      </c>
      <c r="C36" s="4" t="s">
        <v>628</v>
      </c>
    </row>
    <row r="37" spans="1:3">
      <c r="A37" s="4" t="s">
        <v>629</v>
      </c>
    </row>
    <row r="38" spans="1:3">
      <c r="A38" s="3" t="s">
        <v>603</v>
      </c>
    </row>
    <row r="39" spans="1:3">
      <c r="A39" s="4" t="s">
        <v>33</v>
      </c>
      <c r="B39" s="7" t="n">
        <v>207133</v>
      </c>
      <c r="C39" s="7" t="n">
        <v>211621</v>
      </c>
    </row>
    <row r="40" spans="1:3">
      <c r="A40" s="4" t="s">
        <v>604</v>
      </c>
      <c r="B40" s="4" t="s">
        <v>630</v>
      </c>
      <c r="C40" s="4" t="s">
        <v>631</v>
      </c>
    </row>
    <row r="41" spans="1:3">
      <c r="A41" s="4" t="s">
        <v>632</v>
      </c>
    </row>
    <row r="42" spans="1:3">
      <c r="A42" s="3" t="s">
        <v>603</v>
      </c>
    </row>
    <row r="43" spans="1:3">
      <c r="A43" s="4" t="s">
        <v>33</v>
      </c>
      <c r="B43" s="7" t="n">
        <v>336896</v>
      </c>
      <c r="C43" s="7" t="n">
        <v>364485</v>
      </c>
    </row>
    <row r="44" spans="1:3">
      <c r="A44" s="4" t="s">
        <v>604</v>
      </c>
      <c r="B44" s="4" t="s">
        <v>633</v>
      </c>
      <c r="C44" s="4" t="s">
        <v>634</v>
      </c>
    </row>
    <row r="45" spans="1:3">
      <c r="A45" s="4" t="s">
        <v>635</v>
      </c>
    </row>
    <row r="46" spans="1:3">
      <c r="A46" s="3" t="s">
        <v>603</v>
      </c>
    </row>
    <row r="47" spans="1:3">
      <c r="A47" s="4" t="s">
        <v>33</v>
      </c>
      <c r="B47" s="7" t="n">
        <v>500148</v>
      </c>
      <c r="C47" s="7" t="n">
        <v>533109</v>
      </c>
    </row>
    <row r="48" spans="1:3">
      <c r="A48" s="4" t="s">
        <v>604</v>
      </c>
      <c r="B48" s="4" t="s">
        <v>636</v>
      </c>
      <c r="C48" s="4" t="s">
        <v>637</v>
      </c>
    </row>
    <row r="49" spans="1:3">
      <c r="A49" s="4" t="s">
        <v>638</v>
      </c>
    </row>
    <row r="50" spans="1:3">
      <c r="A50" s="3" t="s">
        <v>603</v>
      </c>
    </row>
    <row r="51" spans="1:3">
      <c r="A51" s="4" t="s">
        <v>33</v>
      </c>
      <c r="B51" s="7" t="n">
        <v>222271</v>
      </c>
      <c r="C51" s="7" t="n">
        <v>223924</v>
      </c>
    </row>
    <row r="52" spans="1:3">
      <c r="A52" s="4" t="s">
        <v>604</v>
      </c>
      <c r="B52" s="4" t="s">
        <v>639</v>
      </c>
      <c r="C52" s="4" t="s">
        <v>640</v>
      </c>
    </row>
    <row r="53" spans="1:3">
      <c r="A53" s="4" t="s">
        <v>641</v>
      </c>
    </row>
    <row r="54" spans="1:3">
      <c r="A54" s="3" t="s">
        <v>603</v>
      </c>
    </row>
    <row r="55" spans="1:3">
      <c r="A55" s="4" t="s">
        <v>33</v>
      </c>
      <c r="B55" s="7" t="n">
        <v>2890674</v>
      </c>
      <c r="C55" s="7" t="n">
        <v>2484821</v>
      </c>
    </row>
    <row r="56" spans="1:3">
      <c r="A56" s="4" t="s">
        <v>604</v>
      </c>
      <c r="B56" s="4" t="s">
        <v>642</v>
      </c>
      <c r="C56" s="4" t="s">
        <v>643</v>
      </c>
    </row>
    <row r="57" spans="1:3">
      <c r="A57" s="4" t="s">
        <v>644</v>
      </c>
    </row>
    <row r="58" spans="1:3">
      <c r="A58" s="3" t="s">
        <v>603</v>
      </c>
    </row>
    <row r="59" spans="1:3">
      <c r="A59" s="4" t="s">
        <v>33</v>
      </c>
      <c r="B59" s="7" t="n">
        <v>484202</v>
      </c>
      <c r="C59" s="7" t="n">
        <v>492009</v>
      </c>
    </row>
    <row r="60" spans="1:3">
      <c r="A60" s="4" t="s">
        <v>604</v>
      </c>
      <c r="B60" s="4" t="s">
        <v>645</v>
      </c>
      <c r="C60" s="4" t="s">
        <v>646</v>
      </c>
    </row>
    <row r="61" spans="1:3">
      <c r="A61" s="4" t="s">
        <v>647</v>
      </c>
    </row>
    <row r="62" spans="1:3">
      <c r="A62" s="3" t="s">
        <v>603</v>
      </c>
    </row>
    <row r="63" spans="1:3">
      <c r="A63" s="4" t="s">
        <v>33</v>
      </c>
      <c r="B63" s="7" t="n">
        <v>1011167</v>
      </c>
      <c r="C63" s="7" t="n">
        <v>602876</v>
      </c>
    </row>
    <row r="64" spans="1:3">
      <c r="A64" s="4" t="s">
        <v>604</v>
      </c>
      <c r="B64" s="4" t="s">
        <v>648</v>
      </c>
      <c r="C64" s="4" t="s">
        <v>612</v>
      </c>
    </row>
    <row r="65" spans="1:3">
      <c r="A65" s="4" t="s">
        <v>649</v>
      </c>
    </row>
    <row r="66" spans="1:3">
      <c r="A66" s="3" t="s">
        <v>603</v>
      </c>
    </row>
    <row r="67" spans="1:3">
      <c r="A67" s="4" t="s">
        <v>33</v>
      </c>
      <c r="B67" s="7" t="n">
        <v>386740</v>
      </c>
      <c r="C67" s="7" t="n">
        <v>381280</v>
      </c>
    </row>
    <row r="68" spans="1:3">
      <c r="A68" s="4" t="s">
        <v>604</v>
      </c>
      <c r="B68" s="4" t="s">
        <v>616</v>
      </c>
      <c r="C68" s="4" t="s">
        <v>650</v>
      </c>
    </row>
    <row r="69" spans="1:3">
      <c r="A69" s="4" t="s">
        <v>651</v>
      </c>
    </row>
    <row r="70" spans="1:3">
      <c r="A70" s="3" t="s">
        <v>603</v>
      </c>
    </row>
    <row r="71" spans="1:3">
      <c r="A71" s="4" t="s">
        <v>33</v>
      </c>
      <c r="B71" s="7" t="n">
        <v>237978</v>
      </c>
      <c r="C71" s="7" t="n">
        <v>247847</v>
      </c>
    </row>
    <row r="72" spans="1:3">
      <c r="A72" s="4" t="s">
        <v>604</v>
      </c>
      <c r="B72" s="4" t="s">
        <v>652</v>
      </c>
      <c r="C72" s="4" t="s">
        <v>653</v>
      </c>
    </row>
    <row r="73" spans="1:3">
      <c r="A73" s="4" t="s">
        <v>654</v>
      </c>
    </row>
    <row r="74" spans="1:3">
      <c r="A74" s="3" t="s">
        <v>603</v>
      </c>
    </row>
    <row r="75" spans="1:3">
      <c r="A75" s="4" t="s">
        <v>33</v>
      </c>
      <c r="B75" s="7" t="n">
        <v>1334346</v>
      </c>
      <c r="C75" s="7" t="n">
        <v>1157630</v>
      </c>
    </row>
    <row r="76" spans="1:3">
      <c r="A76" s="4" t="s">
        <v>604</v>
      </c>
      <c r="B76" s="4" t="s">
        <v>655</v>
      </c>
      <c r="C76" s="4" t="s">
        <v>656</v>
      </c>
    </row>
    <row r="77" spans="1:3">
      <c r="A77" s="4" t="s">
        <v>657</v>
      </c>
    </row>
    <row r="78" spans="1:3">
      <c r="A78" s="3" t="s">
        <v>603</v>
      </c>
    </row>
    <row r="79" spans="1:3">
      <c r="A79" s="4" t="s">
        <v>33</v>
      </c>
      <c r="B79" s="7" t="n">
        <v>1360719</v>
      </c>
      <c r="C79" s="7" t="n">
        <v>679041</v>
      </c>
    </row>
    <row r="80" spans="1:3">
      <c r="A80" s="4" t="s">
        <v>604</v>
      </c>
      <c r="B80" s="4" t="s">
        <v>658</v>
      </c>
      <c r="C80" s="4" t="s">
        <v>659</v>
      </c>
    </row>
    <row r="81" spans="1:3">
      <c r="A81" s="4" t="s">
        <v>660</v>
      </c>
    </row>
    <row r="82" spans="1:3">
      <c r="A82" s="3" t="s">
        <v>603</v>
      </c>
    </row>
    <row r="83" spans="1:3">
      <c r="A83" s="4" t="s">
        <v>33</v>
      </c>
      <c r="B83" s="7" t="n">
        <v>19001668</v>
      </c>
      <c r="C83" s="7" t="n">
        <v>7875756</v>
      </c>
    </row>
    <row r="84" spans="1:3">
      <c r="A84" s="4" t="s">
        <v>604</v>
      </c>
      <c r="B84" s="4" t="s">
        <v>661</v>
      </c>
      <c r="C84" s="4" t="s">
        <v>662</v>
      </c>
    </row>
    <row r="85" spans="1:3">
      <c r="A85" s="4" t="s">
        <v>663</v>
      </c>
    </row>
    <row r="86" spans="1:3">
      <c r="A86" s="3" t="s">
        <v>603</v>
      </c>
    </row>
    <row r="87" spans="1:3">
      <c r="A87" s="4" t="s">
        <v>33</v>
      </c>
      <c r="B87" s="7" t="n">
        <v>277440</v>
      </c>
      <c r="C87" s="7" t="n">
        <v>528271</v>
      </c>
    </row>
    <row r="88" spans="1:3">
      <c r="A88" s="4" t="s">
        <v>604</v>
      </c>
      <c r="B88" s="4" t="s">
        <v>615</v>
      </c>
      <c r="C88" s="4" t="s">
        <v>664</v>
      </c>
    </row>
    <row r="89" spans="1:3">
      <c r="A89" s="4" t="s">
        <v>665</v>
      </c>
    </row>
    <row r="90" spans="1:3">
      <c r="A90" s="3" t="s">
        <v>603</v>
      </c>
    </row>
    <row r="91" spans="1:3">
      <c r="A91" s="4" t="s">
        <v>33</v>
      </c>
      <c r="B91" s="7" t="n">
        <v>699963</v>
      </c>
      <c r="C91" s="7" t="n">
        <v>833637</v>
      </c>
    </row>
    <row r="92" spans="1:3">
      <c r="A92" s="4" t="s">
        <v>604</v>
      </c>
      <c r="B92" s="4" t="s">
        <v>666</v>
      </c>
      <c r="C92" s="4" t="s">
        <v>667</v>
      </c>
    </row>
    <row r="93" spans="1:3">
      <c r="A93" s="4" t="s">
        <v>668</v>
      </c>
    </row>
    <row r="94" spans="1:3">
      <c r="A94" s="3" t="s">
        <v>603</v>
      </c>
    </row>
    <row r="95" spans="1:3">
      <c r="A95" s="4" t="s">
        <v>33</v>
      </c>
      <c r="B95" s="7" t="n">
        <v>1022393</v>
      </c>
      <c r="C95" s="7" t="n">
        <v>1096019</v>
      </c>
    </row>
    <row r="96" spans="1:3">
      <c r="A96" s="4" t="s">
        <v>604</v>
      </c>
      <c r="B96" s="4" t="s">
        <v>669</v>
      </c>
      <c r="C96" s="4" t="s">
        <v>670</v>
      </c>
    </row>
    <row r="97" spans="1:3">
      <c r="A97" s="4" t="s">
        <v>516</v>
      </c>
    </row>
    <row r="98" spans="1:3">
      <c r="A98" s="3" t="s">
        <v>603</v>
      </c>
    </row>
    <row r="99" spans="1:3">
      <c r="A99" s="4" t="s">
        <v>33</v>
      </c>
      <c r="B99" s="7" t="n">
        <v>1464655</v>
      </c>
      <c r="C99" s="7" t="n">
        <v>1962593</v>
      </c>
    </row>
    <row r="100" spans="1:3">
      <c r="A100" s="4" t="s">
        <v>604</v>
      </c>
      <c r="B100" s="4" t="s">
        <v>671</v>
      </c>
      <c r="C100" s="4" t="s">
        <v>672</v>
      </c>
    </row>
    <row r="101" spans="1:3">
      <c r="A101" s="4" t="s">
        <v>508</v>
      </c>
    </row>
    <row r="102" spans="1:3">
      <c r="A102" s="3" t="s">
        <v>603</v>
      </c>
    </row>
    <row r="103" spans="1:3">
      <c r="A103" s="4" t="s">
        <v>33</v>
      </c>
      <c r="B103" s="7" t="n">
        <v>57310263</v>
      </c>
      <c r="C103" s="7" t="n">
        <v>36687140</v>
      </c>
    </row>
    <row r="104" spans="1:3">
      <c r="A104" s="4" t="s">
        <v>604</v>
      </c>
      <c r="B104" s="4" t="s">
        <v>673</v>
      </c>
      <c r="C104" s="4" t="s">
        <v>674</v>
      </c>
    </row>
    <row r="105" spans="1:3">
      <c r="A105" s="4" t="s">
        <v>675</v>
      </c>
    </row>
    <row r="106" spans="1:3">
      <c r="A106" s="3" t="s">
        <v>603</v>
      </c>
    </row>
    <row r="107" spans="1:3">
      <c r="A107" s="4" t="s">
        <v>33</v>
      </c>
      <c r="B107" s="7" t="n">
        <v>1272881</v>
      </c>
      <c r="C107" s="7" t="n">
        <v>1635412</v>
      </c>
    </row>
    <row r="108" spans="1:3">
      <c r="A108" s="4" t="s">
        <v>604</v>
      </c>
      <c r="B108" s="4" t="s">
        <v>625</v>
      </c>
      <c r="C108" s="4" t="s">
        <v>676</v>
      </c>
    </row>
    <row r="109" spans="1:3">
      <c r="A109" s="4" t="s">
        <v>677</v>
      </c>
    </row>
    <row r="110" spans="1:3">
      <c r="A110" s="3" t="s">
        <v>603</v>
      </c>
    </row>
    <row r="111" spans="1:3">
      <c r="A111" s="4" t="s">
        <v>33</v>
      </c>
      <c r="B111" s="7" t="n">
        <v>191774</v>
      </c>
      <c r="C111" s="7" t="n">
        <v>327181</v>
      </c>
    </row>
    <row r="112" spans="1:3">
      <c r="A112" s="4" t="s">
        <v>604</v>
      </c>
      <c r="B112" s="4" t="s">
        <v>678</v>
      </c>
      <c r="C112" s="4" t="s">
        <v>6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s>
  <sheetData>
    <row r="1" spans="1:4">
      <c r="A1" s="1" t="s">
        <v>103</v>
      </c>
      <c r="C1" s="2" t="s">
        <v>1</v>
      </c>
    </row>
    <row r="2" spans="1:4">
      <c r="C2" s="2" t="s">
        <v>2</v>
      </c>
      <c r="D2" s="2" t="s">
        <v>29</v>
      </c>
    </row>
    <row r="3" spans="1:4">
      <c r="A3" s="4" t="s">
        <v>101</v>
      </c>
      <c r="C3" s="7" t="n">
        <v>2382708</v>
      </c>
      <c r="D3" s="7" t="n">
        <v>1925511</v>
      </c>
    </row>
    <row r="4" spans="1:4">
      <c r="A4" s="3" t="s">
        <v>104</v>
      </c>
    </row>
    <row r="5" spans="1:4">
      <c r="A5" s="4" t="s">
        <v>105</v>
      </c>
      <c r="C5" s="6" t="n">
        <v>-7080796</v>
      </c>
      <c r="D5" s="6" t="n">
        <v>1829286</v>
      </c>
    </row>
    <row r="6" spans="1:4">
      <c r="A6" s="4" t="s">
        <v>106</v>
      </c>
      <c r="B6" s="4" t="s">
        <v>107</v>
      </c>
      <c r="C6" s="6" t="n">
        <v>-320084</v>
      </c>
      <c r="D6" s="6" t="n">
        <v>799041</v>
      </c>
    </row>
    <row r="7" spans="1:4">
      <c r="A7" s="4" t="s">
        <v>108</v>
      </c>
      <c r="C7" s="6" t="n">
        <v>-6760712</v>
      </c>
      <c r="D7" s="6" t="n">
        <v>1030245</v>
      </c>
    </row>
    <row r="8" spans="1:4">
      <c r="A8" s="4" t="s">
        <v>109</v>
      </c>
      <c r="C8" s="6" t="n">
        <v>86513</v>
      </c>
      <c r="D8" s="6" t="n">
        <v>-23513</v>
      </c>
    </row>
    <row r="9" spans="1:4">
      <c r="A9" s="4" t="s">
        <v>110</v>
      </c>
      <c r="C9" s="6" t="n">
        <v>-6674199</v>
      </c>
      <c r="D9" s="6" t="n">
        <v>1006732</v>
      </c>
    </row>
    <row r="10" spans="1:4">
      <c r="A10" s="4" t="s">
        <v>111</v>
      </c>
      <c r="C10" s="6" t="n">
        <v>-1334839</v>
      </c>
      <c r="D10" s="6" t="n">
        <v>201346</v>
      </c>
    </row>
    <row r="11" spans="1:4">
      <c r="A11" s="4" t="s">
        <v>112</v>
      </c>
      <c r="C11" s="6" t="n">
        <v>-5339360</v>
      </c>
      <c r="D11" s="6" t="n">
        <v>805386</v>
      </c>
    </row>
    <row r="12" spans="1:4">
      <c r="A12" s="4" t="s">
        <v>113</v>
      </c>
      <c r="C12" s="7" t="n">
        <v>-2956652</v>
      </c>
      <c r="D12" s="7" t="n">
        <v>2730897</v>
      </c>
    </row>
    <row r="13" spans="1:4">
      <c r="A13" t="n"/>
    </row>
    <row r="14" spans="1:4">
      <c r="A14" s="4" t="s">
        <v>107</v>
      </c>
      <c r="B14" s="4" t="s">
        <v>114</v>
      </c>
    </row>
  </sheetData>
  <mergeCells count="4">
    <mergeCell ref="A1:B2"/>
    <mergeCell ref="C1:D1"/>
    <mergeCell ref="A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679</v>
      </c>
      <c r="B1" s="2" t="s">
        <v>1</v>
      </c>
    </row>
    <row r="2" spans="1:3">
      <c r="B2" s="2" t="s">
        <v>2</v>
      </c>
      <c r="C2" s="2" t="s">
        <v>29</v>
      </c>
    </row>
    <row r="3" spans="1:3">
      <c r="A3" s="3" t="s">
        <v>680</v>
      </c>
    </row>
    <row r="4" spans="1:3">
      <c r="A4" s="4" t="s">
        <v>681</v>
      </c>
      <c r="B4" s="4" t="s">
        <v>682</v>
      </c>
    </row>
    <row r="5" spans="1:3">
      <c r="A5" s="4" t="s">
        <v>33</v>
      </c>
      <c r="B5" s="7" t="n">
        <v>58774918</v>
      </c>
      <c r="C5" s="7" t="n">
        <v>38649733</v>
      </c>
    </row>
    <row r="6" spans="1:3">
      <c r="A6" s="4" t="s">
        <v>683</v>
      </c>
    </row>
    <row r="7" spans="1:3">
      <c r="A7" s="3" t="s">
        <v>680</v>
      </c>
    </row>
    <row r="8" spans="1:3">
      <c r="A8" s="4" t="s">
        <v>33</v>
      </c>
      <c r="B8" s="6" t="n">
        <v>15058997</v>
      </c>
      <c r="C8" s="6" t="n">
        <v>9049051</v>
      </c>
    </row>
    <row r="9" spans="1:3">
      <c r="A9" s="4" t="s">
        <v>684</v>
      </c>
    </row>
    <row r="10" spans="1:3">
      <c r="A10" s="3" t="s">
        <v>680</v>
      </c>
    </row>
    <row r="11" spans="1:3">
      <c r="A11" s="4" t="s">
        <v>33</v>
      </c>
      <c r="B11" s="6" t="n">
        <v>22188562</v>
      </c>
      <c r="C11" s="6" t="n">
        <v>12068335</v>
      </c>
    </row>
    <row r="12" spans="1:3">
      <c r="A12" s="4" t="s">
        <v>685</v>
      </c>
    </row>
    <row r="13" spans="1:3">
      <c r="A13" s="3" t="s">
        <v>680</v>
      </c>
    </row>
    <row r="14" spans="1:3">
      <c r="A14" s="4" t="s">
        <v>33</v>
      </c>
      <c r="B14" s="6" t="n">
        <v>10359445</v>
      </c>
      <c r="C14" s="6" t="n">
        <v>6378000</v>
      </c>
    </row>
    <row r="15" spans="1:3">
      <c r="A15" s="4" t="s">
        <v>686</v>
      </c>
    </row>
    <row r="16" spans="1:3">
      <c r="A16" s="3" t="s">
        <v>680</v>
      </c>
    </row>
    <row r="17" spans="1:3">
      <c r="A17" s="4" t="s">
        <v>33</v>
      </c>
      <c r="B17" s="6" t="n">
        <v>8553256</v>
      </c>
      <c r="C17" s="6" t="n">
        <v>8143996</v>
      </c>
    </row>
    <row r="18" spans="1:3">
      <c r="A18" s="4" t="s">
        <v>687</v>
      </c>
    </row>
    <row r="19" spans="1:3">
      <c r="A19" s="3" t="s">
        <v>680</v>
      </c>
    </row>
    <row r="20" spans="1:3">
      <c r="A20" s="4" t="s">
        <v>33</v>
      </c>
      <c r="B20" s="6" t="n">
        <v>1797547</v>
      </c>
      <c r="C20" s="6" t="n">
        <v>2041017</v>
      </c>
    </row>
    <row r="21" spans="1:3">
      <c r="A21" s="4" t="s">
        <v>688</v>
      </c>
    </row>
    <row r="22" spans="1:3">
      <c r="A22" s="3" t="s">
        <v>680</v>
      </c>
    </row>
    <row r="23" spans="1:3">
      <c r="A23" s="4" t="s">
        <v>33</v>
      </c>
      <c r="B23" s="6" t="n">
        <v>159930</v>
      </c>
      <c r="C23" s="6" t="n">
        <v>448381</v>
      </c>
    </row>
    <row r="24" spans="1:3">
      <c r="A24" s="4" t="s">
        <v>689</v>
      </c>
    </row>
    <row r="25" spans="1:3">
      <c r="A25" s="3" t="s">
        <v>680</v>
      </c>
    </row>
    <row r="26" spans="1:3">
      <c r="A26" s="4" t="s">
        <v>33</v>
      </c>
      <c r="B26" s="7" t="n">
        <v>650688</v>
      </c>
      <c r="C26" s="6" t="n">
        <v>87634</v>
      </c>
    </row>
    <row r="27" spans="1:3">
      <c r="A27" s="4" t="s">
        <v>690</v>
      </c>
    </row>
    <row r="28" spans="1:3">
      <c r="A28" s="3" t="s">
        <v>680</v>
      </c>
    </row>
    <row r="29" spans="1:3">
      <c r="A29" s="4" t="s">
        <v>681</v>
      </c>
      <c r="B29" s="4" t="s">
        <v>691</v>
      </c>
    </row>
    <row r="30" spans="1:3">
      <c r="A30" s="4" t="s">
        <v>33</v>
      </c>
      <c r="B30" s="7" t="n">
        <v>6493</v>
      </c>
      <c r="C30" s="6" t="n">
        <v>433319</v>
      </c>
    </row>
    <row r="31" spans="1:3">
      <c r="A31" s="4" t="s">
        <v>508</v>
      </c>
    </row>
    <row r="32" spans="1:3">
      <c r="A32" s="3" t="s">
        <v>680</v>
      </c>
    </row>
    <row r="33" spans="1:3">
      <c r="A33" s="4" t="s">
        <v>33</v>
      </c>
      <c r="B33" s="6" t="n">
        <v>57310263</v>
      </c>
      <c r="C33" s="6" t="n">
        <v>36687140</v>
      </c>
    </row>
    <row r="34" spans="1:3">
      <c r="A34" s="4" t="s">
        <v>692</v>
      </c>
    </row>
    <row r="35" spans="1:3">
      <c r="A35" s="3" t="s">
        <v>680</v>
      </c>
    </row>
    <row r="36" spans="1:3">
      <c r="A36" s="4" t="s">
        <v>33</v>
      </c>
      <c r="B36" s="6" t="n">
        <v>15058997</v>
      </c>
      <c r="C36" s="6" t="n">
        <v>9049051</v>
      </c>
    </row>
    <row r="37" spans="1:3">
      <c r="A37" s="4" t="s">
        <v>693</v>
      </c>
    </row>
    <row r="38" spans="1:3">
      <c r="A38" s="3" t="s">
        <v>680</v>
      </c>
    </row>
    <row r="39" spans="1:3">
      <c r="A39" s="4" t="s">
        <v>33</v>
      </c>
      <c r="B39" s="6" t="n">
        <v>21749312</v>
      </c>
      <c r="C39" s="6" t="n">
        <v>11129632</v>
      </c>
    </row>
    <row r="40" spans="1:3">
      <c r="A40" s="4" t="s">
        <v>694</v>
      </c>
    </row>
    <row r="41" spans="1:3">
      <c r="A41" s="3" t="s">
        <v>680</v>
      </c>
    </row>
    <row r="42" spans="1:3">
      <c r="A42" s="4" t="s">
        <v>33</v>
      </c>
      <c r="B42" s="6" t="n">
        <v>9700752</v>
      </c>
      <c r="C42" s="6" t="n">
        <v>6176648</v>
      </c>
    </row>
    <row r="43" spans="1:3">
      <c r="A43" s="4" t="s">
        <v>695</v>
      </c>
    </row>
    <row r="44" spans="1:3">
      <c r="A44" s="3" t="s">
        <v>680</v>
      </c>
    </row>
    <row r="45" spans="1:3">
      <c r="A45" s="4" t="s">
        <v>33</v>
      </c>
      <c r="B45" s="6" t="n">
        <v>8553256</v>
      </c>
      <c r="C45" s="6" t="n">
        <v>7734658</v>
      </c>
    </row>
    <row r="46" spans="1:3">
      <c r="A46" s="4" t="s">
        <v>696</v>
      </c>
    </row>
    <row r="47" spans="1:3">
      <c r="A47" s="3" t="s">
        <v>680</v>
      </c>
    </row>
    <row r="48" spans="1:3">
      <c r="A48" s="4" t="s">
        <v>33</v>
      </c>
      <c r="B48" s="6" t="n">
        <v>1430835</v>
      </c>
      <c r="C48" s="6" t="n">
        <v>1635865</v>
      </c>
    </row>
    <row r="49" spans="1:3">
      <c r="A49" s="4" t="s">
        <v>697</v>
      </c>
    </row>
    <row r="50" spans="1:3">
      <c r="A50" s="3" t="s">
        <v>680</v>
      </c>
    </row>
    <row r="51" spans="1:3">
      <c r="A51" s="4" t="s">
        <v>33</v>
      </c>
      <c r="B51" s="6" t="n">
        <v>159930</v>
      </c>
      <c r="C51" s="6" t="n">
        <v>448381</v>
      </c>
    </row>
    <row r="52" spans="1:3">
      <c r="A52" s="4" t="s">
        <v>698</v>
      </c>
    </row>
    <row r="53" spans="1:3">
      <c r="A53" s="3" t="s">
        <v>680</v>
      </c>
    </row>
    <row r="54" spans="1:3">
      <c r="A54" s="4" t="s">
        <v>33</v>
      </c>
      <c r="B54" s="6" t="n">
        <v>650688</v>
      </c>
      <c r="C54" s="6" t="n">
        <v>87634</v>
      </c>
    </row>
    <row r="55" spans="1:3">
      <c r="A55" s="4" t="s">
        <v>699</v>
      </c>
    </row>
    <row r="56" spans="1:3">
      <c r="A56" s="3" t="s">
        <v>680</v>
      </c>
    </row>
    <row r="57" spans="1:3">
      <c r="A57" s="4" t="s">
        <v>33</v>
      </c>
      <c r="B57" s="6" t="n">
        <v>6493</v>
      </c>
      <c r="C57" s="6" t="n">
        <v>425271</v>
      </c>
    </row>
    <row r="58" spans="1:3">
      <c r="A58" s="4" t="s">
        <v>516</v>
      </c>
    </row>
    <row r="59" spans="1:3">
      <c r="A59" s="3" t="s">
        <v>680</v>
      </c>
    </row>
    <row r="60" spans="1:3">
      <c r="A60" s="4" t="s">
        <v>33</v>
      </c>
      <c r="B60" s="6" t="n">
        <v>1464655</v>
      </c>
      <c r="C60" s="6" t="n">
        <v>1962593</v>
      </c>
    </row>
    <row r="61" spans="1:3">
      <c r="A61" s="4" t="s">
        <v>700</v>
      </c>
    </row>
    <row r="62" spans="1:3">
      <c r="A62" s="3" t="s">
        <v>680</v>
      </c>
    </row>
    <row r="63" spans="1:3">
      <c r="A63" s="4" t="s">
        <v>33</v>
      </c>
      <c r="B63" s="6" t="n">
        <v>439250</v>
      </c>
      <c r="C63" s="6" t="n">
        <v>938703</v>
      </c>
    </row>
    <row r="64" spans="1:3">
      <c r="A64" s="4" t="s">
        <v>701</v>
      </c>
    </row>
    <row r="65" spans="1:3">
      <c r="A65" s="3" t="s">
        <v>680</v>
      </c>
    </row>
    <row r="66" spans="1:3">
      <c r="A66" s="4" t="s">
        <v>33</v>
      </c>
      <c r="B66" s="6" t="n">
        <v>658693</v>
      </c>
      <c r="C66" s="6" t="n">
        <v>201352</v>
      </c>
    </row>
    <row r="67" spans="1:3">
      <c r="A67" s="4" t="s">
        <v>702</v>
      </c>
    </row>
    <row r="68" spans="1:3">
      <c r="A68" s="3" t="s">
        <v>680</v>
      </c>
    </row>
    <row r="69" spans="1:3">
      <c r="A69" s="4" t="s">
        <v>33</v>
      </c>
      <c r="C69" s="6" t="n">
        <v>409338</v>
      </c>
    </row>
    <row r="70" spans="1:3">
      <c r="A70" s="4" t="s">
        <v>703</v>
      </c>
    </row>
    <row r="71" spans="1:3">
      <c r="A71" s="3" t="s">
        <v>680</v>
      </c>
    </row>
    <row r="72" spans="1:3">
      <c r="A72" s="4" t="s">
        <v>33</v>
      </c>
      <c r="B72" s="7" t="n">
        <v>366712</v>
      </c>
      <c r="C72" s="6" t="n">
        <v>405152</v>
      </c>
    </row>
    <row r="73" spans="1:3">
      <c r="A73" s="4" t="s">
        <v>704</v>
      </c>
    </row>
    <row r="74" spans="1:3">
      <c r="A74" s="3" t="s">
        <v>680</v>
      </c>
    </row>
    <row r="75" spans="1:3">
      <c r="A75" s="4" t="s">
        <v>33</v>
      </c>
      <c r="C75" s="7" t="n">
        <v>8048</v>
      </c>
    </row>
    <row r="76" spans="1:3">
      <c r="A76" s="4" t="s">
        <v>705</v>
      </c>
    </row>
    <row r="77" spans="1:3">
      <c r="A77" s="3" t="s">
        <v>680</v>
      </c>
    </row>
    <row r="78" spans="1:3">
      <c r="A78" s="4" t="s">
        <v>681</v>
      </c>
      <c r="B78" s="4" t="s">
        <v>706</v>
      </c>
    </row>
    <row r="79" spans="1:3">
      <c r="A79" s="4" t="s">
        <v>707</v>
      </c>
    </row>
    <row r="80" spans="1:3">
      <c r="A80" s="3" t="s">
        <v>680</v>
      </c>
    </row>
    <row r="81" spans="1:3">
      <c r="A81" s="4" t="s">
        <v>681</v>
      </c>
      <c r="B81" s="4" t="s">
        <v>708</v>
      </c>
    </row>
    <row r="82" spans="1:3">
      <c r="A82" s="4" t="s">
        <v>709</v>
      </c>
    </row>
    <row r="83" spans="1:3">
      <c r="A83" s="3" t="s">
        <v>680</v>
      </c>
    </row>
    <row r="84" spans="1:3">
      <c r="A84" s="4" t="s">
        <v>681</v>
      </c>
      <c r="B84" s="4" t="s">
        <v>710</v>
      </c>
    </row>
    <row r="85" spans="1:3">
      <c r="A85" s="4" t="s">
        <v>711</v>
      </c>
    </row>
    <row r="86" spans="1:3">
      <c r="A86" s="3" t="s">
        <v>680</v>
      </c>
    </row>
    <row r="87" spans="1:3">
      <c r="A87" s="4" t="s">
        <v>681</v>
      </c>
      <c r="B87" s="4" t="s">
        <v>712</v>
      </c>
    </row>
    <row r="88" spans="1:3">
      <c r="A88" s="4" t="s">
        <v>713</v>
      </c>
    </row>
    <row r="89" spans="1:3">
      <c r="A89" s="3" t="s">
        <v>680</v>
      </c>
    </row>
    <row r="90" spans="1:3">
      <c r="A90" s="4" t="s">
        <v>681</v>
      </c>
      <c r="B90" s="4" t="s">
        <v>714</v>
      </c>
    </row>
    <row r="91" spans="1:3">
      <c r="A91" s="4" t="s">
        <v>715</v>
      </c>
    </row>
    <row r="92" spans="1:3">
      <c r="A92" s="3" t="s">
        <v>680</v>
      </c>
    </row>
    <row r="93" spans="1:3">
      <c r="A93" s="4" t="s">
        <v>681</v>
      </c>
      <c r="B93" s="4" t="s">
        <v>539</v>
      </c>
    </row>
    <row r="94" spans="1:3">
      <c r="A94" s="4" t="s">
        <v>716</v>
      </c>
    </row>
    <row r="95" spans="1:3">
      <c r="A95" s="3" t="s">
        <v>680</v>
      </c>
    </row>
    <row r="96" spans="1:3">
      <c r="A96" s="4" t="s">
        <v>681</v>
      </c>
      <c r="B96" s="4" t="s">
        <v>691</v>
      </c>
    </row>
    <row r="97" spans="1:3">
      <c r="A97" s="4" t="s">
        <v>717</v>
      </c>
    </row>
    <row r="98" spans="1:3">
      <c r="A98" s="3" t="s">
        <v>680</v>
      </c>
    </row>
    <row r="99" spans="1:3">
      <c r="A99" s="4" t="s">
        <v>681</v>
      </c>
      <c r="B99" s="4" t="s">
        <v>718</v>
      </c>
    </row>
    <row r="100" spans="1:3">
      <c r="A100" s="4" t="s">
        <v>719</v>
      </c>
    </row>
    <row r="101" spans="1:3">
      <c r="A101" s="3" t="s">
        <v>680</v>
      </c>
    </row>
    <row r="102" spans="1:3">
      <c r="A102" s="4" t="s">
        <v>681</v>
      </c>
      <c r="B102" s="4" t="s">
        <v>706</v>
      </c>
    </row>
    <row r="103" spans="1:3">
      <c r="A103" s="4" t="s">
        <v>720</v>
      </c>
    </row>
    <row r="104" spans="1:3">
      <c r="A104" s="3" t="s">
        <v>680</v>
      </c>
    </row>
    <row r="105" spans="1:3">
      <c r="A105" s="4" t="s">
        <v>681</v>
      </c>
      <c r="B105" s="4" t="s">
        <v>708</v>
      </c>
    </row>
    <row r="106" spans="1:3">
      <c r="A106" s="4" t="s">
        <v>721</v>
      </c>
    </row>
    <row r="107" spans="1:3">
      <c r="A107" s="3" t="s">
        <v>680</v>
      </c>
    </row>
    <row r="108" spans="1:3">
      <c r="A108" s="4" t="s">
        <v>681</v>
      </c>
      <c r="B108" s="4" t="s">
        <v>710</v>
      </c>
    </row>
    <row r="109" spans="1:3">
      <c r="A109" s="4" t="s">
        <v>722</v>
      </c>
    </row>
    <row r="110" spans="1:3">
      <c r="A110" s="3" t="s">
        <v>680</v>
      </c>
    </row>
    <row r="111" spans="1:3">
      <c r="A111" s="4" t="s">
        <v>681</v>
      </c>
      <c r="B111" s="4" t="s">
        <v>712</v>
      </c>
    </row>
    <row r="112" spans="1:3">
      <c r="A112" s="4" t="s">
        <v>723</v>
      </c>
    </row>
    <row r="113" spans="1:3">
      <c r="A113" s="3" t="s">
        <v>680</v>
      </c>
    </row>
    <row r="114" spans="1:3">
      <c r="A114" s="4" t="s">
        <v>681</v>
      </c>
      <c r="B114" s="4" t="s">
        <v>714</v>
      </c>
    </row>
    <row r="115" spans="1:3">
      <c r="A115" s="4" t="s">
        <v>724</v>
      </c>
    </row>
    <row r="116" spans="1:3">
      <c r="A116" s="3" t="s">
        <v>680</v>
      </c>
    </row>
    <row r="117" spans="1:3">
      <c r="A117" s="4" t="s">
        <v>681</v>
      </c>
      <c r="B117" s="4" t="s">
        <v>5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725</v>
      </c>
      <c r="B1" s="2" t="s">
        <v>2</v>
      </c>
      <c r="C1" s="2" t="s">
        <v>29</v>
      </c>
    </row>
    <row r="2" spans="1:3">
      <c r="A2" s="3" t="s">
        <v>726</v>
      </c>
    </row>
    <row r="3" spans="1:3">
      <c r="A3" s="4" t="s">
        <v>727</v>
      </c>
      <c r="B3" s="7" t="n">
        <v>2326558</v>
      </c>
      <c r="C3" s="7" t="n">
        <v>9165090</v>
      </c>
    </row>
    <row r="4" spans="1:3">
      <c r="A4" s="4" t="s">
        <v>728</v>
      </c>
    </row>
    <row r="5" spans="1:3">
      <c r="A5" s="3" t="s">
        <v>726</v>
      </c>
    </row>
    <row r="6" spans="1:3">
      <c r="A6" s="4" t="s">
        <v>34</v>
      </c>
      <c r="B6" s="6" t="n">
        <v>213160</v>
      </c>
      <c r="C6" s="6" t="n">
        <v>827315</v>
      </c>
    </row>
    <row r="7" spans="1:3">
      <c r="A7" s="4" t="s">
        <v>729</v>
      </c>
    </row>
    <row r="8" spans="1:3">
      <c r="A8" s="3" t="s">
        <v>726</v>
      </c>
    </row>
    <row r="9" spans="1:3">
      <c r="A9" s="4" t="s">
        <v>34</v>
      </c>
      <c r="B9" s="6" t="n">
        <v>750047</v>
      </c>
      <c r="C9" s="6" t="n">
        <v>1420323</v>
      </c>
    </row>
    <row r="10" spans="1:3">
      <c r="A10" s="4" t="s">
        <v>730</v>
      </c>
    </row>
    <row r="11" spans="1:3">
      <c r="A11" s="3" t="s">
        <v>726</v>
      </c>
    </row>
    <row r="12" spans="1:3">
      <c r="A12" s="4" t="s">
        <v>34</v>
      </c>
      <c r="B12" s="6" t="n">
        <v>963207</v>
      </c>
      <c r="C12" s="6" t="n">
        <v>2247638</v>
      </c>
    </row>
    <row r="13" spans="1:3">
      <c r="A13" s="4" t="s">
        <v>731</v>
      </c>
    </row>
    <row r="14" spans="1:3">
      <c r="A14" s="3" t="s">
        <v>726</v>
      </c>
    </row>
    <row r="15" spans="1:3">
      <c r="A15" s="4" t="s">
        <v>34</v>
      </c>
      <c r="B15" s="6" t="n">
        <v>2267557</v>
      </c>
      <c r="C15" s="6" t="n">
        <v>2267557</v>
      </c>
    </row>
    <row r="16" spans="1:3">
      <c r="A16" s="4" t="s">
        <v>732</v>
      </c>
      <c r="B16" s="6" t="n">
        <v>-904206</v>
      </c>
      <c r="C16" s="6" t="n">
        <v>-758718</v>
      </c>
    </row>
    <row r="17" spans="1:3">
      <c r="A17" s="4" t="s">
        <v>727</v>
      </c>
      <c r="B17" s="6" t="n">
        <v>1363351</v>
      </c>
      <c r="C17" s="6" t="n">
        <v>1508839</v>
      </c>
    </row>
    <row r="18" spans="1:3">
      <c r="A18" s="4" t="s">
        <v>733</v>
      </c>
    </row>
    <row r="19" spans="1:3">
      <c r="A19" s="3" t="s">
        <v>726</v>
      </c>
    </row>
    <row r="20" spans="1:3">
      <c r="A20" s="4" t="s">
        <v>727</v>
      </c>
      <c r="C20" s="6" t="n">
        <v>5408613</v>
      </c>
    </row>
    <row r="21" spans="1:3">
      <c r="A21" s="4" t="s">
        <v>734</v>
      </c>
    </row>
    <row r="22" spans="1:3">
      <c r="A22" s="3" t="s">
        <v>726</v>
      </c>
    </row>
    <row r="23" spans="1:3">
      <c r="A23" s="4" t="s">
        <v>727</v>
      </c>
      <c r="B23" s="7" t="n">
        <v>1363351</v>
      </c>
      <c r="C23" s="7" t="n">
        <v>69174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5</v>
      </c>
      <c r="B1" s="2" t="s">
        <v>2</v>
      </c>
      <c r="C1" s="2" t="s">
        <v>29</v>
      </c>
    </row>
    <row r="2" spans="1:3">
      <c r="A2" s="3" t="s">
        <v>736</v>
      </c>
    </row>
    <row r="3" spans="1:3">
      <c r="A3" s="4" t="s">
        <v>584</v>
      </c>
      <c r="B3" s="7" t="n">
        <v>6419503</v>
      </c>
    </row>
    <row r="4" spans="1:3">
      <c r="A4" s="4" t="s">
        <v>584</v>
      </c>
      <c r="B4" s="6" t="n">
        <v>6484113</v>
      </c>
    </row>
    <row r="5" spans="1:3">
      <c r="A5" s="4" t="s">
        <v>585</v>
      </c>
      <c r="B5" s="6" t="n">
        <v>33175207</v>
      </c>
    </row>
    <row r="6" spans="1:3">
      <c r="A6" s="4" t="s">
        <v>585</v>
      </c>
      <c r="B6" s="6" t="n">
        <v>33930607</v>
      </c>
    </row>
    <row r="7" spans="1:3">
      <c r="A7" s="4" t="s">
        <v>737</v>
      </c>
      <c r="B7" s="6" t="n">
        <v>51302532</v>
      </c>
    </row>
    <row r="8" spans="1:3">
      <c r="A8" s="4" t="s">
        <v>737</v>
      </c>
      <c r="B8" s="6" t="n">
        <v>48620222</v>
      </c>
    </row>
    <row r="9" spans="1:3">
      <c r="A9" s="4" t="s">
        <v>587</v>
      </c>
      <c r="B9" s="6" t="n">
        <v>47081233</v>
      </c>
    </row>
    <row r="10" spans="1:3">
      <c r="A10" s="4" t="s">
        <v>587</v>
      </c>
      <c r="B10" s="6" t="n">
        <v>45427259</v>
      </c>
    </row>
    <row r="11" spans="1:3">
      <c r="B11" s="6" t="n">
        <v>138028455</v>
      </c>
      <c r="C11" s="7" t="n">
        <v>107412322</v>
      </c>
    </row>
    <row r="12" spans="1:3">
      <c r="B12" s="6" t="n">
        <v>134556027</v>
      </c>
      <c r="C12" s="7" t="n">
        <v>110651429</v>
      </c>
    </row>
    <row r="13" spans="1:3">
      <c r="A13" s="4" t="s">
        <v>496</v>
      </c>
    </row>
    <row r="14" spans="1:3">
      <c r="A14" s="3" t="s">
        <v>736</v>
      </c>
    </row>
    <row r="15" spans="1:3">
      <c r="A15" s="4" t="s">
        <v>584</v>
      </c>
      <c r="B15" s="6" t="n">
        <v>3910387</v>
      </c>
    </row>
    <row r="16" spans="1:3">
      <c r="A16" s="4" t="s">
        <v>584</v>
      </c>
      <c r="B16" s="6" t="n">
        <v>3962594</v>
      </c>
    </row>
    <row r="17" spans="1:3">
      <c r="A17" s="4" t="s">
        <v>585</v>
      </c>
      <c r="B17" s="6" t="n">
        <v>11705829</v>
      </c>
    </row>
    <row r="18" spans="1:3">
      <c r="A18" s="4" t="s">
        <v>585</v>
      </c>
      <c r="B18" s="6" t="n">
        <v>12637918</v>
      </c>
    </row>
    <row r="19" spans="1:3">
      <c r="A19" s="4" t="s">
        <v>737</v>
      </c>
      <c r="B19" s="6" t="n">
        <v>8716004</v>
      </c>
    </row>
    <row r="20" spans="1:3">
      <c r="A20" s="4" t="s">
        <v>737</v>
      </c>
      <c r="B20" s="6" t="n">
        <v>10384569</v>
      </c>
    </row>
    <row r="21" spans="1:3">
      <c r="A21" s="4" t="s">
        <v>587</v>
      </c>
      <c r="B21" s="6" t="n">
        <v>7234707</v>
      </c>
    </row>
    <row r="22" spans="1:3">
      <c r="A22" s="4" t="s">
        <v>587</v>
      </c>
      <c r="B22" s="6" t="n">
        <v>10770908</v>
      </c>
    </row>
    <row r="23" spans="1:3">
      <c r="B23" s="6" t="n">
        <v>31566927</v>
      </c>
    </row>
    <row r="24" spans="1:3">
      <c r="B24" s="7" t="n">
        <v>3775598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8</v>
      </c>
      <c r="B1" s="2" t="s">
        <v>2</v>
      </c>
      <c r="C1" s="2" t="s">
        <v>29</v>
      </c>
    </row>
    <row r="2" spans="1:3">
      <c r="A2" s="3" t="s">
        <v>739</v>
      </c>
    </row>
    <row r="3" spans="1:3">
      <c r="A3" s="4" t="s">
        <v>740</v>
      </c>
      <c r="B3" s="7" t="n">
        <v>31566927</v>
      </c>
      <c r="C3" s="7" t="n">
        <v>21781925</v>
      </c>
    </row>
    <row r="4" spans="1:3">
      <c r="A4" s="4" t="s">
        <v>741</v>
      </c>
      <c r="B4" s="4" t="s">
        <v>439</v>
      </c>
      <c r="C4" s="4" t="s">
        <v>439</v>
      </c>
    </row>
    <row r="5" spans="1:3">
      <c r="A5" s="4" t="s">
        <v>605</v>
      </c>
    </row>
    <row r="6" spans="1:3">
      <c r="A6" s="3" t="s">
        <v>739</v>
      </c>
    </row>
    <row r="7" spans="1:3">
      <c r="A7" s="4" t="s">
        <v>740</v>
      </c>
      <c r="B7" s="7" t="n">
        <v>79461</v>
      </c>
      <c r="C7" s="7" t="n">
        <v>113926</v>
      </c>
    </row>
    <row r="8" spans="1:3">
      <c r="A8" s="4" t="s">
        <v>741</v>
      </c>
      <c r="B8" s="4" t="s">
        <v>742</v>
      </c>
      <c r="C8" s="4" t="s">
        <v>743</v>
      </c>
    </row>
    <row r="9" spans="1:3">
      <c r="A9" s="4" t="s">
        <v>608</v>
      </c>
    </row>
    <row r="10" spans="1:3">
      <c r="A10" s="3" t="s">
        <v>739</v>
      </c>
    </row>
    <row r="11" spans="1:3">
      <c r="A11" s="4" t="s">
        <v>740</v>
      </c>
      <c r="B11" s="7" t="n">
        <v>4133665</v>
      </c>
      <c r="C11" s="7" t="n">
        <v>1360137</v>
      </c>
    </row>
    <row r="12" spans="1:3">
      <c r="A12" s="4" t="s">
        <v>741</v>
      </c>
      <c r="B12" s="4" t="s">
        <v>744</v>
      </c>
      <c r="C12" s="4" t="s">
        <v>745</v>
      </c>
    </row>
    <row r="13" spans="1:3">
      <c r="A13" s="4" t="s">
        <v>614</v>
      </c>
    </row>
    <row r="14" spans="1:3">
      <c r="A14" s="3" t="s">
        <v>739</v>
      </c>
    </row>
    <row r="15" spans="1:3">
      <c r="A15" s="4" t="s">
        <v>740</v>
      </c>
      <c r="B15" s="7" t="n">
        <v>908327</v>
      </c>
      <c r="C15" s="7" t="n">
        <v>579458</v>
      </c>
    </row>
    <row r="16" spans="1:3">
      <c r="A16" s="4" t="s">
        <v>741</v>
      </c>
      <c r="B16" s="4" t="s">
        <v>746</v>
      </c>
      <c r="C16" s="4" t="s">
        <v>747</v>
      </c>
    </row>
    <row r="17" spans="1:3">
      <c r="A17" s="4" t="s">
        <v>617</v>
      </c>
    </row>
    <row r="18" spans="1:3">
      <c r="A18" s="3" t="s">
        <v>739</v>
      </c>
    </row>
    <row r="19" spans="1:3">
      <c r="A19" s="4" t="s">
        <v>740</v>
      </c>
      <c r="B19" s="7" t="n">
        <v>135379</v>
      </c>
      <c r="C19" s="7" t="n">
        <v>175745</v>
      </c>
    </row>
    <row r="20" spans="1:3">
      <c r="A20" s="4" t="s">
        <v>741</v>
      </c>
      <c r="B20" s="4" t="s">
        <v>748</v>
      </c>
      <c r="C20" s="4" t="s">
        <v>749</v>
      </c>
    </row>
    <row r="21" spans="1:3">
      <c r="A21" s="4" t="s">
        <v>620</v>
      </c>
    </row>
    <row r="22" spans="1:3">
      <c r="A22" s="3" t="s">
        <v>739</v>
      </c>
    </row>
    <row r="23" spans="1:3">
      <c r="A23" s="4" t="s">
        <v>740</v>
      </c>
      <c r="B23" s="7" t="n">
        <v>984152</v>
      </c>
      <c r="C23" s="7" t="n">
        <v>968348</v>
      </c>
    </row>
    <row r="24" spans="1:3">
      <c r="A24" s="4" t="s">
        <v>741</v>
      </c>
      <c r="B24" s="4" t="s">
        <v>750</v>
      </c>
      <c r="C24" s="4" t="s">
        <v>751</v>
      </c>
    </row>
    <row r="25" spans="1:3">
      <c r="A25" s="4" t="s">
        <v>623</v>
      </c>
    </row>
    <row r="26" spans="1:3">
      <c r="A26" s="3" t="s">
        <v>739</v>
      </c>
    </row>
    <row r="27" spans="1:3">
      <c r="A27" s="4" t="s">
        <v>740</v>
      </c>
      <c r="B27" s="7" t="n">
        <v>614640</v>
      </c>
      <c r="C27" s="7" t="n">
        <v>512969</v>
      </c>
    </row>
    <row r="28" spans="1:3">
      <c r="A28" s="4" t="s">
        <v>741</v>
      </c>
      <c r="B28" s="4" t="s">
        <v>752</v>
      </c>
      <c r="C28" s="4" t="s">
        <v>753</v>
      </c>
    </row>
    <row r="29" spans="1:3">
      <c r="A29" s="4" t="s">
        <v>626</v>
      </c>
    </row>
    <row r="30" spans="1:3">
      <c r="A30" s="3" t="s">
        <v>739</v>
      </c>
    </row>
    <row r="31" spans="1:3">
      <c r="A31" s="4" t="s">
        <v>740</v>
      </c>
      <c r="B31" s="7" t="n">
        <v>918855</v>
      </c>
      <c r="C31" s="7" t="n">
        <v>343578</v>
      </c>
    </row>
    <row r="32" spans="1:3">
      <c r="A32" s="4" t="s">
        <v>741</v>
      </c>
      <c r="B32" s="4" t="s">
        <v>754</v>
      </c>
      <c r="C32" s="4" t="s">
        <v>755</v>
      </c>
    </row>
    <row r="33" spans="1:3">
      <c r="A33" s="4" t="s">
        <v>629</v>
      </c>
    </row>
    <row r="34" spans="1:3">
      <c r="A34" s="3" t="s">
        <v>739</v>
      </c>
    </row>
    <row r="35" spans="1:3">
      <c r="A35" s="4" t="s">
        <v>740</v>
      </c>
      <c r="B35" s="7" t="n">
        <v>54412</v>
      </c>
      <c r="C35" s="7" t="n">
        <v>78205</v>
      </c>
    </row>
    <row r="36" spans="1:3">
      <c r="A36" s="4" t="s">
        <v>741</v>
      </c>
      <c r="B36" s="4" t="s">
        <v>756</v>
      </c>
      <c r="C36" s="4" t="s">
        <v>757</v>
      </c>
    </row>
    <row r="37" spans="1:3">
      <c r="A37" s="4" t="s">
        <v>758</v>
      </c>
    </row>
    <row r="38" spans="1:3">
      <c r="A38" s="3" t="s">
        <v>739</v>
      </c>
    </row>
    <row r="39" spans="1:3">
      <c r="A39" s="4" t="s">
        <v>740</v>
      </c>
      <c r="B39" s="7" t="n">
        <v>270767</v>
      </c>
      <c r="C39" s="7" t="n">
        <v>300279</v>
      </c>
    </row>
    <row r="40" spans="1:3">
      <c r="A40" s="4" t="s">
        <v>741</v>
      </c>
      <c r="B40" s="4" t="s">
        <v>759</v>
      </c>
      <c r="C40" s="4" t="s">
        <v>637</v>
      </c>
    </row>
    <row r="41" spans="1:3">
      <c r="A41" s="4" t="s">
        <v>760</v>
      </c>
    </row>
    <row r="42" spans="1:3">
      <c r="A42" s="3" t="s">
        <v>739</v>
      </c>
    </row>
    <row r="43" spans="1:3">
      <c r="A43" s="4" t="s">
        <v>740</v>
      </c>
      <c r="B43" s="7" t="n">
        <v>5188885</v>
      </c>
      <c r="C43" s="7" t="n">
        <v>4050751</v>
      </c>
    </row>
    <row r="44" spans="1:3">
      <c r="A44" s="4" t="s">
        <v>741</v>
      </c>
      <c r="B44" s="4" t="s">
        <v>761</v>
      </c>
      <c r="C44" s="4" t="s">
        <v>762</v>
      </c>
    </row>
    <row r="45" spans="1:3">
      <c r="A45" s="4" t="s">
        <v>635</v>
      </c>
    </row>
    <row r="46" spans="1:3">
      <c r="A46" s="3" t="s">
        <v>739</v>
      </c>
    </row>
    <row r="47" spans="1:3">
      <c r="A47" s="4" t="s">
        <v>740</v>
      </c>
      <c r="B47" s="7" t="n">
        <v>320497</v>
      </c>
      <c r="C47" s="7" t="n">
        <v>332262</v>
      </c>
    </row>
    <row r="48" spans="1:3">
      <c r="A48" s="4" t="s">
        <v>741</v>
      </c>
      <c r="B48" s="4" t="s">
        <v>763</v>
      </c>
      <c r="C48" s="4" t="s">
        <v>764</v>
      </c>
    </row>
    <row r="49" spans="1:3">
      <c r="A49" s="4" t="s">
        <v>644</v>
      </c>
    </row>
    <row r="50" spans="1:3">
      <c r="A50" s="3" t="s">
        <v>739</v>
      </c>
    </row>
    <row r="51" spans="1:3">
      <c r="A51" s="4" t="s">
        <v>740</v>
      </c>
      <c r="B51" s="7" t="n">
        <v>14213676</v>
      </c>
      <c r="C51" s="7" t="n">
        <v>10560634</v>
      </c>
    </row>
    <row r="52" spans="1:3">
      <c r="A52" s="4" t="s">
        <v>741</v>
      </c>
      <c r="B52" s="4" t="s">
        <v>765</v>
      </c>
      <c r="C52" s="4" t="s">
        <v>766</v>
      </c>
    </row>
    <row r="53" spans="1:3">
      <c r="A53" s="4" t="s">
        <v>649</v>
      </c>
    </row>
    <row r="54" spans="1:3">
      <c r="A54" s="3" t="s">
        <v>739</v>
      </c>
    </row>
    <row r="55" spans="1:3">
      <c r="A55" s="4" t="s">
        <v>740</v>
      </c>
      <c r="B55" s="7" t="n">
        <v>260406</v>
      </c>
      <c r="C55" s="7" t="n">
        <v>298003</v>
      </c>
    </row>
    <row r="56" spans="1:3">
      <c r="A56" s="4" t="s">
        <v>741</v>
      </c>
      <c r="B56" s="4" t="s">
        <v>645</v>
      </c>
      <c r="C56" s="4" t="s">
        <v>664</v>
      </c>
    </row>
    <row r="57" spans="1:3">
      <c r="A57" s="4" t="s">
        <v>651</v>
      </c>
    </row>
    <row r="58" spans="1:3">
      <c r="A58" s="3" t="s">
        <v>739</v>
      </c>
    </row>
    <row r="59" spans="1:3">
      <c r="A59" s="4" t="s">
        <v>740</v>
      </c>
      <c r="B59" s="7" t="n">
        <v>437920</v>
      </c>
      <c r="C59" s="7" t="n">
        <v>363070</v>
      </c>
    </row>
    <row r="60" spans="1:3">
      <c r="A60" s="4" t="s">
        <v>741</v>
      </c>
      <c r="B60" s="4" t="s">
        <v>767</v>
      </c>
      <c r="C60" s="4" t="s">
        <v>768</v>
      </c>
    </row>
    <row r="61" spans="1:3">
      <c r="A61" s="4" t="s">
        <v>660</v>
      </c>
    </row>
    <row r="62" spans="1:3">
      <c r="A62" s="3" t="s">
        <v>739</v>
      </c>
    </row>
    <row r="63" spans="1:3">
      <c r="A63" s="4" t="s">
        <v>740</v>
      </c>
      <c r="B63" s="7" t="n">
        <v>2734028</v>
      </c>
      <c r="C63" s="7" t="n">
        <v>1251834</v>
      </c>
    </row>
    <row r="64" spans="1:3">
      <c r="A64" s="4" t="s">
        <v>741</v>
      </c>
      <c r="B64" s="4" t="s">
        <v>769</v>
      </c>
      <c r="C64" s="4" t="s">
        <v>517</v>
      </c>
    </row>
    <row r="65" spans="1:3">
      <c r="A65" s="4" t="s">
        <v>770</v>
      </c>
    </row>
    <row r="66" spans="1:3">
      <c r="A66" s="3" t="s">
        <v>739</v>
      </c>
    </row>
    <row r="67" spans="1:3">
      <c r="A67" s="4" t="s">
        <v>740</v>
      </c>
      <c r="C67" s="7" t="n">
        <v>175797</v>
      </c>
    </row>
    <row r="68" spans="1:3">
      <c r="A68" s="4" t="s">
        <v>741</v>
      </c>
      <c r="B68" s="4" t="s">
        <v>771</v>
      </c>
      <c r="C68" s="4" t="s">
        <v>749</v>
      </c>
    </row>
    <row r="69" spans="1:3">
      <c r="A69" s="4" t="s">
        <v>665</v>
      </c>
    </row>
    <row r="70" spans="1:3">
      <c r="A70" s="3" t="s">
        <v>739</v>
      </c>
    </row>
    <row r="71" spans="1:3">
      <c r="A71" s="4" t="s">
        <v>740</v>
      </c>
      <c r="B71" s="7" t="n">
        <v>311857</v>
      </c>
      <c r="C71" s="7" t="n">
        <v>316929</v>
      </c>
    </row>
    <row r="72" spans="1:3">
      <c r="A72" s="4" t="s">
        <v>741</v>
      </c>
      <c r="B72" s="4" t="s">
        <v>650</v>
      </c>
      <c r="C72" s="4" t="s">
        <v>77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3</v>
      </c>
      <c r="B1" s="2" t="s">
        <v>1</v>
      </c>
    </row>
    <row r="2" spans="1:3">
      <c r="B2" s="2" t="s">
        <v>2</v>
      </c>
      <c r="C2" s="2" t="s">
        <v>29</v>
      </c>
    </row>
    <row r="3" spans="1:3">
      <c r="A3" s="3" t="s">
        <v>774</v>
      </c>
    </row>
    <row r="4" spans="1:3">
      <c r="A4" s="4" t="s">
        <v>775</v>
      </c>
      <c r="B4" s="7" t="n">
        <v>12514172</v>
      </c>
      <c r="C4" s="7" t="n">
        <v>9768584</v>
      </c>
    </row>
    <row r="5" spans="1:3">
      <c r="A5" s="4" t="s">
        <v>776</v>
      </c>
      <c r="B5" s="6" t="n">
        <v>-1278830</v>
      </c>
      <c r="C5" s="6" t="n">
        <v>-1085577</v>
      </c>
    </row>
    <row r="6" spans="1:3">
      <c r="A6" s="4" t="s">
        <v>77</v>
      </c>
      <c r="B6" s="6" t="n">
        <v>11235342</v>
      </c>
      <c r="C6" s="6" t="n">
        <v>8683007</v>
      </c>
    </row>
    <row r="7" spans="1:3">
      <c r="A7" s="4" t="s">
        <v>591</v>
      </c>
    </row>
    <row r="8" spans="1:3">
      <c r="A8" s="3" t="s">
        <v>774</v>
      </c>
    </row>
    <row r="9" spans="1:3">
      <c r="A9" s="4" t="s">
        <v>775</v>
      </c>
      <c r="B9" s="6" t="n">
        <v>5542312</v>
      </c>
      <c r="C9" s="6" t="n">
        <v>4585375</v>
      </c>
    </row>
    <row r="10" spans="1:3">
      <c r="A10" s="4" t="s">
        <v>436</v>
      </c>
    </row>
    <row r="11" spans="1:3">
      <c r="A11" s="3" t="s">
        <v>774</v>
      </c>
    </row>
    <row r="12" spans="1:3">
      <c r="A12" s="4" t="s">
        <v>775</v>
      </c>
      <c r="B12" s="6" t="n">
        <v>39329</v>
      </c>
      <c r="C12" s="6" t="n">
        <v>41127</v>
      </c>
    </row>
    <row r="13" spans="1:3">
      <c r="A13" s="4" t="s">
        <v>777</v>
      </c>
    </row>
    <row r="14" spans="1:3">
      <c r="A14" s="3" t="s">
        <v>774</v>
      </c>
    </row>
    <row r="15" spans="1:3">
      <c r="A15" s="4" t="s">
        <v>775</v>
      </c>
      <c r="B15" s="6" t="n">
        <v>1877725</v>
      </c>
      <c r="C15" s="6" t="n">
        <v>1605470</v>
      </c>
    </row>
    <row r="16" spans="1:3">
      <c r="A16" s="4" t="s">
        <v>596</v>
      </c>
    </row>
    <row r="17" spans="1:3">
      <c r="A17" s="3" t="s">
        <v>774</v>
      </c>
    </row>
    <row r="18" spans="1:3">
      <c r="A18" s="4" t="s">
        <v>775</v>
      </c>
      <c r="B18" s="6" t="n">
        <v>4492150</v>
      </c>
      <c r="C18" s="6" t="n">
        <v>2479552</v>
      </c>
    </row>
    <row r="19" spans="1:3">
      <c r="A19" s="4" t="s">
        <v>778</v>
      </c>
    </row>
    <row r="20" spans="1:3">
      <c r="A20" s="3" t="s">
        <v>774</v>
      </c>
    </row>
    <row r="21" spans="1:3">
      <c r="A21" s="4" t="s">
        <v>775</v>
      </c>
      <c r="B21" s="6" t="n">
        <v>101344</v>
      </c>
      <c r="C21" s="6" t="n">
        <v>102675</v>
      </c>
    </row>
    <row r="22" spans="1:3">
      <c r="A22" s="4" t="s">
        <v>597</v>
      </c>
    </row>
    <row r="23" spans="1:3">
      <c r="A23" s="3" t="s">
        <v>774</v>
      </c>
    </row>
    <row r="24" spans="1:3">
      <c r="A24" s="4" t="s">
        <v>775</v>
      </c>
      <c r="B24" s="6" t="n">
        <v>449034</v>
      </c>
      <c r="C24" s="6" t="n">
        <v>788087</v>
      </c>
    </row>
    <row r="25" spans="1:3">
      <c r="A25" s="4" t="s">
        <v>779</v>
      </c>
    </row>
    <row r="26" spans="1:3">
      <c r="A26" s="3" t="s">
        <v>774</v>
      </c>
    </row>
    <row r="27" spans="1:3">
      <c r="A27" s="4" t="s">
        <v>775</v>
      </c>
      <c r="B27" s="7" t="n">
        <v>12278</v>
      </c>
      <c r="C27" s="7" t="n">
        <v>1662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780</v>
      </c>
      <c r="B1" s="2" t="s">
        <v>2</v>
      </c>
      <c r="C1" s="2" t="s">
        <v>29</v>
      </c>
    </row>
    <row r="2" spans="1:3">
      <c r="A2" s="3" t="s">
        <v>184</v>
      </c>
    </row>
    <row r="3" spans="1:3">
      <c r="A3" s="4" t="s">
        <v>781</v>
      </c>
      <c r="B3" s="6" t="n">
        <v>2</v>
      </c>
      <c r="C3" s="6" t="n">
        <v>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2</v>
      </c>
      <c r="B1" s="2" t="s">
        <v>2</v>
      </c>
      <c r="C1" s="2" t="s">
        <v>29</v>
      </c>
    </row>
    <row r="2" spans="1:3">
      <c r="A2" s="3" t="s">
        <v>783</v>
      </c>
    </row>
    <row r="3" spans="1:3">
      <c r="A3" s="4" t="s">
        <v>784</v>
      </c>
      <c r="B3" s="7" t="n">
        <v>135448827</v>
      </c>
      <c r="C3" s="7" t="n">
        <v>111322786</v>
      </c>
    </row>
    <row r="4" spans="1:3">
      <c r="A4" s="4" t="s">
        <v>556</v>
      </c>
    </row>
    <row r="5" spans="1:3">
      <c r="A5" s="3" t="s">
        <v>783</v>
      </c>
    </row>
    <row r="6" spans="1:3">
      <c r="A6" s="4" t="s">
        <v>784</v>
      </c>
      <c r="B6" s="6" t="n">
        <v>2820754</v>
      </c>
      <c r="C6" s="6" t="n">
        <v>2750013</v>
      </c>
    </row>
    <row r="7" spans="1:3">
      <c r="A7" s="4" t="s">
        <v>557</v>
      </c>
    </row>
    <row r="8" spans="1:3">
      <c r="A8" s="3" t="s">
        <v>783</v>
      </c>
    </row>
    <row r="9" spans="1:3">
      <c r="A9" s="4" t="s">
        <v>784</v>
      </c>
      <c r="B9" s="6" t="n">
        <v>8952605</v>
      </c>
      <c r="C9" s="6" t="n">
        <v>1204153</v>
      </c>
    </row>
    <row r="10" spans="1:3">
      <c r="A10" s="4" t="s">
        <v>558</v>
      </c>
    </row>
    <row r="11" spans="1:3">
      <c r="A11" s="3" t="s">
        <v>783</v>
      </c>
    </row>
    <row r="12" spans="1:3">
      <c r="A12" s="4" t="s">
        <v>784</v>
      </c>
      <c r="B12" s="6" t="n">
        <v>93826</v>
      </c>
      <c r="C12" s="6" t="n">
        <v>130435</v>
      </c>
    </row>
    <row r="13" spans="1:3">
      <c r="A13" s="4" t="s">
        <v>559</v>
      </c>
    </row>
    <row r="14" spans="1:3">
      <c r="A14" s="3" t="s">
        <v>783</v>
      </c>
    </row>
    <row r="15" spans="1:3">
      <c r="A15" s="4" t="s">
        <v>784</v>
      </c>
      <c r="B15" s="6" t="n">
        <v>106750939</v>
      </c>
      <c r="C15" s="6" t="n">
        <v>95193298</v>
      </c>
    </row>
    <row r="16" spans="1:3">
      <c r="A16" s="4" t="s">
        <v>560</v>
      </c>
    </row>
    <row r="17" spans="1:3">
      <c r="A17" s="3" t="s">
        <v>783</v>
      </c>
    </row>
    <row r="18" spans="1:3">
      <c r="A18" s="4" t="s">
        <v>784</v>
      </c>
      <c r="B18" s="6" t="n">
        <v>15937903</v>
      </c>
      <c r="C18" s="6" t="n">
        <v>11373530</v>
      </c>
    </row>
    <row r="19" spans="1:3">
      <c r="A19" s="4" t="s">
        <v>498</v>
      </c>
    </row>
    <row r="20" spans="1:3">
      <c r="A20" s="3" t="s">
        <v>783</v>
      </c>
    </row>
    <row r="21" spans="1:3">
      <c r="A21" s="4" t="s">
        <v>784</v>
      </c>
      <c r="B21" s="6" t="n">
        <v>134556027</v>
      </c>
      <c r="C21" s="6" t="n">
        <v>110651429</v>
      </c>
    </row>
    <row r="22" spans="1:3">
      <c r="A22" s="4" t="s">
        <v>561</v>
      </c>
    </row>
    <row r="23" spans="1:3">
      <c r="A23" s="3" t="s">
        <v>783</v>
      </c>
    </row>
    <row r="24" spans="1:3">
      <c r="A24" s="4" t="s">
        <v>784</v>
      </c>
      <c r="B24" s="6" t="n">
        <v>324941</v>
      </c>
      <c r="C24" s="6" t="n">
        <v>83465</v>
      </c>
    </row>
    <row r="25" spans="1:3">
      <c r="A25" s="4" t="s">
        <v>562</v>
      </c>
    </row>
    <row r="26" spans="1:3">
      <c r="A26" s="3" t="s">
        <v>783</v>
      </c>
    </row>
    <row r="27" spans="1:3">
      <c r="A27" s="4" t="s">
        <v>784</v>
      </c>
      <c r="B27" s="6" t="n">
        <v>265038</v>
      </c>
      <c r="C27" s="6" t="n">
        <v>256075</v>
      </c>
    </row>
    <row r="28" spans="1:3">
      <c r="A28" s="4" t="s">
        <v>116</v>
      </c>
    </row>
    <row r="29" spans="1:3">
      <c r="A29" s="3" t="s">
        <v>783</v>
      </c>
    </row>
    <row r="30" spans="1:3">
      <c r="A30" s="4" t="s">
        <v>784</v>
      </c>
      <c r="B30" s="6" t="n">
        <v>302821</v>
      </c>
      <c r="C30" s="6" t="n">
        <v>331817</v>
      </c>
    </row>
    <row r="31" spans="1:3">
      <c r="A31" s="4" t="s">
        <v>436</v>
      </c>
    </row>
    <row r="32" spans="1:3">
      <c r="A32" s="3" t="s">
        <v>783</v>
      </c>
    </row>
    <row r="33" spans="1:3">
      <c r="A33" s="4" t="s">
        <v>784</v>
      </c>
      <c r="B33" s="6" t="n">
        <v>892800</v>
      </c>
      <c r="C33" s="6" t="n">
        <v>671357</v>
      </c>
    </row>
    <row r="34" spans="1:3">
      <c r="A34" s="4" t="s">
        <v>785</v>
      </c>
    </row>
    <row r="35" spans="1:3">
      <c r="A35" s="3" t="s">
        <v>783</v>
      </c>
    </row>
    <row r="36" spans="1:3">
      <c r="A36" s="4" t="s">
        <v>784</v>
      </c>
      <c r="C36" s="6" t="n">
        <v>3592</v>
      </c>
    </row>
    <row r="37" spans="1:3">
      <c r="A37" s="4" t="s">
        <v>786</v>
      </c>
    </row>
    <row r="38" spans="1:3">
      <c r="A38" s="3" t="s">
        <v>783</v>
      </c>
    </row>
    <row r="39" spans="1:3">
      <c r="A39" s="4" t="s">
        <v>784</v>
      </c>
      <c r="B39" s="6" t="n">
        <v>211278</v>
      </c>
      <c r="C39" s="6" t="n">
        <v>203999</v>
      </c>
    </row>
    <row r="40" spans="1:3">
      <c r="A40" s="4" t="s">
        <v>787</v>
      </c>
    </row>
    <row r="41" spans="1:3">
      <c r="A41" s="3" t="s">
        <v>783</v>
      </c>
    </row>
    <row r="42" spans="1:3">
      <c r="A42" s="4" t="s">
        <v>784</v>
      </c>
      <c r="B42" s="6" t="n">
        <v>256321</v>
      </c>
      <c r="C42" s="6" t="n">
        <v>285317</v>
      </c>
    </row>
    <row r="43" spans="1:3">
      <c r="A43" s="4" t="s">
        <v>788</v>
      </c>
    </row>
    <row r="44" spans="1:3">
      <c r="A44" s="3" t="s">
        <v>783</v>
      </c>
    </row>
    <row r="45" spans="1:3">
      <c r="A45" s="4" t="s">
        <v>784</v>
      </c>
      <c r="B45" s="6" t="n">
        <v>467599</v>
      </c>
      <c r="C45" s="6" t="n">
        <v>492908</v>
      </c>
    </row>
    <row r="46" spans="1:3">
      <c r="A46" s="4" t="s">
        <v>789</v>
      </c>
    </row>
    <row r="47" spans="1:3">
      <c r="A47" s="3" t="s">
        <v>783</v>
      </c>
    </row>
    <row r="48" spans="1:3">
      <c r="A48" s="4" t="s">
        <v>784</v>
      </c>
      <c r="B48" s="6" t="n">
        <v>2820754</v>
      </c>
      <c r="C48" s="6" t="n">
        <v>2750013</v>
      </c>
    </row>
    <row r="49" spans="1:3">
      <c r="A49" s="4" t="s">
        <v>790</v>
      </c>
    </row>
    <row r="50" spans="1:3">
      <c r="A50" s="3" t="s">
        <v>783</v>
      </c>
    </row>
    <row r="51" spans="1:3">
      <c r="A51" s="4" t="s">
        <v>784</v>
      </c>
      <c r="B51" s="6" t="n">
        <v>8952605</v>
      </c>
      <c r="C51" s="6" t="n">
        <v>1204153</v>
      </c>
    </row>
    <row r="52" spans="1:3">
      <c r="A52" s="4" t="s">
        <v>791</v>
      </c>
    </row>
    <row r="53" spans="1:3">
      <c r="A53" s="3" t="s">
        <v>783</v>
      </c>
    </row>
    <row r="54" spans="1:3">
      <c r="A54" s="4" t="s">
        <v>784</v>
      </c>
      <c r="B54" s="6" t="n">
        <v>93826</v>
      </c>
      <c r="C54" s="6" t="n">
        <v>130435</v>
      </c>
    </row>
    <row r="55" spans="1:3">
      <c r="A55" s="4" t="s">
        <v>792</v>
      </c>
    </row>
    <row r="56" spans="1:3">
      <c r="A56" s="3" t="s">
        <v>783</v>
      </c>
    </row>
    <row r="57" spans="1:3">
      <c r="A57" s="4" t="s">
        <v>784</v>
      </c>
      <c r="B57" s="6" t="n">
        <v>106750939</v>
      </c>
      <c r="C57" s="6" t="n">
        <v>95193298</v>
      </c>
    </row>
    <row r="58" spans="1:3">
      <c r="A58" s="4" t="s">
        <v>793</v>
      </c>
    </row>
    <row r="59" spans="1:3">
      <c r="A59" s="3" t="s">
        <v>783</v>
      </c>
    </row>
    <row r="60" spans="1:3">
      <c r="A60" s="4" t="s">
        <v>784</v>
      </c>
      <c r="B60" s="6" t="n">
        <v>15937903</v>
      </c>
      <c r="C60" s="6" t="n">
        <v>11373530</v>
      </c>
    </row>
    <row r="61" spans="1:3">
      <c r="A61" s="4" t="s">
        <v>794</v>
      </c>
    </row>
    <row r="62" spans="1:3">
      <c r="A62" s="3" t="s">
        <v>783</v>
      </c>
    </row>
    <row r="63" spans="1:3">
      <c r="A63" s="4" t="s">
        <v>784</v>
      </c>
      <c r="B63" s="6" t="n">
        <v>134556027</v>
      </c>
      <c r="C63" s="6" t="n">
        <v>110651429</v>
      </c>
    </row>
    <row r="64" spans="1:3">
      <c r="A64" s="4" t="s">
        <v>795</v>
      </c>
    </row>
    <row r="65" spans="1:3">
      <c r="A65" s="3" t="s">
        <v>783</v>
      </c>
    </row>
    <row r="66" spans="1:3">
      <c r="A66" s="4" t="s">
        <v>784</v>
      </c>
      <c r="B66" s="6" t="n">
        <v>324941</v>
      </c>
      <c r="C66" s="6" t="n">
        <v>79873</v>
      </c>
    </row>
    <row r="67" spans="1:3">
      <c r="A67" s="4" t="s">
        <v>796</v>
      </c>
    </row>
    <row r="68" spans="1:3">
      <c r="A68" s="3" t="s">
        <v>783</v>
      </c>
    </row>
    <row r="69" spans="1:3">
      <c r="A69" s="4" t="s">
        <v>784</v>
      </c>
      <c r="B69" s="6" t="n">
        <v>53760</v>
      </c>
      <c r="C69" s="6" t="n">
        <v>52076</v>
      </c>
    </row>
    <row r="70" spans="1:3">
      <c r="A70" s="4" t="s">
        <v>797</v>
      </c>
    </row>
    <row r="71" spans="1:3">
      <c r="A71" s="3" t="s">
        <v>783</v>
      </c>
    </row>
    <row r="72" spans="1:3">
      <c r="A72" s="4" t="s">
        <v>784</v>
      </c>
      <c r="B72" s="6" t="n">
        <v>378701</v>
      </c>
      <c r="C72" s="6" t="n">
        <v>131949</v>
      </c>
    </row>
    <row r="73" spans="1:3">
      <c r="A73" s="4" t="s">
        <v>798</v>
      </c>
    </row>
    <row r="74" spans="1:3">
      <c r="A74" s="3" t="s">
        <v>783</v>
      </c>
    </row>
    <row r="75" spans="1:3">
      <c r="A75" s="4" t="s">
        <v>784</v>
      </c>
      <c r="B75" s="6" t="n">
        <v>46500</v>
      </c>
      <c r="C75" s="6" t="n">
        <v>46500</v>
      </c>
    </row>
    <row r="76" spans="1:3">
      <c r="A76" s="4" t="s">
        <v>799</v>
      </c>
    </row>
    <row r="77" spans="1:3">
      <c r="A77" s="3" t="s">
        <v>783</v>
      </c>
    </row>
    <row r="78" spans="1:3">
      <c r="A78" s="4" t="s">
        <v>784</v>
      </c>
      <c r="B78" s="7" t="n">
        <v>46500</v>
      </c>
      <c r="C78" s="7" t="n">
        <v>465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0</v>
      </c>
      <c r="B1" s="2" t="s">
        <v>1</v>
      </c>
    </row>
    <row r="2" spans="1:3">
      <c r="B2" s="2" t="s">
        <v>2</v>
      </c>
      <c r="C2" s="2" t="s">
        <v>29</v>
      </c>
    </row>
    <row r="3" spans="1:3">
      <c r="A3" s="3" t="s">
        <v>801</v>
      </c>
    </row>
    <row r="4" spans="1:3">
      <c r="A4" s="4" t="s">
        <v>802</v>
      </c>
      <c r="B4" s="7" t="n">
        <v>46500</v>
      </c>
      <c r="C4" s="7" t="n">
        <v>18000</v>
      </c>
    </row>
    <row r="5" spans="1:3">
      <c r="A5" s="4" t="s">
        <v>803</v>
      </c>
      <c r="B5" s="6" t="n">
        <v>0</v>
      </c>
      <c r="C5" s="6" t="n">
        <v>32500</v>
      </c>
    </row>
    <row r="6" spans="1:3">
      <c r="A6" s="4" t="s">
        <v>804</v>
      </c>
      <c r="B6" s="6" t="n">
        <v>0</v>
      </c>
      <c r="C6" s="6" t="n">
        <v>-4000</v>
      </c>
    </row>
    <row r="7" spans="1:3">
      <c r="A7" s="4" t="s">
        <v>805</v>
      </c>
      <c r="B7" s="6" t="n">
        <v>0</v>
      </c>
      <c r="C7" s="6" t="n">
        <v>0</v>
      </c>
    </row>
    <row r="8" spans="1:3">
      <c r="A8" s="4" t="s">
        <v>806</v>
      </c>
      <c r="B8" s="7" t="n">
        <v>46500</v>
      </c>
      <c r="C8" s="7" t="n">
        <v>465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07</v>
      </c>
      <c r="B1" s="2" t="s">
        <v>2</v>
      </c>
      <c r="C1" s="2" t="s">
        <v>29</v>
      </c>
      <c r="D1" s="2" t="s">
        <v>808</v>
      </c>
    </row>
    <row r="2" spans="1:4">
      <c r="A2" s="3" t="s">
        <v>33</v>
      </c>
    </row>
    <row r="3" spans="1:4">
      <c r="A3" s="4" t="s">
        <v>33</v>
      </c>
      <c r="B3" s="7" t="n">
        <v>58774918</v>
      </c>
      <c r="C3" s="7" t="n">
        <v>38649733</v>
      </c>
    </row>
    <row r="4" spans="1:4">
      <c r="A4" s="4" t="s">
        <v>809</v>
      </c>
      <c r="B4" s="6" t="n">
        <v>1486317</v>
      </c>
      <c r="C4" s="6" t="n">
        <v>1520620</v>
      </c>
    </row>
    <row r="5" spans="1:4">
      <c r="A5" s="4" t="s">
        <v>810</v>
      </c>
      <c r="B5" s="6" t="n">
        <v>1486317</v>
      </c>
      <c r="C5" s="6" t="n">
        <v>1520620</v>
      </c>
    </row>
    <row r="6" spans="1:4">
      <c r="A6" s="4" t="s">
        <v>811</v>
      </c>
      <c r="B6" s="6" t="n">
        <v>599855</v>
      </c>
      <c r="C6" s="6" t="n">
        <v>1141199</v>
      </c>
    </row>
    <row r="7" spans="1:4">
      <c r="A7" s="4" t="s">
        <v>812</v>
      </c>
      <c r="B7" s="6" t="n">
        <v>599855</v>
      </c>
      <c r="C7" s="6" t="n">
        <v>1141199</v>
      </c>
    </row>
    <row r="8" spans="1:4">
      <c r="A8" s="4" t="s">
        <v>813</v>
      </c>
      <c r="B8" s="6" t="n">
        <v>31566927</v>
      </c>
      <c r="C8" s="6" t="n">
        <v>21781925</v>
      </c>
    </row>
    <row r="9" spans="1:4">
      <c r="A9" s="4" t="s">
        <v>814</v>
      </c>
      <c r="B9" s="6" t="n">
        <v>37755989</v>
      </c>
      <c r="C9" s="6" t="n">
        <v>25912178</v>
      </c>
    </row>
    <row r="10" spans="1:4">
      <c r="A10" s="4" t="s">
        <v>815</v>
      </c>
      <c r="B10" s="6" t="n">
        <v>9047586</v>
      </c>
      <c r="C10" s="6" t="n">
        <v>10158386</v>
      </c>
      <c r="D10" s="7" t="n">
        <v>10608438</v>
      </c>
    </row>
    <row r="11" spans="1:4">
      <c r="A11" s="4" t="s">
        <v>816</v>
      </c>
      <c r="B11" s="6" t="n">
        <v>9047586</v>
      </c>
      <c r="C11" s="6" t="n">
        <v>10158386</v>
      </c>
    </row>
    <row r="12" spans="1:4">
      <c r="A12" s="4" t="s">
        <v>817</v>
      </c>
      <c r="B12" s="6" t="n">
        <v>2205469</v>
      </c>
      <c r="C12" s="6" t="n">
        <v>1682906</v>
      </c>
    </row>
    <row r="13" spans="1:4">
      <c r="A13" s="4" t="s">
        <v>818</v>
      </c>
      <c r="B13" s="6" t="n">
        <v>2205469</v>
      </c>
      <c r="C13" s="6" t="n">
        <v>1682906</v>
      </c>
    </row>
    <row r="14" spans="1:4">
      <c r="A14" s="4" t="s">
        <v>819</v>
      </c>
      <c r="B14" s="6" t="n">
        <v>123824</v>
      </c>
      <c r="C14" s="6" t="n">
        <v>123886</v>
      </c>
    </row>
    <row r="15" spans="1:4">
      <c r="A15" s="4" t="s">
        <v>820</v>
      </c>
      <c r="B15" s="6" t="n">
        <v>123824</v>
      </c>
      <c r="C15" s="6" t="n">
        <v>123886</v>
      </c>
    </row>
    <row r="16" spans="1:4">
      <c r="A16" s="4" t="s">
        <v>821</v>
      </c>
      <c r="B16" s="6" t="n">
        <v>103804896</v>
      </c>
      <c r="C16" s="6" t="n">
        <v>75058655</v>
      </c>
    </row>
    <row r="17" spans="1:4">
      <c r="A17" s="4" t="s">
        <v>822</v>
      </c>
      <c r="B17" s="6" t="n">
        <v>110062187</v>
      </c>
      <c r="C17" s="6" t="n">
        <v>81152895</v>
      </c>
    </row>
    <row r="18" spans="1:4">
      <c r="A18" s="3" t="s">
        <v>823</v>
      </c>
    </row>
    <row r="19" spans="1:4">
      <c r="A19" s="4" t="s">
        <v>824</v>
      </c>
      <c r="B19" s="6" t="n">
        <v>197688616</v>
      </c>
      <c r="C19" s="6" t="n">
        <v>140554973</v>
      </c>
    </row>
    <row r="20" spans="1:4">
      <c r="A20" s="4" t="s">
        <v>825</v>
      </c>
      <c r="B20" s="6" t="n">
        <v>179233152</v>
      </c>
      <c r="C20" s="6" t="n">
        <v>126144182</v>
      </c>
    </row>
    <row r="21" spans="1:4">
      <c r="A21" s="4" t="s">
        <v>54</v>
      </c>
      <c r="C21" s="6" t="n">
        <v>4076473</v>
      </c>
    </row>
    <row r="22" spans="1:4">
      <c r="A22" s="4" t="s">
        <v>54</v>
      </c>
      <c r="C22" s="6" t="n">
        <v>4076473</v>
      </c>
    </row>
    <row r="23" spans="1:4">
      <c r="A23" s="4" t="s">
        <v>826</v>
      </c>
      <c r="B23" s="6" t="n">
        <v>714928</v>
      </c>
      <c r="C23" s="6" t="n">
        <v>602269</v>
      </c>
    </row>
    <row r="24" spans="1:4">
      <c r="A24" s="4" t="s">
        <v>827</v>
      </c>
      <c r="B24" s="6" t="n">
        <v>714928</v>
      </c>
      <c r="C24" s="6" t="n">
        <v>602269</v>
      </c>
    </row>
    <row r="25" spans="1:4">
      <c r="A25" s="4" t="s">
        <v>828</v>
      </c>
      <c r="B25" s="6" t="n">
        <v>198403544</v>
      </c>
      <c r="C25" s="6" t="n">
        <v>145233715</v>
      </c>
    </row>
    <row r="26" spans="1:4">
      <c r="A26" s="4" t="s">
        <v>829</v>
      </c>
      <c r="B26" s="6" t="n">
        <v>179948080</v>
      </c>
      <c r="C26" s="6" t="n">
        <v>130822924</v>
      </c>
    </row>
    <row r="27" spans="1:4">
      <c r="A27" s="4" t="s">
        <v>830</v>
      </c>
    </row>
    <row r="28" spans="1:4">
      <c r="A28" s="3" t="s">
        <v>33</v>
      </c>
    </row>
    <row r="29" spans="1:4">
      <c r="A29" s="4" t="s">
        <v>33</v>
      </c>
      <c r="B29" s="6" t="n">
        <v>1464655</v>
      </c>
      <c r="C29" s="6" t="n">
        <v>1962593</v>
      </c>
    </row>
    <row r="30" spans="1:4">
      <c r="A30" s="4" t="s">
        <v>831</v>
      </c>
      <c r="B30" s="6" t="n">
        <v>1486601</v>
      </c>
      <c r="C30" s="6" t="n">
        <v>2000041</v>
      </c>
    </row>
    <row r="31" spans="1:4">
      <c r="A31" s="4" t="s">
        <v>832</v>
      </c>
    </row>
    <row r="32" spans="1:4">
      <c r="A32" s="3" t="s">
        <v>33</v>
      </c>
    </row>
    <row r="33" spans="1:4">
      <c r="A33" s="4" t="s">
        <v>33</v>
      </c>
      <c r="B33" s="6" t="n">
        <v>57310263</v>
      </c>
      <c r="C33" s="6" t="n">
        <v>36687140</v>
      </c>
    </row>
    <row r="34" spans="1:4">
      <c r="A34" s="4" t="s">
        <v>831</v>
      </c>
      <c r="B34" s="6" t="n">
        <v>57356546</v>
      </c>
      <c r="C34" s="6" t="n">
        <v>38613679</v>
      </c>
    </row>
    <row r="35" spans="1:4">
      <c r="A35" s="4" t="s">
        <v>833</v>
      </c>
    </row>
    <row r="36" spans="1:4">
      <c r="A36" s="3" t="s">
        <v>33</v>
      </c>
    </row>
    <row r="37" spans="1:4">
      <c r="A37" s="4" t="s">
        <v>811</v>
      </c>
      <c r="B37" s="6" t="n">
        <v>599855</v>
      </c>
      <c r="C37" s="6" t="n">
        <v>1141199</v>
      </c>
    </row>
    <row r="38" spans="1:4">
      <c r="A38" s="4" t="s">
        <v>812</v>
      </c>
      <c r="B38" s="6" t="n">
        <v>599855</v>
      </c>
      <c r="C38" s="6" t="n">
        <v>1141199</v>
      </c>
    </row>
    <row r="39" spans="1:4">
      <c r="A39" s="4" t="s">
        <v>816</v>
      </c>
      <c r="B39" s="6" t="n">
        <v>9047586</v>
      </c>
      <c r="C39" s="6" t="n">
        <v>10158386</v>
      </c>
    </row>
    <row r="40" spans="1:4">
      <c r="A40" s="4" t="s">
        <v>822</v>
      </c>
      <c r="B40" s="6" t="n">
        <v>9647441</v>
      </c>
      <c r="C40" s="6" t="n">
        <v>11299585</v>
      </c>
    </row>
    <row r="41" spans="1:4">
      <c r="A41" s="4" t="s">
        <v>834</v>
      </c>
    </row>
    <row r="42" spans="1:4">
      <c r="A42" s="3" t="s">
        <v>33</v>
      </c>
    </row>
    <row r="43" spans="1:4">
      <c r="A43" s="4" t="s">
        <v>809</v>
      </c>
      <c r="B43" s="6" t="n">
        <v>1486317</v>
      </c>
      <c r="C43" s="6" t="n">
        <v>1520620</v>
      </c>
    </row>
    <row r="44" spans="1:4">
      <c r="A44" s="4" t="s">
        <v>810</v>
      </c>
      <c r="B44" s="6" t="n">
        <v>1486317</v>
      </c>
      <c r="C44" s="6" t="n">
        <v>1520620</v>
      </c>
    </row>
    <row r="45" spans="1:4">
      <c r="A45" s="4" t="s">
        <v>814</v>
      </c>
      <c r="B45" s="6" t="n">
        <v>37755989</v>
      </c>
      <c r="C45" s="6" t="n">
        <v>25912178</v>
      </c>
    </row>
    <row r="46" spans="1:4">
      <c r="A46" s="4" t="s">
        <v>817</v>
      </c>
      <c r="B46" s="6" t="n">
        <v>2205469</v>
      </c>
      <c r="C46" s="6" t="n">
        <v>1682906</v>
      </c>
    </row>
    <row r="47" spans="1:4">
      <c r="A47" s="4" t="s">
        <v>818</v>
      </c>
      <c r="B47" s="6" t="n">
        <v>2205469</v>
      </c>
      <c r="C47" s="6" t="n">
        <v>1682906</v>
      </c>
    </row>
    <row r="48" spans="1:4">
      <c r="A48" s="4" t="s">
        <v>819</v>
      </c>
      <c r="B48" s="6" t="n">
        <v>123824</v>
      </c>
      <c r="C48" s="6" t="n">
        <v>123886</v>
      </c>
    </row>
    <row r="49" spans="1:4">
      <c r="A49" s="4" t="s">
        <v>820</v>
      </c>
      <c r="B49" s="6" t="n">
        <v>123824</v>
      </c>
      <c r="C49" s="6" t="n">
        <v>123886</v>
      </c>
    </row>
    <row r="50" spans="1:4">
      <c r="A50" s="4" t="s">
        <v>822</v>
      </c>
      <c r="B50" s="6" t="n">
        <v>100414746</v>
      </c>
      <c r="C50" s="6" t="n">
        <v>69853310</v>
      </c>
    </row>
    <row r="51" spans="1:4">
      <c r="A51" s="3" t="s">
        <v>823</v>
      </c>
    </row>
    <row r="52" spans="1:4">
      <c r="A52" s="4" t="s">
        <v>825</v>
      </c>
      <c r="B52" s="6" t="n">
        <v>179233152</v>
      </c>
      <c r="C52" s="6" t="n">
        <v>126144182</v>
      </c>
    </row>
    <row r="53" spans="1:4">
      <c r="A53" s="4" t="s">
        <v>54</v>
      </c>
      <c r="C53" s="6" t="n">
        <v>4076473</v>
      </c>
    </row>
    <row r="54" spans="1:4">
      <c r="A54" s="4" t="s">
        <v>826</v>
      </c>
      <c r="B54" s="6" t="n">
        <v>714928</v>
      </c>
      <c r="C54" s="6" t="n">
        <v>602269</v>
      </c>
    </row>
    <row r="55" spans="1:4">
      <c r="A55" s="4" t="s">
        <v>827</v>
      </c>
      <c r="B55" s="6" t="n">
        <v>714928</v>
      </c>
      <c r="C55" s="6" t="n">
        <v>602269</v>
      </c>
    </row>
    <row r="56" spans="1:4">
      <c r="A56" s="4" t="s">
        <v>829</v>
      </c>
      <c r="B56" s="6" t="n">
        <v>179948080</v>
      </c>
      <c r="C56" s="6" t="n">
        <v>130822924</v>
      </c>
    </row>
    <row r="57" spans="1:4">
      <c r="A57" s="4" t="s">
        <v>835</v>
      </c>
    </row>
    <row r="58" spans="1:4">
      <c r="A58" s="3" t="s">
        <v>33</v>
      </c>
    </row>
    <row r="59" spans="1:4">
      <c r="A59" s="4" t="s">
        <v>831</v>
      </c>
      <c r="B59" s="6" t="n">
        <v>1486601</v>
      </c>
      <c r="C59" s="6" t="n">
        <v>2000041</v>
      </c>
    </row>
    <row r="60" spans="1:4">
      <c r="A60" s="4" t="s">
        <v>836</v>
      </c>
    </row>
    <row r="61" spans="1:4">
      <c r="A61" s="3" t="s">
        <v>33</v>
      </c>
    </row>
    <row r="62" spans="1:4">
      <c r="A62" s="4" t="s">
        <v>831</v>
      </c>
      <c r="B62" s="7" t="n">
        <v>57356546</v>
      </c>
      <c r="C62" s="7" t="n">
        <v>3861367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37</v>
      </c>
      <c r="B1" s="2" t="s">
        <v>838</v>
      </c>
      <c r="C1" s="2" t="s">
        <v>839</v>
      </c>
      <c r="D1" s="2" t="s">
        <v>840</v>
      </c>
      <c r="E1" s="2" t="s">
        <v>841</v>
      </c>
      <c r="F1" s="2" t="s">
        <v>840</v>
      </c>
      <c r="G1" s="2" t="s">
        <v>2</v>
      </c>
      <c r="H1" s="2" t="s">
        <v>29</v>
      </c>
    </row>
    <row r="2" spans="1:8">
      <c r="A2" s="3" t="s">
        <v>842</v>
      </c>
    </row>
    <row r="3" spans="1:8">
      <c r="A3" s="4" t="s">
        <v>843</v>
      </c>
      <c r="G3" s="7" t="n">
        <v>4076473</v>
      </c>
    </row>
    <row r="4" spans="1:8">
      <c r="A4" s="4" t="s">
        <v>844</v>
      </c>
      <c r="H4" s="7" t="n">
        <v>4076473</v>
      </c>
    </row>
    <row r="5" spans="1:8">
      <c r="A5" s="4" t="s">
        <v>845</v>
      </c>
      <c r="F5" s="7" t="n">
        <v>4940647</v>
      </c>
    </row>
    <row r="6" spans="1:8">
      <c r="A6" s="4" t="s">
        <v>846</v>
      </c>
      <c r="G6" s="7" t="n">
        <v>62402</v>
      </c>
      <c r="H6" s="6" t="n">
        <v>79379</v>
      </c>
    </row>
    <row r="7" spans="1:8">
      <c r="A7" s="4" t="s">
        <v>847</v>
      </c>
    </row>
    <row r="8" spans="1:8">
      <c r="A8" s="3" t="s">
        <v>842</v>
      </c>
    </row>
    <row r="9" spans="1:8">
      <c r="A9" s="4" t="s">
        <v>843</v>
      </c>
      <c r="B9" s="7" t="n">
        <v>4076473</v>
      </c>
    </row>
    <row r="10" spans="1:8">
      <c r="A10" s="4" t="s">
        <v>846</v>
      </c>
      <c r="E10" s="7" t="n">
        <v>7423</v>
      </c>
    </row>
    <row r="11" spans="1:8">
      <c r="A11" s="4" t="s">
        <v>848</v>
      </c>
      <c r="E11" s="6" t="n">
        <v>35181</v>
      </c>
    </row>
    <row r="12" spans="1:8">
      <c r="A12" s="4" t="s">
        <v>849</v>
      </c>
      <c r="B12" s="6" t="n">
        <v>72744</v>
      </c>
    </row>
    <row r="13" spans="1:8">
      <c r="A13" s="4" t="s">
        <v>850</v>
      </c>
    </row>
    <row r="14" spans="1:8">
      <c r="A14" s="3" t="s">
        <v>842</v>
      </c>
    </row>
    <row r="15" spans="1:8">
      <c r="A15" s="4" t="s">
        <v>844</v>
      </c>
      <c r="B15" s="6" t="n">
        <v>3009265</v>
      </c>
      <c r="E15" s="7" t="n">
        <v>3009265</v>
      </c>
      <c r="H15" s="6" t="n">
        <v>3009265</v>
      </c>
    </row>
    <row r="16" spans="1:8">
      <c r="A16" s="4" t="s">
        <v>851</v>
      </c>
    </row>
    <row r="17" spans="1:8">
      <c r="A17" s="3" t="s">
        <v>842</v>
      </c>
    </row>
    <row r="18" spans="1:8">
      <c r="A18" s="4" t="s">
        <v>844</v>
      </c>
      <c r="D18" s="7" t="n">
        <v>1067208</v>
      </c>
      <c r="F18" s="7" t="n">
        <v>1067208</v>
      </c>
      <c r="H18" s="6" t="n">
        <v>1067208</v>
      </c>
    </row>
    <row r="19" spans="1:8">
      <c r="A19" s="4" t="s">
        <v>543</v>
      </c>
    </row>
    <row r="20" spans="1:8">
      <c r="A20" s="3" t="s">
        <v>842</v>
      </c>
    </row>
    <row r="21" spans="1:8">
      <c r="A21" s="4" t="s">
        <v>843</v>
      </c>
      <c r="B21" s="7" t="n">
        <v>4076473</v>
      </c>
    </row>
    <row r="22" spans="1:8">
      <c r="A22" s="4" t="s">
        <v>852</v>
      </c>
      <c r="C22" s="7" t="n">
        <v>106889</v>
      </c>
    </row>
    <row r="23" spans="1:8">
      <c r="A23" s="4" t="s">
        <v>452</v>
      </c>
      <c r="C23" s="4" t="s">
        <v>853</v>
      </c>
    </row>
    <row r="24" spans="1:8">
      <c r="A24" s="4" t="s">
        <v>846</v>
      </c>
      <c r="H24" s="6" t="n">
        <v>26722</v>
      </c>
    </row>
    <row r="25" spans="1:8">
      <c r="A25" s="4" t="s">
        <v>854</v>
      </c>
      <c r="H25" s="6" t="n">
        <v>80167</v>
      </c>
    </row>
    <row r="26" spans="1:8">
      <c r="A26" s="4" t="s">
        <v>848</v>
      </c>
      <c r="H26" s="7" t="n">
        <v>137581</v>
      </c>
    </row>
    <row r="27" spans="1:8">
      <c r="A27" s="4" t="s">
        <v>855</v>
      </c>
    </row>
    <row r="28" spans="1:8">
      <c r="A28" s="3" t="s">
        <v>842</v>
      </c>
    </row>
    <row r="29" spans="1:8">
      <c r="A29" s="4" t="s">
        <v>845</v>
      </c>
      <c r="D29" s="7" t="n">
        <v>17523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9"/>
    <col customWidth="1" max="2" min="2" width="22"/>
    <col customWidth="1" max="3" min="3" width="36"/>
    <col customWidth="1" max="4" min="4" width="24"/>
    <col customWidth="1" max="5" min="5" width="37"/>
    <col customWidth="1" max="6" min="6" width="27"/>
    <col customWidth="1" max="7" min="7" width="13"/>
  </cols>
  <sheetData>
    <row r="1" spans="1:7">
      <c r="A1" s="1" t="s">
        <v>115</v>
      </c>
      <c r="B1" s="2" t="s">
        <v>116</v>
      </c>
      <c r="C1" s="2" t="s">
        <v>117</v>
      </c>
      <c r="D1" s="2" t="s">
        <v>118</v>
      </c>
      <c r="E1" s="2" t="s">
        <v>119</v>
      </c>
      <c r="F1" s="2" t="s">
        <v>120</v>
      </c>
      <c r="G1" s="2" t="s">
        <v>121</v>
      </c>
    </row>
    <row r="2" spans="1:7">
      <c r="A2" s="4" t="s">
        <v>122</v>
      </c>
      <c r="B2" s="7" t="n">
        <v>80502</v>
      </c>
      <c r="C2" s="7" t="n">
        <v>28684748</v>
      </c>
      <c r="D2" s="7" t="n">
        <v>-693731</v>
      </c>
      <c r="E2" s="7" t="n">
        <v>1878157</v>
      </c>
      <c r="F2" s="7" t="n">
        <v>691338</v>
      </c>
      <c r="G2" s="7" t="n">
        <v>30641014</v>
      </c>
    </row>
    <row r="3" spans="1:7">
      <c r="A3" s="4" t="s">
        <v>123</v>
      </c>
      <c r="B3" s="6" t="n">
        <v>80502</v>
      </c>
      <c r="C3" s="6" t="n">
        <v>28684748</v>
      </c>
      <c r="D3" s="6" t="n">
        <v>-855304</v>
      </c>
      <c r="E3" s="6" t="n">
        <v>2683543</v>
      </c>
      <c r="F3" s="6" t="n">
        <v>2616849</v>
      </c>
      <c r="G3" s="6" t="n">
        <v>33210338</v>
      </c>
    </row>
    <row r="4" spans="1:7">
      <c r="A4" s="4" t="s">
        <v>124</v>
      </c>
      <c r="D4" s="6" t="n">
        <v>-161573</v>
      </c>
      <c r="G4" s="6" t="n">
        <v>-161573</v>
      </c>
    </row>
    <row r="5" spans="1:7">
      <c r="A5" s="3" t="s">
        <v>125</v>
      </c>
    </row>
    <row r="6" spans="1:7">
      <c r="A6" s="4" t="s">
        <v>101</v>
      </c>
      <c r="F6" s="6" t="n">
        <v>1925511</v>
      </c>
      <c r="G6" s="6" t="n">
        <v>1925511</v>
      </c>
    </row>
    <row r="7" spans="1:7">
      <c r="A7" s="4" t="s">
        <v>104</v>
      </c>
      <c r="E7" s="6" t="n">
        <v>805386</v>
      </c>
      <c r="G7" s="6" t="n">
        <v>805386</v>
      </c>
    </row>
    <row r="8" spans="1:7">
      <c r="A8" s="4" t="s">
        <v>126</v>
      </c>
      <c r="B8" s="7" t="n">
        <v>80502</v>
      </c>
      <c r="C8" s="6" t="n">
        <v>28684598</v>
      </c>
      <c r="D8" s="6" t="n">
        <v>-893947</v>
      </c>
      <c r="E8" s="6" t="n">
        <v>-2655817</v>
      </c>
      <c r="F8" s="6" t="n">
        <v>4999707</v>
      </c>
      <c r="G8" s="6" t="n">
        <v>30215043</v>
      </c>
    </row>
    <row r="9" spans="1:7">
      <c r="A9" s="4" t="s">
        <v>124</v>
      </c>
      <c r="D9" s="7" t="n">
        <v>-38643</v>
      </c>
      <c r="G9" s="6" t="n">
        <v>-38643</v>
      </c>
    </row>
    <row r="10" spans="1:7">
      <c r="A10" s="4" t="s">
        <v>127</v>
      </c>
      <c r="C10" s="7" t="n">
        <v>-150</v>
      </c>
      <c r="F10" s="6" t="n">
        <v>150</v>
      </c>
    </row>
    <row r="11" spans="1:7">
      <c r="A11" s="3" t="s">
        <v>125</v>
      </c>
    </row>
    <row r="12" spans="1:7">
      <c r="A12" s="4" t="s">
        <v>101</v>
      </c>
      <c r="F12" s="7" t="n">
        <v>2382708</v>
      </c>
      <c r="G12" s="6" t="n">
        <v>2382708</v>
      </c>
    </row>
    <row r="13" spans="1:7">
      <c r="A13" s="4" t="s">
        <v>104</v>
      </c>
      <c r="E13" s="7" t="n">
        <v>-5339360</v>
      </c>
      <c r="G13" s="7" t="n">
        <v>-53393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56</v>
      </c>
      <c r="B1" s="2" t="s">
        <v>841</v>
      </c>
      <c r="C1" s="2" t="s">
        <v>838</v>
      </c>
      <c r="D1" s="2" t="s">
        <v>29</v>
      </c>
      <c r="E1" s="2" t="s">
        <v>840</v>
      </c>
    </row>
    <row r="2" spans="1:5">
      <c r="A2" s="3" t="s">
        <v>857</v>
      </c>
    </row>
    <row r="3" spans="1:5">
      <c r="A3" s="4" t="s">
        <v>858</v>
      </c>
      <c r="D3" s="7" t="n">
        <v>4076473</v>
      </c>
    </row>
    <row r="4" spans="1:5">
      <c r="A4" s="4" t="s">
        <v>850</v>
      </c>
    </row>
    <row r="5" spans="1:5">
      <c r="A5" s="3" t="s">
        <v>857</v>
      </c>
    </row>
    <row r="6" spans="1:5">
      <c r="A6" s="4" t="s">
        <v>858</v>
      </c>
      <c r="B6" s="7" t="n">
        <v>3009265</v>
      </c>
      <c r="C6" s="7" t="n">
        <v>3009265</v>
      </c>
      <c r="D6" s="6" t="n">
        <v>3009265</v>
      </c>
    </row>
    <row r="7" spans="1:5">
      <c r="A7" s="4" t="s">
        <v>851</v>
      </c>
    </row>
    <row r="8" spans="1:5">
      <c r="A8" s="3" t="s">
        <v>857</v>
      </c>
    </row>
    <row r="9" spans="1:5">
      <c r="A9" s="4" t="s">
        <v>858</v>
      </c>
      <c r="D9" s="7" t="n">
        <v>1067208</v>
      </c>
      <c r="E9" s="7" t="n">
        <v>106720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4"/>
  </cols>
  <sheetData>
    <row r="1" spans="1:2">
      <c r="A1" s="1" t="s">
        <v>859</v>
      </c>
      <c r="B1" s="2" t="s">
        <v>29</v>
      </c>
    </row>
    <row r="2" spans="1:2">
      <c r="A2" s="4" t="s">
        <v>850</v>
      </c>
    </row>
    <row r="3" spans="1:2">
      <c r="A3" s="3" t="s">
        <v>857</v>
      </c>
    </row>
    <row r="4" spans="1:2">
      <c r="A4" s="4" t="s">
        <v>860</v>
      </c>
      <c r="B4" s="4" t="s">
        <v>419</v>
      </c>
    </row>
    <row r="5" spans="1:2">
      <c r="A5" s="4" t="s">
        <v>861</v>
      </c>
      <c r="B5" s="6" t="n">
        <v>35</v>
      </c>
    </row>
    <row r="6" spans="1:2">
      <c r="A6" s="4" t="s">
        <v>851</v>
      </c>
    </row>
    <row r="7" spans="1:2">
      <c r="A7" s="3" t="s">
        <v>857</v>
      </c>
    </row>
    <row r="8" spans="1:2">
      <c r="A8" s="4" t="s">
        <v>860</v>
      </c>
      <c r="B8" s="4" t="s">
        <v>419</v>
      </c>
    </row>
    <row r="9" spans="1:2">
      <c r="A9" s="4" t="s">
        <v>861</v>
      </c>
      <c r="B9" s="6" t="n">
        <v>3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862</v>
      </c>
      <c r="B1" s="2" t="s">
        <v>2</v>
      </c>
      <c r="C1" s="2" t="s">
        <v>29</v>
      </c>
    </row>
    <row r="2" spans="1:3">
      <c r="A2" s="3" t="s">
        <v>192</v>
      </c>
    </row>
    <row r="3" spans="1:3">
      <c r="A3" s="4" t="s">
        <v>863</v>
      </c>
      <c r="B3" s="7" t="n">
        <v>3989742</v>
      </c>
      <c r="C3" s="7" t="n">
        <v>3954696</v>
      </c>
    </row>
    <row r="4" spans="1:3">
      <c r="A4" s="4" t="s">
        <v>864</v>
      </c>
      <c r="B4" s="7" t="n">
        <v>4034042</v>
      </c>
      <c r="C4" s="7" t="n">
        <v>405774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65</v>
      </c>
      <c r="B1" s="2" t="s">
        <v>866</v>
      </c>
      <c r="C1" s="2" t="s">
        <v>2</v>
      </c>
      <c r="D1" s="2" t="s">
        <v>29</v>
      </c>
      <c r="E1" s="2" t="s">
        <v>808</v>
      </c>
    </row>
    <row r="2" spans="1:5">
      <c r="A2" s="3" t="s">
        <v>867</v>
      </c>
    </row>
    <row r="3" spans="1:5">
      <c r="A3" s="4" t="s">
        <v>868</v>
      </c>
      <c r="C3" s="7" t="n">
        <v>58774918</v>
      </c>
      <c r="D3" s="7" t="n">
        <v>38649733</v>
      </c>
    </row>
    <row r="4" spans="1:5">
      <c r="A4" s="4" t="s">
        <v>869</v>
      </c>
      <c r="C4" s="6" t="n">
        <v>380520</v>
      </c>
      <c r="D4" s="6" t="n">
        <v>323824</v>
      </c>
      <c r="E4" s="7" t="n">
        <v>265053</v>
      </c>
    </row>
    <row r="5" spans="1:5">
      <c r="A5" s="4" t="s">
        <v>870</v>
      </c>
      <c r="B5" s="4" t="s">
        <v>718</v>
      </c>
    </row>
    <row r="6" spans="1:5">
      <c r="A6" s="4" t="s">
        <v>871</v>
      </c>
      <c r="B6" s="4" t="s">
        <v>539</v>
      </c>
    </row>
    <row r="7" spans="1:5">
      <c r="A7" s="4" t="s">
        <v>872</v>
      </c>
      <c r="B7" s="4" t="s">
        <v>873</v>
      </c>
    </row>
    <row r="8" spans="1:5">
      <c r="A8" s="4" t="s">
        <v>874</v>
      </c>
      <c r="C8" s="6" t="n">
        <v>320996</v>
      </c>
      <c r="D8" s="6" t="n">
        <v>321244</v>
      </c>
    </row>
    <row r="9" spans="1:5">
      <c r="A9" s="4" t="s">
        <v>875</v>
      </c>
      <c r="C9" s="6" t="n">
        <v>197172</v>
      </c>
      <c r="D9" s="6" t="n">
        <v>197358</v>
      </c>
    </row>
    <row r="10" spans="1:5">
      <c r="A10" s="4" t="s">
        <v>876</v>
      </c>
    </row>
    <row r="11" spans="1:5">
      <c r="A11" s="3" t="s">
        <v>867</v>
      </c>
    </row>
    <row r="12" spans="1:5">
      <c r="A12" s="4" t="s">
        <v>868</v>
      </c>
      <c r="C12" s="6" t="n">
        <v>21755620</v>
      </c>
      <c r="D12" s="6" t="n">
        <v>12892150</v>
      </c>
    </row>
    <row r="13" spans="1:5">
      <c r="A13" s="4" t="s">
        <v>877</v>
      </c>
    </row>
    <row r="14" spans="1:5">
      <c r="A14" s="3" t="s">
        <v>867</v>
      </c>
    </row>
    <row r="15" spans="1:5">
      <c r="A15" s="4" t="s">
        <v>542</v>
      </c>
      <c r="C15" s="6" t="n">
        <v>534330</v>
      </c>
      <c r="D15" s="6" t="n">
        <v>540049</v>
      </c>
    </row>
    <row r="16" spans="1:5">
      <c r="A16" s="4" t="s">
        <v>878</v>
      </c>
    </row>
    <row r="17" spans="1:5">
      <c r="A17" s="3" t="s">
        <v>867</v>
      </c>
    </row>
    <row r="18" spans="1:5">
      <c r="A18" s="4" t="s">
        <v>868</v>
      </c>
      <c r="C18" s="6" t="n">
        <v>37019298</v>
      </c>
      <c r="D18" s="6" t="n">
        <v>25757583</v>
      </c>
    </row>
    <row r="19" spans="1:5">
      <c r="A19" s="4" t="s">
        <v>869</v>
      </c>
      <c r="C19" s="7" t="n">
        <v>183348</v>
      </c>
      <c r="D19" s="7" t="n">
        <v>12646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9</v>
      </c>
      <c r="B1" s="2" t="s">
        <v>1</v>
      </c>
    </row>
    <row r="2" spans="1:3">
      <c r="B2" s="2" t="s">
        <v>2</v>
      </c>
      <c r="C2" s="2" t="s">
        <v>29</v>
      </c>
    </row>
    <row r="3" spans="1:3">
      <c r="A3" s="3" t="s">
        <v>880</v>
      </c>
    </row>
    <row r="4" spans="1:3">
      <c r="A4" s="4" t="s">
        <v>881</v>
      </c>
      <c r="B4" s="7" t="n">
        <v>323824</v>
      </c>
      <c r="C4" s="7" t="n">
        <v>265053</v>
      </c>
    </row>
    <row r="5" spans="1:3">
      <c r="A5" s="4" t="s">
        <v>882</v>
      </c>
      <c r="B5" s="6" t="n">
        <v>-186</v>
      </c>
      <c r="C5" s="6" t="n">
        <v>-9500</v>
      </c>
    </row>
    <row r="6" spans="1:3">
      <c r="A6" s="4" t="s">
        <v>883</v>
      </c>
      <c r="B6" s="6" t="n">
        <v>56882</v>
      </c>
      <c r="C6" s="6" t="n">
        <v>68271</v>
      </c>
    </row>
    <row r="7" spans="1:3">
      <c r="A7" s="4" t="s">
        <v>884</v>
      </c>
      <c r="B7" s="6" t="n">
        <v>380520</v>
      </c>
      <c r="C7" s="6" t="n">
        <v>323824</v>
      </c>
    </row>
    <row r="8" spans="1:3">
      <c r="A8" s="3" t="s">
        <v>885</v>
      </c>
    </row>
    <row r="9" spans="1:3">
      <c r="A9" s="4" t="s">
        <v>886</v>
      </c>
      <c r="B9" s="6" t="n">
        <v>192690</v>
      </c>
      <c r="C9" s="6" t="n">
        <v>192876</v>
      </c>
    </row>
    <row r="10" spans="1:3">
      <c r="A10" s="4" t="s">
        <v>887</v>
      </c>
      <c r="B10" s="6" t="n">
        <v>187830</v>
      </c>
      <c r="C10" s="6" t="n">
        <v>130948</v>
      </c>
    </row>
    <row r="11" spans="1:3">
      <c r="A11" s="3" t="s">
        <v>888</v>
      </c>
    </row>
    <row r="12" spans="1:3">
      <c r="A12" s="4" t="s">
        <v>886</v>
      </c>
      <c r="B12" s="6" t="n">
        <v>316514</v>
      </c>
      <c r="C12" s="6" t="n">
        <v>316762</v>
      </c>
    </row>
    <row r="13" spans="1:3">
      <c r="A13" s="4" t="s">
        <v>887</v>
      </c>
      <c r="B13" s="6" t="n">
        <v>58779400</v>
      </c>
      <c r="C13" s="6" t="n">
        <v>38654215</v>
      </c>
    </row>
    <row r="14" spans="1:3">
      <c r="A14" s="4" t="s">
        <v>508</v>
      </c>
    </row>
    <row r="15" spans="1:3">
      <c r="A15" s="3" t="s">
        <v>880</v>
      </c>
    </row>
    <row r="16" spans="1:3">
      <c r="A16" s="4" t="s">
        <v>881</v>
      </c>
      <c r="B16" s="6" t="n">
        <v>116604</v>
      </c>
      <c r="C16" s="6" t="n">
        <v>50210</v>
      </c>
    </row>
    <row r="17" spans="1:3">
      <c r="A17" s="4" t="s">
        <v>883</v>
      </c>
      <c r="B17" s="6" t="n">
        <v>59384</v>
      </c>
      <c r="C17" s="6" t="n">
        <v>66394</v>
      </c>
    </row>
    <row r="18" spans="1:3">
      <c r="A18" s="4" t="s">
        <v>884</v>
      </c>
      <c r="B18" s="6" t="n">
        <v>175988</v>
      </c>
      <c r="C18" s="6" t="n">
        <v>116604</v>
      </c>
    </row>
    <row r="19" spans="1:3">
      <c r="A19" s="3" t="s">
        <v>885</v>
      </c>
    </row>
    <row r="20" spans="1:3">
      <c r="A20" s="4" t="s">
        <v>887</v>
      </c>
      <c r="B20" s="6" t="n">
        <v>175988</v>
      </c>
      <c r="C20" s="6" t="n">
        <v>116604</v>
      </c>
    </row>
    <row r="21" spans="1:3">
      <c r="A21" s="3" t="s">
        <v>888</v>
      </c>
    </row>
    <row r="22" spans="1:3">
      <c r="A22" s="4" t="s">
        <v>887</v>
      </c>
      <c r="B22" s="6" t="n">
        <v>57310263</v>
      </c>
      <c r="C22" s="6" t="n">
        <v>36687140</v>
      </c>
    </row>
    <row r="23" spans="1:3">
      <c r="A23" s="4" t="s">
        <v>516</v>
      </c>
    </row>
    <row r="24" spans="1:3">
      <c r="A24" s="3" t="s">
        <v>880</v>
      </c>
    </row>
    <row r="25" spans="1:3">
      <c r="A25" s="4" t="s">
        <v>881</v>
      </c>
      <c r="B25" s="6" t="n">
        <v>9862</v>
      </c>
      <c r="C25" s="6" t="n">
        <v>7985</v>
      </c>
    </row>
    <row r="26" spans="1:3">
      <c r="A26" s="4" t="s">
        <v>883</v>
      </c>
      <c r="B26" s="6" t="n">
        <v>-2502</v>
      </c>
      <c r="C26" s="6" t="n">
        <v>1877</v>
      </c>
    </row>
    <row r="27" spans="1:3">
      <c r="A27" s="4" t="s">
        <v>884</v>
      </c>
      <c r="B27" s="6" t="n">
        <v>7360</v>
      </c>
      <c r="C27" s="6" t="n">
        <v>9862</v>
      </c>
    </row>
    <row r="28" spans="1:3">
      <c r="A28" s="3" t="s">
        <v>885</v>
      </c>
    </row>
    <row r="29" spans="1:3">
      <c r="A29" s="4" t="s">
        <v>887</v>
      </c>
      <c r="B29" s="6" t="n">
        <v>7360</v>
      </c>
      <c r="C29" s="6" t="n">
        <v>9862</v>
      </c>
    </row>
    <row r="30" spans="1:3">
      <c r="A30" s="3" t="s">
        <v>888</v>
      </c>
    </row>
    <row r="31" spans="1:3">
      <c r="A31" s="4" t="s">
        <v>887</v>
      </c>
      <c r="B31" s="6" t="n">
        <v>1464655</v>
      </c>
      <c r="C31" s="6" t="n">
        <v>1962593</v>
      </c>
    </row>
    <row r="32" spans="1:3">
      <c r="A32" s="4" t="s">
        <v>889</v>
      </c>
    </row>
    <row r="33" spans="1:3">
      <c r="A33" s="3" t="s">
        <v>880</v>
      </c>
    </row>
    <row r="34" spans="1:3">
      <c r="A34" s="4" t="s">
        <v>881</v>
      </c>
      <c r="B34" s="6" t="n">
        <v>197358</v>
      </c>
      <c r="C34" s="6" t="n">
        <v>206858</v>
      </c>
    </row>
    <row r="35" spans="1:3">
      <c r="A35" s="4" t="s">
        <v>882</v>
      </c>
      <c r="B35" s="6" t="n">
        <v>-186</v>
      </c>
      <c r="C35" s="6" t="n">
        <v>-9500</v>
      </c>
    </row>
    <row r="36" spans="1:3">
      <c r="A36" s="4" t="s">
        <v>884</v>
      </c>
      <c r="B36" s="6" t="n">
        <v>197172</v>
      </c>
      <c r="C36" s="6" t="n">
        <v>197358</v>
      </c>
    </row>
    <row r="37" spans="1:3">
      <c r="A37" s="3" t="s">
        <v>885</v>
      </c>
    </row>
    <row r="38" spans="1:3">
      <c r="A38" s="4" t="s">
        <v>886</v>
      </c>
      <c r="B38" s="6" t="n">
        <v>192690</v>
      </c>
      <c r="C38" s="6" t="n">
        <v>192876</v>
      </c>
    </row>
    <row r="39" spans="1:3">
      <c r="A39" s="4" t="s">
        <v>887</v>
      </c>
      <c r="B39" s="6" t="n">
        <v>4482</v>
      </c>
      <c r="C39" s="6" t="n">
        <v>4482</v>
      </c>
    </row>
    <row r="40" spans="1:3">
      <c r="A40" s="3" t="s">
        <v>888</v>
      </c>
    </row>
    <row r="41" spans="1:3">
      <c r="A41" s="4" t="s">
        <v>886</v>
      </c>
      <c r="B41" s="6" t="n">
        <v>316514</v>
      </c>
      <c r="C41" s="6" t="n">
        <v>316762</v>
      </c>
    </row>
    <row r="42" spans="1:3">
      <c r="A42" s="4" t="s">
        <v>887</v>
      </c>
      <c r="B42" s="7" t="n">
        <v>4482</v>
      </c>
      <c r="C42" s="7" t="n">
        <v>448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90</v>
      </c>
      <c r="B1" s="2" t="s">
        <v>1</v>
      </c>
    </row>
    <row r="2" spans="1:3">
      <c r="B2" s="2" t="s">
        <v>2</v>
      </c>
      <c r="C2" s="2" t="s">
        <v>29</v>
      </c>
    </row>
    <row r="3" spans="1:3">
      <c r="A3" s="3" t="s">
        <v>891</v>
      </c>
    </row>
    <row r="4" spans="1:3">
      <c r="A4" s="4" t="s">
        <v>892</v>
      </c>
      <c r="B4" s="7" t="n">
        <v>9287851</v>
      </c>
      <c r="C4" s="7" t="n">
        <v>8172627</v>
      </c>
    </row>
    <row r="5" spans="1:3">
      <c r="A5" s="4" t="s">
        <v>893</v>
      </c>
      <c r="B5" s="6" t="n">
        <v>5204940</v>
      </c>
      <c r="C5" s="6" t="n">
        <v>2351163</v>
      </c>
    </row>
    <row r="6" spans="1:3">
      <c r="A6" s="4" t="s">
        <v>894</v>
      </c>
      <c r="B6" s="6" t="n">
        <v>-1563625</v>
      </c>
      <c r="C6" s="6" t="n">
        <v>-1212426</v>
      </c>
    </row>
    <row r="7" spans="1:3">
      <c r="A7" s="4" t="s">
        <v>895</v>
      </c>
      <c r="B7" s="6" t="n">
        <v>86513</v>
      </c>
      <c r="C7" s="6" t="n">
        <v>-23513</v>
      </c>
    </row>
    <row r="8" spans="1:3">
      <c r="A8" s="4" t="s">
        <v>896</v>
      </c>
      <c r="B8" s="7" t="n">
        <v>13015679</v>
      </c>
      <c r="C8" s="7" t="n">
        <v>928785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97</v>
      </c>
      <c r="B1" s="2" t="s">
        <v>1</v>
      </c>
    </row>
    <row r="2" spans="1:3">
      <c r="B2" s="2" t="s">
        <v>2</v>
      </c>
      <c r="C2" s="2" t="s">
        <v>29</v>
      </c>
    </row>
    <row r="3" spans="1:3">
      <c r="A3" s="3" t="s">
        <v>898</v>
      </c>
    </row>
    <row r="4" spans="1:3">
      <c r="A4" s="4" t="s">
        <v>899</v>
      </c>
      <c r="B4" s="4" t="s">
        <v>900</v>
      </c>
    </row>
    <row r="5" spans="1:3">
      <c r="A5" s="4" t="s">
        <v>901</v>
      </c>
      <c r="B5" s="7" t="n">
        <v>5610801</v>
      </c>
    </row>
    <row r="6" spans="1:3">
      <c r="A6" s="4" t="s">
        <v>902</v>
      </c>
      <c r="B6" s="6" t="n">
        <v>42500</v>
      </c>
    </row>
    <row r="7" spans="1:3">
      <c r="A7" s="4" t="s">
        <v>903</v>
      </c>
      <c r="B7" s="6" t="n">
        <v>-62403</v>
      </c>
      <c r="C7" s="7" t="n">
        <v>-317222</v>
      </c>
    </row>
    <row r="8" spans="1:3">
      <c r="A8" s="4" t="s">
        <v>904</v>
      </c>
      <c r="B8" s="6" t="n">
        <v>2000000</v>
      </c>
      <c r="C8" s="7" t="n">
        <v>1695996</v>
      </c>
    </row>
    <row r="9" spans="1:3">
      <c r="A9" s="4" t="s">
        <v>437</v>
      </c>
    </row>
    <row r="10" spans="1:3">
      <c r="A10" s="3" t="s">
        <v>898</v>
      </c>
    </row>
    <row r="11" spans="1:3">
      <c r="A11" s="4" t="s">
        <v>901</v>
      </c>
      <c r="B11" s="7" t="n">
        <v>251225</v>
      </c>
    </row>
    <row r="12" spans="1:3">
      <c r="A12" s="4" t="s">
        <v>905</v>
      </c>
    </row>
    <row r="13" spans="1:3">
      <c r="A13" s="3" t="s">
        <v>898</v>
      </c>
    </row>
    <row r="14" spans="1:3">
      <c r="A14" s="4" t="s">
        <v>906</v>
      </c>
      <c r="B14" s="6" t="n">
        <v>2012</v>
      </c>
    </row>
    <row r="15" spans="1:3">
      <c r="A15" s="4" t="s">
        <v>907</v>
      </c>
    </row>
    <row r="16" spans="1:3">
      <c r="A16" s="3" t="s">
        <v>898</v>
      </c>
    </row>
    <row r="17" spans="1:3">
      <c r="A17" s="4" t="s">
        <v>906</v>
      </c>
      <c r="B17" s="6" t="n">
        <v>201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08</v>
      </c>
      <c r="B1" s="2" t="s">
        <v>1</v>
      </c>
    </row>
    <row r="2" spans="1:3">
      <c r="B2" s="2" t="s">
        <v>2</v>
      </c>
      <c r="C2" s="2" t="s">
        <v>29</v>
      </c>
    </row>
    <row r="3" spans="1:3">
      <c r="A3" s="3" t="s">
        <v>909</v>
      </c>
    </row>
    <row r="4" spans="1:3">
      <c r="A4" s="4" t="s">
        <v>910</v>
      </c>
      <c r="B4" s="7" t="n">
        <v>405546</v>
      </c>
      <c r="C4" s="7" t="n">
        <v>63983</v>
      </c>
    </row>
    <row r="5" spans="1:3">
      <c r="A5" s="4" t="s">
        <v>911</v>
      </c>
      <c r="B5" s="6" t="n">
        <v>-830704</v>
      </c>
      <c r="C5" s="6" t="n">
        <v>-546421</v>
      </c>
    </row>
    <row r="6" spans="1:3">
      <c r="A6" s="4" t="s">
        <v>912</v>
      </c>
      <c r="B6" s="7" t="n">
        <v>-425158</v>
      </c>
      <c r="C6" s="7" t="n">
        <v>-48243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13</v>
      </c>
      <c r="B1" s="2" t="s">
        <v>1</v>
      </c>
    </row>
    <row r="2" spans="1:3">
      <c r="B2" s="2" t="s">
        <v>2</v>
      </c>
      <c r="C2" s="2" t="s">
        <v>29</v>
      </c>
    </row>
    <row r="3" spans="1:3">
      <c r="A3" s="3" t="s">
        <v>914</v>
      </c>
    </row>
    <row r="4" spans="1:3">
      <c r="A4" s="4" t="s">
        <v>915</v>
      </c>
      <c r="B4" s="7" t="n">
        <v>665567</v>
      </c>
      <c r="C4" s="7" t="n">
        <v>490645</v>
      </c>
    </row>
    <row r="5" spans="1:3">
      <c r="A5" s="4" t="s">
        <v>916</v>
      </c>
      <c r="B5" s="6" t="n">
        <v>-692856</v>
      </c>
      <c r="C5" s="6" t="n">
        <v>-558791</v>
      </c>
    </row>
    <row r="6" spans="1:3">
      <c r="A6" s="4" t="s">
        <v>917</v>
      </c>
      <c r="B6" s="6" t="n">
        <v>-481855</v>
      </c>
      <c r="C6" s="6" t="n">
        <v>-402420</v>
      </c>
    </row>
    <row r="7" spans="1:3">
      <c r="A7" s="4" t="s">
        <v>43</v>
      </c>
      <c r="B7" s="6" t="n">
        <v>-423732</v>
      </c>
      <c r="C7" s="6" t="n">
        <v>-128701</v>
      </c>
    </row>
    <row r="8" spans="1:3">
      <c r="A8" s="4" t="s">
        <v>918</v>
      </c>
      <c r="B8" s="6" t="n">
        <v>-238547</v>
      </c>
      <c r="C8" s="6" t="n">
        <v>-130736</v>
      </c>
    </row>
    <row r="9" spans="1:3">
      <c r="A9" s="4" t="s">
        <v>919</v>
      </c>
      <c r="B9" s="6" t="n">
        <v>-73144</v>
      </c>
      <c r="C9" s="6" t="n">
        <v>-192803</v>
      </c>
    </row>
    <row r="10" spans="1:3">
      <c r="A10" s="4" t="s">
        <v>920</v>
      </c>
      <c r="B10" s="6" t="n">
        <v>-34640</v>
      </c>
      <c r="C10" s="6" t="n">
        <v>49023</v>
      </c>
    </row>
    <row r="11" spans="1:3">
      <c r="A11" s="4" t="s">
        <v>921</v>
      </c>
      <c r="B11" s="6" t="n">
        <v>2970</v>
      </c>
      <c r="C11" s="6" t="n">
        <v>-272300</v>
      </c>
    </row>
    <row r="12" spans="1:3">
      <c r="A12" s="4" t="s">
        <v>922</v>
      </c>
      <c r="B12" s="6" t="n">
        <v>17597</v>
      </c>
      <c r="C12" s="6" t="n">
        <v>143907</v>
      </c>
    </row>
    <row r="13" spans="1:3">
      <c r="A13" s="4" t="s">
        <v>923</v>
      </c>
      <c r="B13" s="6" t="n">
        <v>54069</v>
      </c>
      <c r="C13" s="6" t="n">
        <v>57733</v>
      </c>
    </row>
    <row r="14" spans="1:3">
      <c r="A14" s="4" t="s">
        <v>924</v>
      </c>
      <c r="B14" s="6" t="n">
        <v>236646</v>
      </c>
      <c r="C14" s="6" t="n">
        <v>128328</v>
      </c>
    </row>
    <row r="15" spans="1:3">
      <c r="A15" s="4" t="s">
        <v>925</v>
      </c>
      <c r="B15" s="6" t="n">
        <v>266528</v>
      </c>
      <c r="C15" s="6" t="n">
        <v>138979</v>
      </c>
    </row>
    <row r="16" spans="1:3">
      <c r="A16" s="4" t="s">
        <v>50</v>
      </c>
      <c r="B16" s="6" t="n">
        <v>294325</v>
      </c>
      <c r="C16" s="6" t="n">
        <v>207523</v>
      </c>
    </row>
    <row r="17" spans="1:3">
      <c r="A17" s="4" t="s">
        <v>926</v>
      </c>
      <c r="B17" s="6" t="n">
        <v>-18086</v>
      </c>
      <c r="C17" s="6" t="n">
        <v>-12825</v>
      </c>
    </row>
    <row r="18" spans="1:3">
      <c r="A18" s="4" t="s">
        <v>912</v>
      </c>
      <c r="B18" s="7" t="n">
        <v>-425158</v>
      </c>
      <c r="C18" s="7" t="n">
        <v>-48243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927</v>
      </c>
      <c r="B1" s="2" t="s">
        <v>2</v>
      </c>
      <c r="C1" s="2" t="s">
        <v>29</v>
      </c>
    </row>
    <row r="2" spans="1:3">
      <c r="A2" s="3" t="s">
        <v>928</v>
      </c>
    </row>
    <row r="3" spans="1:3">
      <c r="A3" s="4" t="s">
        <v>929</v>
      </c>
      <c r="C3" s="7" t="n">
        <v>670886</v>
      </c>
    </row>
    <row r="4" spans="1:3">
      <c r="A4" s="4" t="s">
        <v>379</v>
      </c>
      <c r="B4" s="7" t="n">
        <v>315195</v>
      </c>
      <c r="C4" s="6" t="n">
        <v>557148</v>
      </c>
    </row>
    <row r="5" spans="1:3">
      <c r="A5" s="4" t="s">
        <v>43</v>
      </c>
      <c r="B5" s="6" t="n">
        <v>2013315</v>
      </c>
      <c r="C5" s="6" t="n">
        <v>1390284</v>
      </c>
    </row>
    <row r="6" spans="1:3">
      <c r="A6" s="4" t="s">
        <v>930</v>
      </c>
      <c r="B6" s="6" t="n">
        <v>230777</v>
      </c>
      <c r="C6" s="6" t="n">
        <v>238039</v>
      </c>
    </row>
    <row r="7" spans="1:3">
      <c r="A7" s="4" t="s">
        <v>34</v>
      </c>
      <c r="B7" s="6" t="n">
        <v>36000</v>
      </c>
      <c r="C7" s="6" t="n">
        <v>51116</v>
      </c>
    </row>
    <row r="8" spans="1:3">
      <c r="A8" s="4" t="s">
        <v>44</v>
      </c>
      <c r="B8" s="6" t="n">
        <v>1257640</v>
      </c>
      <c r="C8" s="6" t="n">
        <v>1334883</v>
      </c>
    </row>
    <row r="9" spans="1:3">
      <c r="A9" s="4" t="s">
        <v>380</v>
      </c>
      <c r="B9" s="6" t="n">
        <v>23556</v>
      </c>
      <c r="C9" s="6" t="n">
        <v>20840</v>
      </c>
    </row>
    <row r="10" spans="1:3">
      <c r="A10" s="4" t="s">
        <v>931</v>
      </c>
      <c r="B10" s="6" t="n">
        <v>21444</v>
      </c>
      <c r="C10" s="6" t="n">
        <v>32049</v>
      </c>
    </row>
    <row r="11" spans="1:3">
      <c r="A11" s="4" t="s">
        <v>926</v>
      </c>
      <c r="B11" s="6" t="n">
        <v>7365</v>
      </c>
      <c r="C11" s="6" t="n">
        <v>14264</v>
      </c>
    </row>
    <row r="12" spans="1:3">
      <c r="A12" s="4" t="s">
        <v>932</v>
      </c>
      <c r="B12" s="6" t="n">
        <v>3905292</v>
      </c>
      <c r="C12" s="6" t="n">
        <v>4309509</v>
      </c>
    </row>
    <row r="13" spans="1:3">
      <c r="A13" s="3" t="s">
        <v>933</v>
      </c>
    </row>
    <row r="14" spans="1:3">
      <c r="A14" s="4" t="s">
        <v>934</v>
      </c>
      <c r="B14" s="6" t="n">
        <v>663953</v>
      </c>
    </row>
    <row r="15" spans="1:3">
      <c r="A15" s="4" t="s">
        <v>935</v>
      </c>
      <c r="B15" s="6" t="n">
        <v>1554886</v>
      </c>
      <c r="C15" s="6" t="n">
        <v>1144033</v>
      </c>
    </row>
    <row r="16" spans="1:3">
      <c r="A16" s="4" t="s">
        <v>51</v>
      </c>
      <c r="B16" s="6" t="n">
        <v>23658</v>
      </c>
      <c r="C16" s="6" t="n">
        <v>21837</v>
      </c>
    </row>
    <row r="17" spans="1:3">
      <c r="A17" s="4" t="s">
        <v>936</v>
      </c>
      <c r="C17" s="6" t="n">
        <v>21575</v>
      </c>
    </row>
    <row r="18" spans="1:3">
      <c r="A18" s="4" t="s">
        <v>40</v>
      </c>
      <c r="B18" s="6" t="n">
        <v>10583</v>
      </c>
    </row>
    <row r="19" spans="1:3">
      <c r="A19" s="4" t="s">
        <v>937</v>
      </c>
      <c r="B19" s="6" t="n">
        <v>59270</v>
      </c>
      <c r="C19" s="6" t="n">
        <v>72454</v>
      </c>
    </row>
    <row r="20" spans="1:3">
      <c r="A20" s="4" t="s">
        <v>938</v>
      </c>
      <c r="B20" s="6" t="n">
        <v>267383</v>
      </c>
      <c r="C20" s="6" t="n">
        <v>151403</v>
      </c>
    </row>
    <row r="21" spans="1:3">
      <c r="A21" s="4" t="s">
        <v>939</v>
      </c>
      <c r="B21" s="6" t="n">
        <v>1957917</v>
      </c>
      <c r="C21" s="6" t="n">
        <v>2012179</v>
      </c>
    </row>
    <row r="22" spans="1:3">
      <c r="A22" s="4" t="s">
        <v>940</v>
      </c>
      <c r="B22" s="6" t="n">
        <v>14450</v>
      </c>
      <c r="C22" s="6" t="n">
        <v>14450</v>
      </c>
    </row>
    <row r="23" spans="1:3">
      <c r="A23" s="4" t="s">
        <v>926</v>
      </c>
      <c r="B23" s="6" t="n">
        <v>11177</v>
      </c>
      <c r="C23" s="6" t="n">
        <v>44020</v>
      </c>
    </row>
    <row r="24" spans="1:3">
      <c r="A24" s="4" t="s">
        <v>941</v>
      </c>
      <c r="B24" s="6" t="n">
        <v>4563277</v>
      </c>
      <c r="C24" s="6" t="n">
        <v>3481951</v>
      </c>
    </row>
    <row r="25" spans="1:3">
      <c r="A25" s="4" t="s">
        <v>942</v>
      </c>
      <c r="B25" s="6" t="n">
        <v>-691195</v>
      </c>
      <c r="C25" s="6" t="n">
        <v>-1371195</v>
      </c>
    </row>
    <row r="26" spans="1:3">
      <c r="A26" s="4" t="s">
        <v>943</v>
      </c>
      <c r="B26" s="6" t="n">
        <v>3872082</v>
      </c>
      <c r="C26" s="6" t="n">
        <v>2110756</v>
      </c>
    </row>
    <row r="27" spans="1:3">
      <c r="A27" s="4" t="s">
        <v>944</v>
      </c>
      <c r="B27" s="7" t="n">
        <v>33210</v>
      </c>
      <c r="C27" s="7" t="n">
        <v>21987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8</v>
      </c>
      <c r="B1" s="2" t="s">
        <v>1</v>
      </c>
    </row>
    <row r="2" spans="1:3">
      <c r="B2" s="2" t="s">
        <v>2</v>
      </c>
      <c r="C2" s="2" t="s">
        <v>29</v>
      </c>
    </row>
    <row r="3" spans="1:3">
      <c r="A3" s="3" t="s">
        <v>129</v>
      </c>
    </row>
    <row r="4" spans="1:3">
      <c r="A4" s="4" t="s">
        <v>101</v>
      </c>
      <c r="B4" s="7" t="n">
        <v>2382708</v>
      </c>
      <c r="C4" s="7" t="n">
        <v>1925511</v>
      </c>
    </row>
    <row r="5" spans="1:3">
      <c r="A5" s="3" t="s">
        <v>130</v>
      </c>
    </row>
    <row r="6" spans="1:3">
      <c r="A6" s="4" t="s">
        <v>131</v>
      </c>
      <c r="B6" s="6" t="n">
        <v>228540</v>
      </c>
      <c r="C6" s="6" t="n">
        <v>200604</v>
      </c>
    </row>
    <row r="7" spans="1:3">
      <c r="A7" s="4" t="s">
        <v>132</v>
      </c>
      <c r="B7" s="6" t="n">
        <v>-1121473</v>
      </c>
      <c r="C7" s="6" t="n">
        <v>-861786</v>
      </c>
    </row>
    <row r="8" spans="1:3">
      <c r="A8" s="4" t="s">
        <v>78</v>
      </c>
      <c r="B8" s="6" t="n">
        <v>-684668</v>
      </c>
      <c r="C8" s="6" t="n">
        <v>-1017545</v>
      </c>
    </row>
    <row r="9" spans="1:3">
      <c r="A9" s="4" t="s">
        <v>79</v>
      </c>
      <c r="B9" s="6" t="n">
        <v>525750</v>
      </c>
    </row>
    <row r="10" spans="1:3">
      <c r="A10" s="4" t="s">
        <v>80</v>
      </c>
      <c r="B10" s="6" t="n">
        <v>-588923</v>
      </c>
    </row>
    <row r="11" spans="1:3">
      <c r="A11" s="4" t="s">
        <v>133</v>
      </c>
      <c r="B11" s="6" t="n">
        <v>1563625</v>
      </c>
      <c r="C11" s="6" t="n">
        <v>1212426</v>
      </c>
    </row>
    <row r="12" spans="1:3">
      <c r="A12" s="4" t="s">
        <v>134</v>
      </c>
      <c r="B12" s="6" t="n">
        <v>-5204940</v>
      </c>
      <c r="C12" s="6" t="n">
        <v>-2351163</v>
      </c>
    </row>
    <row r="13" spans="1:3">
      <c r="A13" s="4" t="s">
        <v>135</v>
      </c>
      <c r="B13" s="6" t="n">
        <v>-90000</v>
      </c>
      <c r="C13" s="6" t="n">
        <v>-97500</v>
      </c>
    </row>
    <row r="14" spans="1:3">
      <c r="A14" s="4" t="s">
        <v>136</v>
      </c>
      <c r="B14" s="6" t="n">
        <v>62402</v>
      </c>
      <c r="C14" s="6" t="n">
        <v>79379</v>
      </c>
    </row>
    <row r="15" spans="1:3">
      <c r="A15" s="4" t="s">
        <v>92</v>
      </c>
      <c r="B15" s="6" t="n">
        <v>386214</v>
      </c>
      <c r="C15" s="6" t="n">
        <v>412376</v>
      </c>
    </row>
    <row r="16" spans="1:3">
      <c r="A16" s="4" t="s">
        <v>137</v>
      </c>
      <c r="B16" s="6" t="n">
        <v>-830704</v>
      </c>
      <c r="C16" s="6" t="n">
        <v>-546421</v>
      </c>
    </row>
    <row r="17" spans="1:3">
      <c r="A17" s="4" t="s">
        <v>87</v>
      </c>
      <c r="B17" s="6" t="n">
        <v>5675873</v>
      </c>
      <c r="C17" s="6" t="n">
        <v>4433762</v>
      </c>
    </row>
    <row r="18" spans="1:3">
      <c r="A18" s="3" t="s">
        <v>138</v>
      </c>
    </row>
    <row r="19" spans="1:3">
      <c r="A19" s="4" t="s">
        <v>40</v>
      </c>
      <c r="B19" s="6" t="n">
        <v>-484696</v>
      </c>
      <c r="C19" s="6" t="n">
        <v>-124753</v>
      </c>
    </row>
    <row r="20" spans="1:3">
      <c r="A20" s="4" t="s">
        <v>35</v>
      </c>
      <c r="B20" s="6" t="n">
        <v>40097</v>
      </c>
      <c r="C20" s="6" t="n">
        <v>-31974</v>
      </c>
    </row>
    <row r="21" spans="1:3">
      <c r="A21" s="4" t="s">
        <v>36</v>
      </c>
      <c r="B21" s="6" t="n">
        <v>541344</v>
      </c>
      <c r="C21" s="6" t="n">
        <v>-1141199</v>
      </c>
    </row>
    <row r="22" spans="1:3">
      <c r="A22" s="4" t="s">
        <v>139</v>
      </c>
      <c r="B22" s="6" t="n">
        <v>56882</v>
      </c>
      <c r="C22" s="6" t="n">
        <v>58771</v>
      </c>
    </row>
    <row r="23" spans="1:3">
      <c r="A23" s="4" t="s">
        <v>41</v>
      </c>
      <c r="B23" s="6" t="n">
        <v>-21373</v>
      </c>
      <c r="C23" s="6" t="n">
        <v>-21438</v>
      </c>
    </row>
    <row r="24" spans="1:3">
      <c r="A24" s="4" t="s">
        <v>42</v>
      </c>
      <c r="B24" s="6" t="n">
        <v>-505754</v>
      </c>
      <c r="C24" s="6" t="n">
        <v>-277113</v>
      </c>
    </row>
    <row r="25" spans="1:3">
      <c r="A25" s="4" t="s">
        <v>140</v>
      </c>
      <c r="B25" s="6" t="n">
        <v>-307087</v>
      </c>
      <c r="C25" s="6" t="n">
        <v>-1682620</v>
      </c>
    </row>
    <row r="26" spans="1:3">
      <c r="A26" s="4" t="s">
        <v>50</v>
      </c>
      <c r="B26" s="6" t="n">
        <v>3461305</v>
      </c>
      <c r="C26" s="6" t="n">
        <v>2559276</v>
      </c>
    </row>
    <row r="27" spans="1:3">
      <c r="A27" s="4" t="s">
        <v>51</v>
      </c>
      <c r="B27" s="6" t="n">
        <v>112659</v>
      </c>
      <c r="C27" s="6" t="n">
        <v>-9148</v>
      </c>
    </row>
    <row r="28" spans="1:3">
      <c r="A28" s="4" t="s">
        <v>52</v>
      </c>
      <c r="B28" s="6" t="n">
        <v>-10594</v>
      </c>
      <c r="C28" s="6" t="n">
        <v>-2356</v>
      </c>
    </row>
    <row r="29" spans="1:3">
      <c r="A29" s="4" t="s">
        <v>56</v>
      </c>
      <c r="B29" s="6" t="n">
        <v>-1420117</v>
      </c>
      <c r="C29" s="6" t="n">
        <v>175220</v>
      </c>
    </row>
    <row r="30" spans="1:3">
      <c r="A30" s="4" t="s">
        <v>141</v>
      </c>
      <c r="B30" s="6" t="n">
        <v>3767070</v>
      </c>
      <c r="C30" s="6" t="n">
        <v>2892309</v>
      </c>
    </row>
    <row r="31" spans="1:3">
      <c r="A31" s="3" t="s">
        <v>142</v>
      </c>
    </row>
    <row r="32" spans="1:3">
      <c r="A32" s="4" t="s">
        <v>143</v>
      </c>
      <c r="B32" s="6" t="n">
        <v>-37123963</v>
      </c>
      <c r="C32" s="6" t="n">
        <v>-23740124</v>
      </c>
    </row>
    <row r="33" spans="1:3">
      <c r="A33" s="4" t="s">
        <v>144</v>
      </c>
      <c r="B33" s="6" t="n">
        <v>2114000</v>
      </c>
      <c r="C33" s="6" t="n">
        <v>5649000</v>
      </c>
    </row>
    <row r="34" spans="1:3">
      <c r="A34" s="4" t="s">
        <v>145</v>
      </c>
      <c r="B34" s="6" t="n">
        <v>6685624</v>
      </c>
      <c r="C34" s="6" t="n">
        <v>8813534</v>
      </c>
    </row>
    <row r="35" spans="1:3">
      <c r="A35" s="4" t="s">
        <v>146</v>
      </c>
      <c r="B35" s="6" t="n">
        <v>-806537</v>
      </c>
      <c r="C35" s="6" t="n">
        <v>-154078</v>
      </c>
    </row>
    <row r="36" spans="1:3">
      <c r="A36" s="4" t="s">
        <v>147</v>
      </c>
      <c r="B36" s="6" t="n">
        <v>533817</v>
      </c>
      <c r="C36" s="6" t="n">
        <v>205080</v>
      </c>
    </row>
    <row r="37" spans="1:3">
      <c r="A37" s="4" t="s">
        <v>148</v>
      </c>
      <c r="B37" s="6" t="n">
        <v>64935</v>
      </c>
    </row>
    <row r="38" spans="1:3">
      <c r="A38" s="4" t="s">
        <v>149</v>
      </c>
      <c r="B38" s="6" t="n">
        <v>-29780501</v>
      </c>
      <c r="C38" s="6" t="n">
        <v>-26905225</v>
      </c>
    </row>
    <row r="39" spans="1:3">
      <c r="A39" s="4" t="s">
        <v>150</v>
      </c>
      <c r="B39" s="6" t="n">
        <v>9882604</v>
      </c>
      <c r="C39" s="6" t="n">
        <v>7667843</v>
      </c>
    </row>
    <row r="40" spans="1:3">
      <c r="A40" s="4" t="s">
        <v>151</v>
      </c>
      <c r="B40" s="6" t="n">
        <v>-12476814</v>
      </c>
      <c r="C40" s="6" t="n">
        <v>-2221728</v>
      </c>
    </row>
    <row r="41" spans="1:3">
      <c r="A41" s="4" t="s">
        <v>152</v>
      </c>
      <c r="B41" s="6" t="n">
        <v>4569831</v>
      </c>
      <c r="C41" s="6" t="n">
        <v>3826344</v>
      </c>
    </row>
    <row r="42" spans="1:3">
      <c r="A42" s="4" t="s">
        <v>153</v>
      </c>
      <c r="B42" s="6" t="n">
        <v>61</v>
      </c>
      <c r="C42" s="6" t="n">
        <v>19000</v>
      </c>
    </row>
    <row r="43" spans="1:3">
      <c r="A43" s="4" t="s">
        <v>154</v>
      </c>
      <c r="B43" s="6" t="n">
        <v>7083246</v>
      </c>
      <c r="C43" s="6" t="n">
        <v>36000</v>
      </c>
    </row>
    <row r="44" spans="1:3">
      <c r="A44" s="4" t="s">
        <v>155</v>
      </c>
      <c r="C44" s="6" t="n">
        <v>-2817857</v>
      </c>
    </row>
    <row r="45" spans="1:3">
      <c r="A45" s="4" t="s">
        <v>156</v>
      </c>
      <c r="C45" s="6" t="n">
        <v>-5580</v>
      </c>
    </row>
    <row r="46" spans="1:3">
      <c r="A46" s="4" t="s">
        <v>157</v>
      </c>
      <c r="B46" s="6" t="n">
        <v>-49253697</v>
      </c>
      <c r="C46" s="6" t="n">
        <v>-29627791</v>
      </c>
    </row>
    <row r="47" spans="1:3">
      <c r="A47" s="3" t="s">
        <v>158</v>
      </c>
    </row>
    <row r="48" spans="1:3">
      <c r="A48" s="4" t="s">
        <v>159</v>
      </c>
      <c r="B48" s="6" t="n">
        <v>59274275</v>
      </c>
      <c r="C48" s="6" t="n">
        <v>30767062</v>
      </c>
    </row>
    <row r="49" spans="1:3">
      <c r="A49" s="4" t="s">
        <v>160</v>
      </c>
      <c r="B49" s="6" t="n">
        <v>-10783332</v>
      </c>
      <c r="C49" s="6" t="n">
        <v>-8396532</v>
      </c>
    </row>
    <row r="50" spans="1:3">
      <c r="A50" s="4" t="s">
        <v>161</v>
      </c>
      <c r="B50" s="6" t="n">
        <v>-38643</v>
      </c>
      <c r="C50" s="6" t="n">
        <v>-161573</v>
      </c>
    </row>
    <row r="51" spans="1:3">
      <c r="A51" s="4" t="s">
        <v>162</v>
      </c>
      <c r="C51" s="6" t="n">
        <v>4076473</v>
      </c>
    </row>
    <row r="52" spans="1:3">
      <c r="A52" s="4" t="s">
        <v>163</v>
      </c>
      <c r="B52" s="6" t="n">
        <v>-4076473</v>
      </c>
    </row>
    <row r="53" spans="1:3">
      <c r="A53" s="4" t="s">
        <v>164</v>
      </c>
      <c r="B53" s="6" t="n">
        <v>44375827</v>
      </c>
      <c r="C53" s="6" t="n">
        <v>26285430</v>
      </c>
    </row>
    <row r="54" spans="1:3">
      <c r="A54" s="4" t="s">
        <v>165</v>
      </c>
      <c r="B54" s="6" t="n">
        <v>-1110800</v>
      </c>
      <c r="C54" s="6" t="n">
        <v>-450052</v>
      </c>
    </row>
    <row r="55" spans="1:3">
      <c r="A55" s="4" t="s">
        <v>166</v>
      </c>
      <c r="B55" s="6" t="n">
        <v>10158386</v>
      </c>
      <c r="C55" s="6" t="n">
        <v>10608438</v>
      </c>
    </row>
    <row r="56" spans="1:3">
      <c r="A56" s="4" t="s">
        <v>167</v>
      </c>
      <c r="B56" s="7" t="n">
        <v>9047586</v>
      </c>
      <c r="C56" s="7" t="n">
        <v>1015838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21"/>
  </cols>
  <sheetData>
    <row r="1" spans="1:2">
      <c r="A1" s="1" t="s">
        <v>945</v>
      </c>
      <c r="B1" s="2" t="s">
        <v>564</v>
      </c>
    </row>
    <row r="2" spans="1:2">
      <c r="A2" s="3" t="s">
        <v>946</v>
      </c>
    </row>
    <row r="3" spans="1:2">
      <c r="A3" s="4" t="s">
        <v>947</v>
      </c>
      <c r="B3" s="7" t="n">
        <v>75000</v>
      </c>
    </row>
    <row r="4" spans="1:2">
      <c r="A4" s="4" t="s">
        <v>948</v>
      </c>
      <c r="B4" s="4" t="s">
        <v>710</v>
      </c>
    </row>
    <row r="5" spans="1:2">
      <c r="A5" s="4" t="s">
        <v>437</v>
      </c>
    </row>
    <row r="6" spans="1:2">
      <c r="A6" s="3" t="s">
        <v>946</v>
      </c>
    </row>
    <row r="7" spans="1:2">
      <c r="A7" s="4" t="s">
        <v>947</v>
      </c>
      <c r="B7" s="7" t="n">
        <v>75000</v>
      </c>
    </row>
    <row r="8" spans="1:2">
      <c r="A8" s="4" t="s">
        <v>949</v>
      </c>
    </row>
    <row r="9" spans="1:2">
      <c r="A9" s="3" t="s">
        <v>946</v>
      </c>
    </row>
    <row r="10" spans="1:2">
      <c r="A10" s="4" t="s">
        <v>947</v>
      </c>
      <c r="B10" s="7" t="n">
        <v>75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950</v>
      </c>
      <c r="B1" s="2" t="s">
        <v>1</v>
      </c>
    </row>
    <row r="2" spans="1:3">
      <c r="B2" s="2" t="s">
        <v>2</v>
      </c>
      <c r="C2" s="2" t="s">
        <v>29</v>
      </c>
    </row>
    <row r="3" spans="1:3">
      <c r="A3" s="3" t="s">
        <v>951</v>
      </c>
    </row>
    <row r="4" spans="1:3">
      <c r="A4" s="4" t="s">
        <v>952</v>
      </c>
      <c r="B4" s="7" t="n">
        <v>49173</v>
      </c>
      <c r="C4" s="7" t="n">
        <v>39019</v>
      </c>
    </row>
    <row r="5" spans="1:3">
      <c r="A5" s="4" t="s">
        <v>953</v>
      </c>
      <c r="B5" s="6" t="n">
        <v>117</v>
      </c>
      <c r="C5" s="6" t="n">
        <v>93</v>
      </c>
    </row>
    <row r="6" spans="1:3">
      <c r="A6" s="4" t="s">
        <v>954</v>
      </c>
      <c r="B6" s="6" t="n">
        <v>54868</v>
      </c>
      <c r="C6" s="6" t="n">
        <v>25331</v>
      </c>
    </row>
    <row r="7" spans="1:3">
      <c r="A7" s="4" t="s">
        <v>955</v>
      </c>
      <c r="B7" s="6" t="n">
        <v>56790</v>
      </c>
      <c r="C7" s="6" t="n">
        <v>55448</v>
      </c>
    </row>
    <row r="8" spans="1:3">
      <c r="A8" s="4" t="s">
        <v>956</v>
      </c>
      <c r="B8" s="6" t="n">
        <v>18384754</v>
      </c>
      <c r="C8" s="6" t="n">
        <v>19456356</v>
      </c>
    </row>
    <row r="9" spans="1:3">
      <c r="A9" s="4" t="s">
        <v>957</v>
      </c>
      <c r="B9" s="6" t="n">
        <v>385571</v>
      </c>
      <c r="C9" s="6" t="n">
        <v>401283</v>
      </c>
    </row>
    <row r="10" spans="1:3">
      <c r="A10" s="4" t="s">
        <v>958</v>
      </c>
      <c r="B10" s="6" t="n">
        <v>10530</v>
      </c>
      <c r="C10" s="6" t="n">
        <v>16738</v>
      </c>
    </row>
    <row r="11" spans="1:3">
      <c r="A11" s="4" t="s">
        <v>959</v>
      </c>
      <c r="B11" s="6" t="n">
        <v>243183</v>
      </c>
      <c r="C11" s="6" t="n">
        <v>166448</v>
      </c>
    </row>
    <row r="12" spans="1:3">
      <c r="A12" s="4" t="s">
        <v>960</v>
      </c>
      <c r="B12" s="6" t="n">
        <v>1042395</v>
      </c>
      <c r="C12" s="6" t="n">
        <v>1018480</v>
      </c>
    </row>
    <row r="13" spans="1:3">
      <c r="A13" s="4" t="s">
        <v>961</v>
      </c>
      <c r="B13" s="7" t="n">
        <v>60400768</v>
      </c>
      <c r="C13" s="7" t="n">
        <v>5588483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2</v>
      </c>
      <c r="B1" s="2" t="s">
        <v>2</v>
      </c>
      <c r="C1" s="2" t="s">
        <v>29</v>
      </c>
    </row>
    <row r="2" spans="1:3">
      <c r="A2" s="3" t="s">
        <v>963</v>
      </c>
    </row>
    <row r="3" spans="1:3">
      <c r="A3" s="4" t="s">
        <v>964</v>
      </c>
      <c r="B3" s="7" t="n">
        <v>20877</v>
      </c>
      <c r="C3" s="7" t="n">
        <v>331837</v>
      </c>
    </row>
    <row r="4" spans="1:3">
      <c r="A4" s="4" t="s">
        <v>732</v>
      </c>
      <c r="B4" s="6" t="n">
        <v>-19928</v>
      </c>
      <c r="C4" s="6" t="n">
        <v>-247836</v>
      </c>
    </row>
    <row r="5" spans="1:3">
      <c r="A5" s="4" t="s">
        <v>965</v>
      </c>
      <c r="B5" s="7" t="n">
        <v>949</v>
      </c>
      <c r="C5" s="7" t="n">
        <v>8400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Z128"/>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21"/>
    <col customWidth="1" max="5" min="5" width="21"/>
    <col customWidth="1" max="6" min="6" width="21"/>
    <col customWidth="1" max="7" min="7" width="14"/>
    <col customWidth="1" max="8" min="8" width="25"/>
    <col customWidth="1" max="9" min="9" width="14"/>
    <col customWidth="1" max="10" min="10" width="21"/>
    <col customWidth="1" max="11" min="11" width="21"/>
    <col customWidth="1" max="12" min="12" width="17"/>
    <col customWidth="1" max="13" min="13" width="21"/>
    <col customWidth="1" max="14" min="14" width="14"/>
    <col customWidth="1" max="15" min="15" width="24"/>
    <col customWidth="1" max="16" min="16" width="25"/>
    <col customWidth="1" max="17" min="17" width="25"/>
    <col customWidth="1" max="18" min="18" width="24"/>
    <col customWidth="1" max="19" min="19" width="21"/>
    <col customWidth="1" max="20" min="20" width="25"/>
    <col customWidth="1" max="21" min="21" width="21"/>
    <col customWidth="1" max="22" min="22" width="21"/>
    <col customWidth="1" max="23" min="23" width="21"/>
    <col customWidth="1" max="24" min="24" width="21"/>
    <col customWidth="1" max="25" min="25" width="17"/>
    <col customWidth="1" max="26" min="26" width="17"/>
  </cols>
  <sheetData>
    <row r="1" spans="1:26">
      <c r="A1" s="1" t="s">
        <v>966</v>
      </c>
      <c r="B1" s="2" t="s">
        <v>967</v>
      </c>
      <c r="C1" s="2" t="s">
        <v>968</v>
      </c>
      <c r="D1" s="2" t="s">
        <v>969</v>
      </c>
      <c r="E1" s="2" t="s">
        <v>970</v>
      </c>
      <c r="F1" s="2" t="s">
        <v>469</v>
      </c>
      <c r="G1" s="2" t="s">
        <v>971</v>
      </c>
      <c r="H1" s="2" t="s">
        <v>470</v>
      </c>
      <c r="I1" s="2" t="s">
        <v>972</v>
      </c>
      <c r="J1" s="2" t="s">
        <v>973</v>
      </c>
      <c r="K1" s="2" t="s">
        <v>974</v>
      </c>
      <c r="L1" s="2" t="s">
        <v>474</v>
      </c>
      <c r="M1" s="2" t="s">
        <v>975</v>
      </c>
      <c r="N1" s="2" t="s">
        <v>976</v>
      </c>
      <c r="O1" s="2" t="s">
        <v>977</v>
      </c>
      <c r="P1" s="2" t="s">
        <v>470</v>
      </c>
      <c r="Q1" s="2" t="s">
        <v>472</v>
      </c>
      <c r="R1" s="2" t="s">
        <v>977</v>
      </c>
      <c r="S1" s="2" t="s">
        <v>978</v>
      </c>
      <c r="T1" s="2" t="s">
        <v>472</v>
      </c>
      <c r="U1" s="2" t="s">
        <v>169</v>
      </c>
      <c r="V1" s="2" t="s">
        <v>979</v>
      </c>
      <c r="W1" s="2" t="s">
        <v>980</v>
      </c>
      <c r="X1" s="2" t="s">
        <v>981</v>
      </c>
      <c r="Y1" s="2" t="s">
        <v>475</v>
      </c>
      <c r="Z1" s="2" t="s">
        <v>476</v>
      </c>
    </row>
    <row r="2" spans="1:26">
      <c r="A2" s="3" t="s">
        <v>982</v>
      </c>
    </row>
    <row r="3" spans="1:26">
      <c r="A3" s="4" t="s">
        <v>493</v>
      </c>
      <c r="Q3" s="6" t="n">
        <v>6769</v>
      </c>
      <c r="T3" s="6" t="n">
        <v>6769</v>
      </c>
    </row>
    <row r="4" spans="1:26">
      <c r="A4" s="4" t="s">
        <v>983</v>
      </c>
      <c r="D4" s="7" t="n">
        <v>8461</v>
      </c>
      <c r="J4" s="7" t="n">
        <v>7897</v>
      </c>
    </row>
    <row r="5" spans="1:26">
      <c r="A5" s="4" t="s">
        <v>984</v>
      </c>
      <c r="D5" s="4" t="s">
        <v>985</v>
      </c>
    </row>
    <row r="6" spans="1:26">
      <c r="A6" s="4" t="s">
        <v>986</v>
      </c>
      <c r="T6" s="7" t="n">
        <v>67961</v>
      </c>
      <c r="U6" s="7" t="n">
        <v>69886</v>
      </c>
    </row>
    <row r="7" spans="1:26">
      <c r="A7" s="4" t="s">
        <v>987</v>
      </c>
      <c r="D7" s="7" t="n">
        <v>25000</v>
      </c>
      <c r="X7" s="7" t="n">
        <v>120000</v>
      </c>
    </row>
    <row r="8" spans="1:26">
      <c r="A8" s="4" t="s">
        <v>988</v>
      </c>
      <c r="Q8" s="7" t="n">
        <v>1250</v>
      </c>
      <c r="S8" s="7" t="n">
        <v>18947</v>
      </c>
      <c r="T8" s="6" t="n">
        <v>25263</v>
      </c>
    </row>
    <row r="9" spans="1:26">
      <c r="A9" s="4" t="s">
        <v>989</v>
      </c>
      <c r="Q9" s="6" t="n">
        <v>102043</v>
      </c>
      <c r="T9" s="6" t="n">
        <v>102043</v>
      </c>
    </row>
    <row r="10" spans="1:26">
      <c r="A10" s="4" t="s">
        <v>990</v>
      </c>
      <c r="Q10" s="6" t="n">
        <v>104090</v>
      </c>
      <c r="T10" s="6" t="n">
        <v>104090</v>
      </c>
    </row>
    <row r="11" spans="1:26">
      <c r="A11" s="4" t="s">
        <v>991</v>
      </c>
      <c r="Q11" s="6" t="n">
        <v>106189</v>
      </c>
      <c r="T11" s="6" t="n">
        <v>106189</v>
      </c>
    </row>
    <row r="12" spans="1:26">
      <c r="A12" s="4" t="s">
        <v>992</v>
      </c>
      <c r="Q12" s="6" t="n">
        <v>108304</v>
      </c>
      <c r="T12" s="6" t="n">
        <v>108304</v>
      </c>
    </row>
    <row r="13" spans="1:26">
      <c r="A13" s="4" t="s">
        <v>993</v>
      </c>
      <c r="Q13" s="6" t="n">
        <v>82446</v>
      </c>
      <c r="T13" s="6" t="n">
        <v>82446</v>
      </c>
    </row>
    <row r="14" spans="1:26">
      <c r="A14" s="4" t="s">
        <v>494</v>
      </c>
      <c r="Q14" s="6" t="n">
        <v>2326558</v>
      </c>
      <c r="T14" s="6" t="n">
        <v>2326558</v>
      </c>
      <c r="U14" s="6" t="n">
        <v>9165090</v>
      </c>
    </row>
    <row r="15" spans="1:26">
      <c r="A15" s="4" t="s">
        <v>495</v>
      </c>
      <c r="T15" s="6" t="n">
        <v>7083246</v>
      </c>
      <c r="U15" s="6" t="n">
        <v>36000</v>
      </c>
    </row>
    <row r="16" spans="1:26">
      <c r="A16" s="4" t="s">
        <v>843</v>
      </c>
      <c r="T16" s="6" t="n">
        <v>4076473</v>
      </c>
    </row>
    <row r="17" spans="1:26">
      <c r="A17" s="4" t="s">
        <v>844</v>
      </c>
      <c r="U17" s="6" t="n">
        <v>4076473</v>
      </c>
    </row>
    <row r="18" spans="1:26">
      <c r="A18" s="4" t="s">
        <v>845</v>
      </c>
      <c r="R18" s="7" t="n">
        <v>4940647</v>
      </c>
    </row>
    <row r="19" spans="1:26">
      <c r="A19" s="4" t="s">
        <v>994</v>
      </c>
      <c r="U19" s="6" t="n">
        <v>2817857</v>
      </c>
    </row>
    <row r="20" spans="1:26">
      <c r="A20" s="4" t="s">
        <v>995</v>
      </c>
    </row>
    <row r="21" spans="1:26">
      <c r="A21" s="3" t="s">
        <v>982</v>
      </c>
    </row>
    <row r="22" spans="1:26">
      <c r="A22" s="4" t="s">
        <v>987</v>
      </c>
      <c r="Q22" s="7" t="n">
        <v>29152</v>
      </c>
      <c r="T22" s="7" t="n">
        <v>29152</v>
      </c>
    </row>
    <row r="23" spans="1:26">
      <c r="A23" s="4" t="s">
        <v>519</v>
      </c>
    </row>
    <row r="24" spans="1:26">
      <c r="A24" s="3" t="s">
        <v>982</v>
      </c>
    </row>
    <row r="25" spans="1:26">
      <c r="A25" s="4" t="s">
        <v>520</v>
      </c>
      <c r="Q25" s="9" t="n">
        <v>6.5</v>
      </c>
      <c r="T25" s="9" t="n">
        <v>6.5</v>
      </c>
    </row>
    <row r="26" spans="1:26">
      <c r="A26" s="4" t="s">
        <v>521</v>
      </c>
    </row>
    <row r="27" spans="1:26">
      <c r="A27" s="3" t="s">
        <v>982</v>
      </c>
    </row>
    <row r="28" spans="1:26">
      <c r="A28" s="4" t="s">
        <v>493</v>
      </c>
      <c r="C28" s="6" t="n">
        <v>10000</v>
      </c>
      <c r="L28" s="6" t="n">
        <v>7500</v>
      </c>
      <c r="Y28" s="6" t="n">
        <v>10000</v>
      </c>
      <c r="Z28" s="6" t="n">
        <v>2500</v>
      </c>
    </row>
    <row r="29" spans="1:26">
      <c r="A29" s="4" t="s">
        <v>983</v>
      </c>
      <c r="E29" s="7" t="n">
        <v>4236</v>
      </c>
      <c r="K29" s="7" t="n">
        <v>3100</v>
      </c>
      <c r="M29" s="7" t="n">
        <v>4332</v>
      </c>
      <c r="T29" s="7" t="n">
        <v>17750</v>
      </c>
    </row>
    <row r="30" spans="1:26">
      <c r="A30" s="4" t="s">
        <v>987</v>
      </c>
      <c r="C30" s="7" t="n">
        <v>100044</v>
      </c>
    </row>
    <row r="31" spans="1:26">
      <c r="A31" s="4" t="s">
        <v>989</v>
      </c>
      <c r="Q31" s="7" t="n">
        <v>373324</v>
      </c>
      <c r="T31" s="6" t="n">
        <v>373324</v>
      </c>
      <c r="W31" s="7" t="n">
        <v>9130</v>
      </c>
    </row>
    <row r="32" spans="1:26">
      <c r="A32" s="4" t="s">
        <v>990</v>
      </c>
      <c r="Q32" s="6" t="n">
        <v>255716</v>
      </c>
      <c r="T32" s="6" t="n">
        <v>255716</v>
      </c>
      <c r="W32" s="6" t="n">
        <v>9371</v>
      </c>
    </row>
    <row r="33" spans="1:26">
      <c r="A33" s="4" t="s">
        <v>991</v>
      </c>
      <c r="Q33" s="6" t="n">
        <v>221832</v>
      </c>
      <c r="T33" s="6" t="n">
        <v>221832</v>
      </c>
      <c r="W33" s="6" t="n">
        <v>9371</v>
      </c>
    </row>
    <row r="34" spans="1:26">
      <c r="A34" s="4" t="s">
        <v>992</v>
      </c>
      <c r="Q34" s="6" t="n">
        <v>221832</v>
      </c>
      <c r="T34" s="6" t="n">
        <v>221832</v>
      </c>
      <c r="W34" s="6" t="n">
        <v>8696</v>
      </c>
    </row>
    <row r="35" spans="1:26">
      <c r="A35" s="4" t="s">
        <v>993</v>
      </c>
      <c r="Q35" s="7" t="n">
        <v>221832</v>
      </c>
      <c r="T35" s="7" t="n">
        <v>221832</v>
      </c>
      <c r="W35" s="7" t="n">
        <v>8696</v>
      </c>
    </row>
    <row r="36" spans="1:26">
      <c r="A36" s="4" t="s">
        <v>996</v>
      </c>
      <c r="L36" s="4" t="s">
        <v>997</v>
      </c>
    </row>
    <row r="37" spans="1:26">
      <c r="A37" s="4" t="s">
        <v>998</v>
      </c>
      <c r="C37" s="4" t="s">
        <v>997</v>
      </c>
      <c r="E37" s="4" t="s">
        <v>464</v>
      </c>
      <c r="G37" s="4" t="s">
        <v>999</v>
      </c>
      <c r="K37" s="4" t="s">
        <v>997</v>
      </c>
      <c r="L37" s="4" t="s">
        <v>997</v>
      </c>
    </row>
    <row r="38" spans="1:26">
      <c r="A38" s="4" t="s">
        <v>1000</v>
      </c>
      <c r="C38" s="4" t="s">
        <v>1001</v>
      </c>
      <c r="I38" s="4" t="s">
        <v>487</v>
      </c>
      <c r="K38" s="4" t="s">
        <v>487</v>
      </c>
      <c r="N38" s="4" t="s">
        <v>1002</v>
      </c>
    </row>
    <row r="39" spans="1:26">
      <c r="A39" s="4" t="s">
        <v>1003</v>
      </c>
      <c r="C39" s="4" t="s">
        <v>511</v>
      </c>
    </row>
    <row r="40" spans="1:26">
      <c r="A40" s="4" t="s">
        <v>1004</v>
      </c>
      <c r="C40" s="7" t="n">
        <v>18486</v>
      </c>
    </row>
    <row r="41" spans="1:26">
      <c r="A41" s="4" t="s">
        <v>522</v>
      </c>
    </row>
    <row r="42" spans="1:26">
      <c r="A42" s="3" t="s">
        <v>982</v>
      </c>
    </row>
    <row r="43" spans="1:26">
      <c r="A43" s="4" t="s">
        <v>493</v>
      </c>
      <c r="Q43" s="6" t="n">
        <v>20000</v>
      </c>
      <c r="T43" s="6" t="n">
        <v>20000</v>
      </c>
    </row>
    <row r="44" spans="1:26">
      <c r="A44" s="4" t="s">
        <v>1005</v>
      </c>
    </row>
    <row r="45" spans="1:26">
      <c r="A45" s="3" t="s">
        <v>982</v>
      </c>
    </row>
    <row r="46" spans="1:26">
      <c r="A46" s="4" t="s">
        <v>1004</v>
      </c>
      <c r="C46" s="6" t="n">
        <v>17850</v>
      </c>
    </row>
    <row r="47" spans="1:26">
      <c r="A47" s="4" t="s">
        <v>1006</v>
      </c>
    </row>
    <row r="48" spans="1:26">
      <c r="A48" s="3" t="s">
        <v>982</v>
      </c>
    </row>
    <row r="49" spans="1:26">
      <c r="A49" s="4" t="s">
        <v>1000</v>
      </c>
      <c r="B49" s="4" t="s">
        <v>1007</v>
      </c>
    </row>
    <row r="50" spans="1:26">
      <c r="A50" s="4" t="s">
        <v>1008</v>
      </c>
    </row>
    <row r="51" spans="1:26">
      <c r="A51" s="3" t="s">
        <v>982</v>
      </c>
    </row>
    <row r="52" spans="1:26">
      <c r="A52" s="4" t="s">
        <v>1004</v>
      </c>
      <c r="C52" s="6" t="n">
        <v>12275</v>
      </c>
    </row>
    <row r="53" spans="1:26">
      <c r="A53" s="4" t="s">
        <v>1009</v>
      </c>
    </row>
    <row r="54" spans="1:26">
      <c r="A54" s="3" t="s">
        <v>982</v>
      </c>
    </row>
    <row r="55" spans="1:26">
      <c r="A55" s="4" t="s">
        <v>1004</v>
      </c>
      <c r="C55" s="6" t="n">
        <v>13527</v>
      </c>
    </row>
    <row r="56" spans="1:26">
      <c r="A56" s="4" t="s">
        <v>1010</v>
      </c>
    </row>
    <row r="57" spans="1:26">
      <c r="A57" s="3" t="s">
        <v>982</v>
      </c>
    </row>
    <row r="58" spans="1:26">
      <c r="A58" s="4" t="s">
        <v>1004</v>
      </c>
      <c r="C58" s="6" t="n">
        <v>4323</v>
      </c>
    </row>
    <row r="59" spans="1:26">
      <c r="A59" s="4" t="s">
        <v>1011</v>
      </c>
    </row>
    <row r="60" spans="1:26">
      <c r="A60" s="3" t="s">
        <v>982</v>
      </c>
    </row>
    <row r="61" spans="1:26">
      <c r="A61" s="4" t="s">
        <v>1004</v>
      </c>
      <c r="C61" s="6" t="n">
        <v>4323</v>
      </c>
    </row>
    <row r="62" spans="1:26">
      <c r="A62" s="4" t="s">
        <v>1012</v>
      </c>
    </row>
    <row r="63" spans="1:26">
      <c r="A63" s="3" t="s">
        <v>982</v>
      </c>
    </row>
    <row r="64" spans="1:26">
      <c r="A64" s="4" t="s">
        <v>1004</v>
      </c>
      <c r="C64" s="7" t="n">
        <v>1888</v>
      </c>
    </row>
    <row r="65" spans="1:26">
      <c r="A65" s="4" t="s">
        <v>524</v>
      </c>
    </row>
    <row r="66" spans="1:26">
      <c r="A66" s="3" t="s">
        <v>982</v>
      </c>
    </row>
    <row r="67" spans="1:26">
      <c r="A67" s="4" t="s">
        <v>520</v>
      </c>
      <c r="H67" s="6" t="n">
        <v>1</v>
      </c>
      <c r="P67" s="6" t="n">
        <v>1</v>
      </c>
    </row>
    <row r="68" spans="1:26">
      <c r="A68" s="4" t="s">
        <v>525</v>
      </c>
    </row>
    <row r="69" spans="1:26">
      <c r="A69" s="3" t="s">
        <v>982</v>
      </c>
    </row>
    <row r="70" spans="1:26">
      <c r="A70" s="4" t="s">
        <v>493</v>
      </c>
      <c r="H70" s="6" t="n">
        <v>3975</v>
      </c>
      <c r="P70" s="6" t="n">
        <v>3975</v>
      </c>
    </row>
    <row r="71" spans="1:26">
      <c r="A71" s="4" t="s">
        <v>989</v>
      </c>
      <c r="H71" s="7" t="n">
        <v>14661</v>
      </c>
      <c r="P71" s="7" t="n">
        <v>14661</v>
      </c>
    </row>
    <row r="72" spans="1:26">
      <c r="A72" s="4" t="s">
        <v>990</v>
      </c>
      <c r="H72" s="6" t="n">
        <v>14881</v>
      </c>
      <c r="P72" s="6" t="n">
        <v>14881</v>
      </c>
    </row>
    <row r="73" spans="1:26">
      <c r="A73" s="4" t="s">
        <v>991</v>
      </c>
      <c r="H73" s="6" t="n">
        <v>15104</v>
      </c>
      <c r="P73" s="6" t="n">
        <v>15104</v>
      </c>
    </row>
    <row r="74" spans="1:26">
      <c r="A74" s="4" t="s">
        <v>992</v>
      </c>
      <c r="H74" s="6" t="n">
        <v>15331</v>
      </c>
      <c r="P74" s="6" t="n">
        <v>15331</v>
      </c>
    </row>
    <row r="75" spans="1:26">
      <c r="A75" s="4" t="s">
        <v>993</v>
      </c>
      <c r="H75" s="7" t="n">
        <v>15561</v>
      </c>
      <c r="P75" s="7" t="n">
        <v>15561</v>
      </c>
    </row>
    <row r="76" spans="1:26">
      <c r="A76" s="4" t="s">
        <v>998</v>
      </c>
      <c r="P76" s="4" t="s">
        <v>997</v>
      </c>
    </row>
    <row r="77" spans="1:26">
      <c r="A77" s="4" t="s">
        <v>526</v>
      </c>
      <c r="P77" s="7" t="n">
        <v>50516</v>
      </c>
    </row>
    <row r="78" spans="1:26">
      <c r="A78" s="4" t="s">
        <v>1013</v>
      </c>
      <c r="H78" s="4" t="s">
        <v>529</v>
      </c>
      <c r="P78" s="4" t="s">
        <v>529</v>
      </c>
    </row>
    <row r="79" spans="1:26">
      <c r="A79" s="4" t="s">
        <v>994</v>
      </c>
      <c r="P79" s="7" t="n">
        <v>2444203</v>
      </c>
    </row>
    <row r="80" spans="1:26">
      <c r="A80" s="4" t="s">
        <v>1014</v>
      </c>
      <c r="P80" s="6" t="n">
        <v>4</v>
      </c>
    </row>
    <row r="81" spans="1:26">
      <c r="A81" s="4" t="s">
        <v>1015</v>
      </c>
      <c r="H81" s="7" t="n">
        <v>15794</v>
      </c>
      <c r="P81" s="7" t="n">
        <v>15794</v>
      </c>
    </row>
    <row r="82" spans="1:26">
      <c r="A82" s="4" t="s">
        <v>530</v>
      </c>
    </row>
    <row r="83" spans="1:26">
      <c r="A83" s="3" t="s">
        <v>982</v>
      </c>
    </row>
    <row r="84" spans="1:26">
      <c r="A84" s="4" t="s">
        <v>520</v>
      </c>
      <c r="H84" s="6" t="n">
        <v>1</v>
      </c>
      <c r="P84" s="6" t="n">
        <v>1</v>
      </c>
    </row>
    <row r="85" spans="1:26">
      <c r="A85" s="4" t="s">
        <v>531</v>
      </c>
    </row>
    <row r="86" spans="1:26">
      <c r="A86" s="3" t="s">
        <v>982</v>
      </c>
    </row>
    <row r="87" spans="1:26">
      <c r="A87" s="4" t="s">
        <v>493</v>
      </c>
      <c r="H87" s="6" t="n">
        <v>9100</v>
      </c>
      <c r="P87" s="6" t="n">
        <v>9100</v>
      </c>
    </row>
    <row r="88" spans="1:26">
      <c r="A88" s="4" t="s">
        <v>526</v>
      </c>
      <c r="H88" s="7" t="n">
        <v>37931</v>
      </c>
    </row>
    <row r="89" spans="1:26">
      <c r="A89" s="4" t="s">
        <v>1013</v>
      </c>
      <c r="H89" s="4" t="s">
        <v>533</v>
      </c>
      <c r="P89" s="4" t="s">
        <v>533</v>
      </c>
    </row>
    <row r="90" spans="1:26">
      <c r="A90" s="4" t="s">
        <v>994</v>
      </c>
      <c r="H90" s="7" t="n">
        <v>1519431</v>
      </c>
    </row>
    <row r="91" spans="1:26">
      <c r="A91" s="4" t="s">
        <v>1014</v>
      </c>
      <c r="H91" s="6" t="n">
        <v>3</v>
      </c>
    </row>
    <row r="92" spans="1:26">
      <c r="A92" s="4" t="s">
        <v>1016</v>
      </c>
      <c r="H92" s="4" t="s">
        <v>997</v>
      </c>
    </row>
    <row r="93" spans="1:26">
      <c r="A93" s="4" t="s">
        <v>1017</v>
      </c>
      <c r="H93" s="7" t="n">
        <v>8004</v>
      </c>
      <c r="P93" s="7" t="n">
        <v>8004</v>
      </c>
    </row>
    <row r="94" spans="1:26">
      <c r="A94" s="4" t="s">
        <v>534</v>
      </c>
    </row>
    <row r="95" spans="1:26">
      <c r="A95" s="3" t="s">
        <v>982</v>
      </c>
    </row>
    <row r="96" spans="1:26">
      <c r="A96" s="4" t="s">
        <v>520</v>
      </c>
      <c r="H96" s="6" t="n">
        <v>1</v>
      </c>
      <c r="P96" s="6" t="n">
        <v>1</v>
      </c>
    </row>
    <row r="97" spans="1:26">
      <c r="A97" s="4" t="s">
        <v>537</v>
      </c>
    </row>
    <row r="98" spans="1:26">
      <c r="A98" s="3" t="s">
        <v>982</v>
      </c>
    </row>
    <row r="99" spans="1:26">
      <c r="A99" s="4" t="s">
        <v>493</v>
      </c>
      <c r="H99" s="6" t="n">
        <v>9195</v>
      </c>
      <c r="P99" s="6" t="n">
        <v>9195</v>
      </c>
    </row>
    <row r="100" spans="1:26">
      <c r="A100" s="4" t="s">
        <v>526</v>
      </c>
      <c r="O100" s="7" t="n">
        <v>31063</v>
      </c>
    </row>
    <row r="101" spans="1:26">
      <c r="A101" s="4" t="s">
        <v>1013</v>
      </c>
      <c r="H101" s="4" t="s">
        <v>536</v>
      </c>
      <c r="P101" s="4" t="s">
        <v>536</v>
      </c>
    </row>
    <row r="102" spans="1:26">
      <c r="A102" s="4" t="s">
        <v>994</v>
      </c>
      <c r="O102" s="7" t="n">
        <v>977013</v>
      </c>
    </row>
    <row r="103" spans="1:26">
      <c r="A103" s="4" t="s">
        <v>1014</v>
      </c>
      <c r="O103" s="6" t="n">
        <v>4</v>
      </c>
    </row>
    <row r="104" spans="1:26">
      <c r="A104" s="4" t="s">
        <v>1016</v>
      </c>
      <c r="O104" s="4" t="s">
        <v>997</v>
      </c>
    </row>
    <row r="105" spans="1:26">
      <c r="A105" s="4" t="s">
        <v>1017</v>
      </c>
      <c r="O105" s="7" t="n">
        <v>5833</v>
      </c>
      <c r="R105" s="7" t="n">
        <v>5833</v>
      </c>
    </row>
    <row r="106" spans="1:26">
      <c r="A106" s="4" t="s">
        <v>540</v>
      </c>
    </row>
    <row r="107" spans="1:26">
      <c r="A107" s="3" t="s">
        <v>982</v>
      </c>
    </row>
    <row r="108" spans="1:26">
      <c r="A108" s="4" t="s">
        <v>493</v>
      </c>
      <c r="O108" s="6" t="n">
        <v>6895</v>
      </c>
      <c r="R108" s="6" t="n">
        <v>6895</v>
      </c>
    </row>
    <row r="109" spans="1:26">
      <c r="A109" s="4" t="s">
        <v>526</v>
      </c>
      <c r="O109" s="7" t="n">
        <v>44864</v>
      </c>
    </row>
    <row r="110" spans="1:26">
      <c r="A110" s="4" t="s">
        <v>845</v>
      </c>
      <c r="O110" s="6" t="n">
        <v>1752397</v>
      </c>
    </row>
    <row r="111" spans="1:26">
      <c r="A111" s="4" t="s">
        <v>994</v>
      </c>
      <c r="O111" s="7" t="n">
        <v>1752397</v>
      </c>
    </row>
    <row r="112" spans="1:26">
      <c r="A112" s="4" t="s">
        <v>1014</v>
      </c>
      <c r="O112" s="6" t="n">
        <v>3</v>
      </c>
    </row>
    <row r="113" spans="1:26">
      <c r="A113" s="4" t="s">
        <v>1016</v>
      </c>
      <c r="O113" s="4" t="s">
        <v>997</v>
      </c>
    </row>
    <row r="114" spans="1:26">
      <c r="A114" s="4" t="s">
        <v>1017</v>
      </c>
      <c r="O114" s="7" t="n">
        <v>9463</v>
      </c>
      <c r="R114" s="7" t="n">
        <v>9463</v>
      </c>
    </row>
    <row r="115" spans="1:26">
      <c r="A115" s="4" t="s">
        <v>528</v>
      </c>
      <c r="O115" s="4" t="s">
        <v>539</v>
      </c>
      <c r="R115" s="4" t="s">
        <v>539</v>
      </c>
    </row>
    <row r="116" spans="1:26">
      <c r="A116" s="4" t="s">
        <v>543</v>
      </c>
    </row>
    <row r="117" spans="1:26">
      <c r="A117" s="3" t="s">
        <v>982</v>
      </c>
    </row>
    <row r="118" spans="1:26">
      <c r="A118" s="4" t="s">
        <v>494</v>
      </c>
      <c r="F118" s="7" t="n">
        <v>6693044</v>
      </c>
      <c r="U118" s="6" t="n">
        <v>6693044</v>
      </c>
    </row>
    <row r="119" spans="1:26">
      <c r="A119" s="4" t="s">
        <v>544</v>
      </c>
      <c r="F119" s="6" t="n">
        <v>390202</v>
      </c>
    </row>
    <row r="120" spans="1:26">
      <c r="A120" s="4" t="s">
        <v>495</v>
      </c>
      <c r="F120" s="6" t="n">
        <v>7083246</v>
      </c>
    </row>
    <row r="121" spans="1:26">
      <c r="A121" s="4" t="s">
        <v>526</v>
      </c>
      <c r="F121" s="6" t="n">
        <v>20119</v>
      </c>
    </row>
    <row r="122" spans="1:26">
      <c r="A122" s="4" t="s">
        <v>843</v>
      </c>
      <c r="F122" s="6" t="n">
        <v>4076473</v>
      </c>
    </row>
    <row r="123" spans="1:26">
      <c r="A123" s="4" t="s">
        <v>850</v>
      </c>
    </row>
    <row r="124" spans="1:26">
      <c r="A124" s="3" t="s">
        <v>982</v>
      </c>
    </row>
    <row r="125" spans="1:26">
      <c r="A125" s="4" t="s">
        <v>844</v>
      </c>
      <c r="F125" s="7" t="n">
        <v>3009265</v>
      </c>
      <c r="U125" s="6" t="n">
        <v>3009265</v>
      </c>
      <c r="V125" s="7" t="n">
        <v>3009265</v>
      </c>
    </row>
    <row r="126" spans="1:26">
      <c r="A126" s="4" t="s">
        <v>851</v>
      </c>
    </row>
    <row r="127" spans="1:26">
      <c r="A127" s="3" t="s">
        <v>982</v>
      </c>
    </row>
    <row r="128" spans="1:26">
      <c r="A128" s="4" t="s">
        <v>844</v>
      </c>
      <c r="O128" s="7" t="n">
        <v>1067208</v>
      </c>
      <c r="R128" s="7" t="n">
        <v>1067208</v>
      </c>
      <c r="U128" s="7" t="n">
        <v>106720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18</v>
      </c>
      <c r="B1" s="2" t="s">
        <v>1</v>
      </c>
    </row>
    <row r="2" spans="1:3">
      <c r="B2" s="2" t="s">
        <v>2</v>
      </c>
      <c r="C2" s="2" t="s">
        <v>29</v>
      </c>
    </row>
    <row r="3" spans="1:3">
      <c r="A3" s="3" t="s">
        <v>1019</v>
      </c>
    </row>
    <row r="4" spans="1:3">
      <c r="A4" s="4" t="s">
        <v>1020</v>
      </c>
      <c r="B4" s="7" t="n">
        <v>548318</v>
      </c>
      <c r="C4" s="7" t="n">
        <v>980060</v>
      </c>
    </row>
    <row r="5" spans="1:3">
      <c r="A5" s="4" t="s">
        <v>1021</v>
      </c>
      <c r="B5" s="7" t="n">
        <v>10308963</v>
      </c>
      <c r="C5" s="6" t="n">
        <v>10966560</v>
      </c>
    </row>
    <row r="6" spans="1:3">
      <c r="A6" s="4" t="s">
        <v>1022</v>
      </c>
      <c r="B6" s="4" t="s">
        <v>1023</v>
      </c>
    </row>
    <row r="7" spans="1:3">
      <c r="A7" s="4" t="s">
        <v>1024</v>
      </c>
      <c r="B7" s="7" t="n">
        <v>915147</v>
      </c>
    </row>
    <row r="8" spans="1:3">
      <c r="A8" s="4" t="s">
        <v>437</v>
      </c>
    </row>
    <row r="9" spans="1:3">
      <c r="A9" s="3" t="s">
        <v>1019</v>
      </c>
    </row>
    <row r="10" spans="1:3">
      <c r="A10" s="4" t="s">
        <v>1020</v>
      </c>
      <c r="B10" s="6" t="n">
        <v>2191094</v>
      </c>
      <c r="C10" s="6" t="n">
        <v>2250901</v>
      </c>
    </row>
    <row r="11" spans="1:3">
      <c r="A11" s="4" t="s">
        <v>1021</v>
      </c>
      <c r="B11" s="7" t="n">
        <v>10771192</v>
      </c>
      <c r="C11" s="6" t="n">
        <v>8894804</v>
      </c>
    </row>
    <row r="12" spans="1:3">
      <c r="A12" s="4" t="s">
        <v>1025</v>
      </c>
      <c r="B12" s="4" t="s">
        <v>691</v>
      </c>
    </row>
    <row r="13" spans="1:3">
      <c r="A13" s="4" t="s">
        <v>1024</v>
      </c>
      <c r="B13" s="7" t="n">
        <v>2266305</v>
      </c>
    </row>
    <row r="14" spans="1:3">
      <c r="A14" s="4" t="s">
        <v>1026</v>
      </c>
    </row>
    <row r="15" spans="1:3">
      <c r="A15" s="3" t="s">
        <v>1019</v>
      </c>
    </row>
    <row r="16" spans="1:3">
      <c r="A16" s="4" t="s">
        <v>1027</v>
      </c>
      <c r="B16" s="7" t="n">
        <v>1000000</v>
      </c>
      <c r="C16" s="7" t="n">
        <v>15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1028</v>
      </c>
      <c r="B1" s="2" t="s">
        <v>1</v>
      </c>
    </row>
    <row r="2" spans="1:3">
      <c r="B2" s="2" t="s">
        <v>2</v>
      </c>
      <c r="C2" s="2" t="s">
        <v>29</v>
      </c>
    </row>
    <row r="3" spans="1:3">
      <c r="A3" s="3" t="s">
        <v>1029</v>
      </c>
    </row>
    <row r="4" spans="1:3">
      <c r="A4" s="4" t="s">
        <v>75</v>
      </c>
      <c r="B4" s="7" t="n">
        <v>21900654</v>
      </c>
      <c r="C4" s="7" t="n">
        <v>17878183</v>
      </c>
    </row>
    <row r="5" spans="1:3">
      <c r="A5" s="3" t="s">
        <v>1030</v>
      </c>
    </row>
    <row r="6" spans="1:3">
      <c r="A6" s="4" t="s">
        <v>1031</v>
      </c>
      <c r="B6" s="6" t="n">
        <v>1957550</v>
      </c>
      <c r="C6" s="6" t="n">
        <v>1443073</v>
      </c>
    </row>
    <row r="7" spans="1:3">
      <c r="A7" s="3" t="s">
        <v>1032</v>
      </c>
    </row>
    <row r="8" spans="1:3">
      <c r="A8" s="4" t="s">
        <v>1033</v>
      </c>
      <c r="B8" s="6" t="n">
        <v>2240781</v>
      </c>
      <c r="C8" s="6" t="n">
        <v>1904785</v>
      </c>
    </row>
    <row r="9" spans="1:3">
      <c r="A9" s="4" t="s">
        <v>1034</v>
      </c>
    </row>
    <row r="10" spans="1:3">
      <c r="A10" s="3" t="s">
        <v>1029</v>
      </c>
    </row>
    <row r="11" spans="1:3">
      <c r="A11" s="4" t="s">
        <v>75</v>
      </c>
      <c r="B11" s="6" t="n">
        <v>11847640</v>
      </c>
      <c r="C11" s="6" t="n">
        <v>10074767</v>
      </c>
    </row>
    <row r="12" spans="1:3">
      <c r="A12" s="3" t="s">
        <v>1030</v>
      </c>
    </row>
    <row r="13" spans="1:3">
      <c r="A13" s="4" t="s">
        <v>1031</v>
      </c>
      <c r="B13" s="6" t="n">
        <v>852489</v>
      </c>
      <c r="C13" s="6" t="n">
        <v>507717</v>
      </c>
    </row>
    <row r="14" spans="1:3">
      <c r="A14" s="3" t="s">
        <v>1032</v>
      </c>
    </row>
    <row r="15" spans="1:3">
      <c r="A15" s="4" t="s">
        <v>1033</v>
      </c>
      <c r="B15" s="6" t="n">
        <v>1548725</v>
      </c>
      <c r="C15" s="6" t="n">
        <v>1200921</v>
      </c>
    </row>
    <row r="16" spans="1:3">
      <c r="A16" s="4" t="s">
        <v>1035</v>
      </c>
    </row>
    <row r="17" spans="1:3">
      <c r="A17" s="3" t="s">
        <v>1029</v>
      </c>
    </row>
    <row r="18" spans="1:3">
      <c r="A18" s="4" t="s">
        <v>75</v>
      </c>
      <c r="B18" s="6" t="n">
        <v>9647120</v>
      </c>
      <c r="C18" s="6" t="n">
        <v>7372871</v>
      </c>
    </row>
    <row r="19" spans="1:3">
      <c r="A19" s="3" t="s">
        <v>1030</v>
      </c>
    </row>
    <row r="20" spans="1:3">
      <c r="A20" s="4" t="s">
        <v>1031</v>
      </c>
      <c r="B20" s="6" t="n">
        <v>935945</v>
      </c>
      <c r="C20" s="6" t="n">
        <v>606317</v>
      </c>
    </row>
    <row r="21" spans="1:3">
      <c r="A21" s="3" t="s">
        <v>1032</v>
      </c>
    </row>
    <row r="22" spans="1:3">
      <c r="A22" s="4" t="s">
        <v>1033</v>
      </c>
      <c r="B22" s="6" t="n">
        <v>609732</v>
      </c>
      <c r="C22" s="6" t="n">
        <v>698376</v>
      </c>
    </row>
    <row r="23" spans="1:3">
      <c r="A23" s="4" t="s">
        <v>1036</v>
      </c>
    </row>
    <row r="24" spans="1:3">
      <c r="A24" s="3" t="s">
        <v>1029</v>
      </c>
    </row>
    <row r="25" spans="1:3">
      <c r="A25" s="4" t="s">
        <v>75</v>
      </c>
      <c r="B25" s="6" t="n">
        <v>405894</v>
      </c>
      <c r="C25" s="6" t="n">
        <v>430545</v>
      </c>
    </row>
    <row r="26" spans="1:3">
      <c r="A26" s="3" t="s">
        <v>1030</v>
      </c>
    </row>
    <row r="27" spans="1:3">
      <c r="A27" s="4" t="s">
        <v>1031</v>
      </c>
      <c r="B27" s="6" t="n">
        <v>169116</v>
      </c>
      <c r="C27" s="6" t="n">
        <v>329039</v>
      </c>
    </row>
    <row r="28" spans="1:3">
      <c r="A28" s="3" t="s">
        <v>1032</v>
      </c>
    </row>
    <row r="29" spans="1:3">
      <c r="A29" s="4" t="s">
        <v>1033</v>
      </c>
      <c r="B29" s="7" t="n">
        <v>82324</v>
      </c>
      <c r="C29" s="7" t="n">
        <v>548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037</v>
      </c>
      <c r="B1" s="2" t="s">
        <v>2</v>
      </c>
      <c r="C1" s="2" t="s">
        <v>29</v>
      </c>
    </row>
    <row r="2" spans="1:3">
      <c r="A2" s="3" t="s">
        <v>1038</v>
      </c>
    </row>
    <row r="3" spans="1:3">
      <c r="A3" s="4" t="s">
        <v>1039</v>
      </c>
      <c r="B3" s="7" t="n">
        <v>269129842</v>
      </c>
      <c r="C3" s="7" t="n">
        <v>219001168</v>
      </c>
    </row>
    <row r="4" spans="1:3">
      <c r="A4" s="4" t="s">
        <v>1034</v>
      </c>
    </row>
    <row r="5" spans="1:3">
      <c r="A5" s="3" t="s">
        <v>1038</v>
      </c>
    </row>
    <row r="6" spans="1:3">
      <c r="A6" s="4" t="s">
        <v>1039</v>
      </c>
      <c r="B6" s="6" t="n">
        <v>44151860</v>
      </c>
      <c r="C6" s="6" t="n">
        <v>44448441</v>
      </c>
    </row>
    <row r="7" spans="1:3">
      <c r="A7" s="4" t="s">
        <v>1035</v>
      </c>
    </row>
    <row r="8" spans="1:3">
      <c r="A8" s="3" t="s">
        <v>1038</v>
      </c>
    </row>
    <row r="9" spans="1:3">
      <c r="A9" s="4" t="s">
        <v>1039</v>
      </c>
      <c r="B9" s="6" t="n">
        <v>218172909</v>
      </c>
      <c r="C9" s="6" t="n">
        <v>167947889</v>
      </c>
    </row>
    <row r="10" spans="1:3">
      <c r="A10" s="4" t="s">
        <v>1036</v>
      </c>
    </row>
    <row r="11" spans="1:3">
      <c r="A11" s="3" t="s">
        <v>1038</v>
      </c>
    </row>
    <row r="12" spans="1:3">
      <c r="A12" s="4" t="s">
        <v>1039</v>
      </c>
      <c r="B12" s="7" t="n">
        <v>6805073</v>
      </c>
      <c r="C12" s="7" t="n">
        <v>660483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r="A1" s="1" t="s">
        <v>1040</v>
      </c>
      <c r="B1" s="2" t="s">
        <v>564</v>
      </c>
    </row>
    <row r="2" spans="1:2">
      <c r="A2" s="3" t="s">
        <v>228</v>
      </c>
    </row>
    <row r="3" spans="1:2">
      <c r="A3" s="4" t="s">
        <v>1041</v>
      </c>
      <c r="B3" s="7" t="n">
        <v>250000</v>
      </c>
    </row>
    <row r="4" spans="1:2">
      <c r="A4" s="4" t="s">
        <v>1042</v>
      </c>
      <c r="B4" s="7" t="n">
        <v>595724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21"/>
  </cols>
  <sheetData>
    <row r="1" spans="1:3">
      <c r="A1" s="1" t="s">
        <v>1043</v>
      </c>
      <c r="B1" s="2" t="s">
        <v>1044</v>
      </c>
    </row>
    <row r="2" spans="1:3">
      <c r="B2" s="2" t="s">
        <v>1045</v>
      </c>
      <c r="C2" s="2" t="s">
        <v>1046</v>
      </c>
    </row>
    <row r="3" spans="1:3">
      <c r="A3" s="3" t="s">
        <v>1047</v>
      </c>
    </row>
    <row r="4" spans="1:3">
      <c r="A4" s="4" t="s">
        <v>1048</v>
      </c>
      <c r="B4" s="6" t="n">
        <v>3</v>
      </c>
    </row>
    <row r="5" spans="1:3">
      <c r="A5" s="4" t="s">
        <v>1049</v>
      </c>
    </row>
    <row r="6" spans="1:3">
      <c r="A6" s="3" t="s">
        <v>1047</v>
      </c>
    </row>
    <row r="7" spans="1:3">
      <c r="A7" s="4" t="s">
        <v>1050</v>
      </c>
      <c r="C7" s="7" t="n">
        <v>254893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051</v>
      </c>
      <c r="B1" s="2" t="s">
        <v>1052</v>
      </c>
      <c r="C1" s="2" t="s">
        <v>1053</v>
      </c>
      <c r="D1" s="2" t="s">
        <v>2</v>
      </c>
      <c r="E1" s="2" t="s">
        <v>29</v>
      </c>
      <c r="F1" s="2" t="s">
        <v>2</v>
      </c>
    </row>
    <row r="2" spans="1:6">
      <c r="A2" s="3" t="s">
        <v>1054</v>
      </c>
    </row>
    <row r="3" spans="1:6">
      <c r="A3" s="4" t="s">
        <v>1055</v>
      </c>
      <c r="F3" s="6" t="n">
        <v>247580</v>
      </c>
    </row>
    <row r="4" spans="1:6">
      <c r="A4" s="4" t="s">
        <v>408</v>
      </c>
      <c r="D4" s="7" t="n">
        <v>38643</v>
      </c>
      <c r="E4" s="7" t="n">
        <v>161573</v>
      </c>
      <c r="F4" s="7" t="n">
        <v>893947</v>
      </c>
    </row>
    <row r="5" spans="1:6">
      <c r="A5" s="4" t="s">
        <v>1056</v>
      </c>
    </row>
    <row r="6" spans="1:6">
      <c r="A6" s="3" t="s">
        <v>1054</v>
      </c>
    </row>
    <row r="7" spans="1:6">
      <c r="A7" s="4" t="s">
        <v>1055</v>
      </c>
      <c r="E7" s="6" t="n">
        <v>39946</v>
      </c>
    </row>
    <row r="8" spans="1:6">
      <c r="A8" s="4" t="s">
        <v>408</v>
      </c>
      <c r="E8" s="7" t="n">
        <v>161573</v>
      </c>
    </row>
    <row r="9" spans="1:6">
      <c r="A9" s="4" t="s">
        <v>1057</v>
      </c>
    </row>
    <row r="10" spans="1:6">
      <c r="A10" s="3" t="s">
        <v>1054</v>
      </c>
    </row>
    <row r="11" spans="1:6">
      <c r="A11" s="4" t="s">
        <v>1055</v>
      </c>
      <c r="D11" s="6" t="n">
        <v>9425</v>
      </c>
    </row>
    <row r="12" spans="1:6">
      <c r="A12" s="4" t="s">
        <v>408</v>
      </c>
      <c r="D12" s="7" t="n">
        <v>38643</v>
      </c>
    </row>
    <row r="13" spans="1:6">
      <c r="A13" s="4" t="s">
        <v>1058</v>
      </c>
      <c r="B13" s="7" t="n">
        <v>10000</v>
      </c>
      <c r="C13" s="7" t="n">
        <v>3750</v>
      </c>
    </row>
    <row r="14" spans="1:6">
      <c r="A14" s="4" t="s">
        <v>1059</v>
      </c>
      <c r="B14" s="6" t="n">
        <v>200000</v>
      </c>
      <c r="C14" s="6" t="n">
        <v>75000</v>
      </c>
    </row>
    <row r="15" spans="1:6">
      <c r="A15" s="4" t="s">
        <v>1060</v>
      </c>
    </row>
    <row r="16" spans="1:6">
      <c r="A16" s="3" t="s">
        <v>1054</v>
      </c>
    </row>
    <row r="17" spans="1:6">
      <c r="A17" s="4" t="s">
        <v>1061</v>
      </c>
      <c r="B17" s="6" t="n">
        <v>196250</v>
      </c>
      <c r="C17" s="7" t="n">
        <v>203750</v>
      </c>
    </row>
    <row r="18" spans="1:6">
      <c r="A18" s="4" t="s">
        <v>1059</v>
      </c>
      <c r="B18" s="7" t="n">
        <v>400000</v>
      </c>
    </row>
    <row r="19" spans="1:6">
      <c r="A19" s="4" t="s">
        <v>1062</v>
      </c>
      <c r="C19" s="4" t="s">
        <v>1063</v>
      </c>
    </row>
    <row r="20" spans="1:6">
      <c r="A20" s="4" t="s">
        <v>1064</v>
      </c>
      <c r="B20" s="4" t="s">
        <v>511</v>
      </c>
      <c r="C20" s="4" t="s">
        <v>511</v>
      </c>
    </row>
    <row r="21" spans="1:6">
      <c r="A21" s="4" t="s">
        <v>1065</v>
      </c>
      <c r="B21" s="6" t="n">
        <v>100000</v>
      </c>
      <c r="C21" s="6" t="n">
        <v>53000</v>
      </c>
    </row>
    <row r="22" spans="1:6">
      <c r="A22" s="4" t="s">
        <v>1066</v>
      </c>
      <c r="B22" s="7" t="n">
        <v>186250</v>
      </c>
    </row>
    <row r="23" spans="1:6">
      <c r="A23" s="4" t="s">
        <v>1067</v>
      </c>
      <c r="B23" s="4" t="s">
        <v>106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r="1" spans="1:2">
      <c r="A1" s="1" t="s">
        <v>168</v>
      </c>
      <c r="B1" s="2" t="s">
        <v>1</v>
      </c>
    </row>
    <row r="2" spans="1:2">
      <c r="B2" s="2" t="s">
        <v>169</v>
      </c>
    </row>
    <row r="3" spans="1:2">
      <c r="A3" s="4" t="s">
        <v>170</v>
      </c>
      <c r="B3" s="7" t="n">
        <v>95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68</v>
      </c>
      <c r="B1" s="2" t="s">
        <v>1</v>
      </c>
    </row>
    <row r="2" spans="1:3">
      <c r="B2" s="2" t="s">
        <v>2</v>
      </c>
      <c r="C2" s="2" t="s">
        <v>29</v>
      </c>
    </row>
    <row r="3" spans="1:3">
      <c r="A3" s="3" t="s">
        <v>1069</v>
      </c>
    </row>
    <row r="4" spans="1:3">
      <c r="A4" s="4" t="s">
        <v>1070</v>
      </c>
      <c r="B4" s="7" t="n">
        <v>2683543</v>
      </c>
      <c r="C4" s="7" t="n">
        <v>1878157</v>
      </c>
    </row>
    <row r="5" spans="1:3">
      <c r="A5" s="4" t="s">
        <v>1070</v>
      </c>
      <c r="B5" s="6" t="n">
        <v>-2655817</v>
      </c>
      <c r="C5" s="6" t="n">
        <v>2683543</v>
      </c>
    </row>
    <row r="6" spans="1:3">
      <c r="A6" s="4" t="s">
        <v>1071</v>
      </c>
      <c r="B6" s="6" t="n">
        <v>-5595426</v>
      </c>
      <c r="C6" s="6" t="n">
        <v>1444619</v>
      </c>
    </row>
    <row r="7" spans="1:3">
      <c r="A7" s="4" t="s">
        <v>1072</v>
      </c>
      <c r="B7" s="6" t="n">
        <v>-256066</v>
      </c>
      <c r="C7" s="6" t="n">
        <v>639233</v>
      </c>
    </row>
    <row r="8" spans="1:3">
      <c r="A8" s="4" t="s">
        <v>1073</v>
      </c>
      <c r="B8" s="6" t="n">
        <v>-5339360</v>
      </c>
      <c r="C8" s="6" t="n">
        <v>805386</v>
      </c>
    </row>
    <row r="9" spans="1:3">
      <c r="A9" s="4" t="s">
        <v>1074</v>
      </c>
    </row>
    <row r="10" spans="1:3">
      <c r="A10" s="3" t="s">
        <v>1069</v>
      </c>
    </row>
    <row r="11" spans="1:3">
      <c r="A11" s="4" t="s">
        <v>1070</v>
      </c>
      <c r="B11" s="6" t="n">
        <v>2712694</v>
      </c>
      <c r="C11" s="6" t="n">
        <v>1888498</v>
      </c>
    </row>
    <row r="12" spans="1:3">
      <c r="A12" s="4" t="s">
        <v>1070</v>
      </c>
      <c r="B12" s="6" t="n">
        <v>-2695876</v>
      </c>
      <c r="C12" s="6" t="n">
        <v>2712694</v>
      </c>
    </row>
    <row r="13" spans="1:3">
      <c r="A13" s="4" t="s">
        <v>1071</v>
      </c>
      <c r="B13" s="6" t="n">
        <v>-5664636</v>
      </c>
      <c r="C13" s="6" t="n">
        <v>1463429</v>
      </c>
    </row>
    <row r="14" spans="1:3">
      <c r="A14" s="4" t="s">
        <v>1072</v>
      </c>
      <c r="B14" s="6" t="n">
        <v>-256066</v>
      </c>
      <c r="C14" s="6" t="n">
        <v>639233</v>
      </c>
    </row>
    <row r="15" spans="1:3">
      <c r="A15" s="4" t="s">
        <v>1073</v>
      </c>
      <c r="B15" s="6" t="n">
        <v>-5408570</v>
      </c>
      <c r="C15" s="6" t="n">
        <v>824196</v>
      </c>
    </row>
    <row r="16" spans="1:3">
      <c r="A16" s="4" t="s">
        <v>1075</v>
      </c>
    </row>
    <row r="17" spans="1:3">
      <c r="A17" s="3" t="s">
        <v>1069</v>
      </c>
    </row>
    <row r="18" spans="1:3">
      <c r="A18" s="4" t="s">
        <v>1070</v>
      </c>
      <c r="B18" s="6" t="n">
        <v>-29151</v>
      </c>
      <c r="C18" s="6" t="n">
        <v>-10341</v>
      </c>
    </row>
    <row r="19" spans="1:3">
      <c r="A19" s="4" t="s">
        <v>1070</v>
      </c>
      <c r="B19" s="6" t="n">
        <v>40059</v>
      </c>
      <c r="C19" s="6" t="n">
        <v>-29151</v>
      </c>
    </row>
    <row r="20" spans="1:3">
      <c r="A20" s="4" t="s">
        <v>1071</v>
      </c>
      <c r="B20" s="6" t="n">
        <v>69210</v>
      </c>
      <c r="C20" s="6" t="n">
        <v>-18810</v>
      </c>
    </row>
    <row r="21" spans="1:3">
      <c r="A21" s="4" t="s">
        <v>1073</v>
      </c>
      <c r="B21" s="7" t="n">
        <v>69210</v>
      </c>
      <c r="C21" s="7" t="n">
        <v>-1881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076</v>
      </c>
      <c r="C1" s="2" t="s">
        <v>1</v>
      </c>
    </row>
    <row r="2" spans="1:4">
      <c r="C2" s="2" t="s">
        <v>2</v>
      </c>
      <c r="D2" s="2" t="s">
        <v>29</v>
      </c>
    </row>
    <row r="3" spans="1:4">
      <c r="A3" s="3" t="s">
        <v>1077</v>
      </c>
    </row>
    <row r="4" spans="1:4">
      <c r="A4" s="4" t="s">
        <v>1078</v>
      </c>
      <c r="C4" s="7" t="n">
        <v>-7080796</v>
      </c>
      <c r="D4" s="7" t="n">
        <v>1829286</v>
      </c>
    </row>
    <row r="5" spans="1:4">
      <c r="A5" s="4" t="s">
        <v>1079</v>
      </c>
      <c r="C5" s="6" t="n">
        <v>-1416160</v>
      </c>
      <c r="D5" s="6" t="n">
        <v>365857</v>
      </c>
    </row>
    <row r="6" spans="1:4">
      <c r="A6" s="4" t="s">
        <v>1080</v>
      </c>
      <c r="C6" s="6" t="n">
        <v>-5664636</v>
      </c>
      <c r="D6" s="6" t="n">
        <v>1463429</v>
      </c>
    </row>
    <row r="7" spans="1:4">
      <c r="A7" s="4" t="s">
        <v>1081</v>
      </c>
      <c r="B7" s="4" t="s">
        <v>107</v>
      </c>
      <c r="C7" s="6" t="n">
        <v>-320084</v>
      </c>
      <c r="D7" s="6" t="n">
        <v>799041</v>
      </c>
    </row>
    <row r="8" spans="1:4">
      <c r="A8" s="4" t="s">
        <v>1082</v>
      </c>
      <c r="B8" s="4" t="s">
        <v>1083</v>
      </c>
      <c r="C8" s="6" t="n">
        <v>-64018</v>
      </c>
      <c r="D8" s="6" t="n">
        <v>159808</v>
      </c>
    </row>
    <row r="9" spans="1:4">
      <c r="A9" s="4" t="s">
        <v>1084</v>
      </c>
      <c r="C9" s="6" t="n">
        <v>-256066</v>
      </c>
      <c r="D9" s="6" t="n">
        <v>639233</v>
      </c>
    </row>
    <row r="10" spans="1:4">
      <c r="A10" s="4" t="s">
        <v>1085</v>
      </c>
      <c r="C10" s="6" t="n">
        <v>-6760712</v>
      </c>
      <c r="D10" s="6" t="n">
        <v>1030245</v>
      </c>
    </row>
    <row r="11" spans="1:4">
      <c r="A11" s="4" t="s">
        <v>1086</v>
      </c>
      <c r="C11" s="6" t="n">
        <v>-1352142</v>
      </c>
      <c r="D11" s="6" t="n">
        <v>206049</v>
      </c>
    </row>
    <row r="12" spans="1:4">
      <c r="A12" s="4" t="s">
        <v>1087</v>
      </c>
      <c r="C12" s="6" t="n">
        <v>-5408570</v>
      </c>
      <c r="D12" s="6" t="n">
        <v>824196</v>
      </c>
    </row>
    <row r="13" spans="1:4">
      <c r="A13" s="4" t="s">
        <v>1088</v>
      </c>
      <c r="C13" s="6" t="n">
        <v>86513</v>
      </c>
      <c r="D13" s="6" t="n">
        <v>-23513</v>
      </c>
    </row>
    <row r="14" spans="1:4">
      <c r="A14" s="4" t="s">
        <v>1089</v>
      </c>
      <c r="C14" s="6" t="n">
        <v>17303</v>
      </c>
      <c r="D14" s="6" t="n">
        <v>-4703</v>
      </c>
    </row>
    <row r="15" spans="1:4">
      <c r="A15" s="4" t="s">
        <v>1090</v>
      </c>
      <c r="C15" s="6" t="n">
        <v>69210</v>
      </c>
      <c r="D15" s="6" t="n">
        <v>-18810</v>
      </c>
    </row>
    <row r="16" spans="1:4">
      <c r="A16" s="4" t="s">
        <v>1091</v>
      </c>
      <c r="C16" s="6" t="n">
        <v>-6674199</v>
      </c>
      <c r="D16" s="6" t="n">
        <v>1006732</v>
      </c>
    </row>
    <row r="17" spans="1:4">
      <c r="A17" s="4" t="s">
        <v>1092</v>
      </c>
      <c r="C17" s="6" t="n">
        <v>-1334839</v>
      </c>
      <c r="D17" s="6" t="n">
        <v>201346</v>
      </c>
    </row>
    <row r="18" spans="1:4">
      <c r="A18" s="4" t="s">
        <v>1093</v>
      </c>
      <c r="C18" s="7" t="n">
        <v>-5339360</v>
      </c>
      <c r="D18" s="7" t="n">
        <v>805386</v>
      </c>
    </row>
    <row r="19" spans="1:4">
      <c r="A19" t="n"/>
    </row>
    <row r="20" spans="1:4">
      <c r="A20" s="4" t="s">
        <v>107</v>
      </c>
      <c r="B20" s="4" t="s">
        <v>114</v>
      </c>
    </row>
    <row r="21" spans="1:4">
      <c r="A21" s="4" t="s">
        <v>1083</v>
      </c>
      <c r="B21" s="4" t="s">
        <v>1094</v>
      </c>
    </row>
  </sheetData>
  <mergeCells count="5">
    <mergeCell ref="A1:B2"/>
    <mergeCell ref="C1:D1"/>
    <mergeCell ref="A19:C19"/>
    <mergeCell ref="B20:C20"/>
    <mergeCell ref="B21:C2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095</v>
      </c>
      <c r="C1" s="2" t="s">
        <v>1</v>
      </c>
    </row>
    <row r="2" spans="1:4">
      <c r="C2" s="2" t="s">
        <v>2</v>
      </c>
      <c r="D2" s="2" t="s">
        <v>29</v>
      </c>
    </row>
    <row r="3" spans="1:4">
      <c r="A3" s="3" t="s">
        <v>1096</v>
      </c>
    </row>
    <row r="4" spans="1:4">
      <c r="A4" s="4" t="s">
        <v>1097</v>
      </c>
      <c r="B4" s="4" t="s">
        <v>107</v>
      </c>
      <c r="C4" s="7" t="n">
        <v>-320084</v>
      </c>
      <c r="D4" s="7" t="n">
        <v>799041</v>
      </c>
    </row>
    <row r="5" spans="1:4">
      <c r="A5" s="4" t="s">
        <v>1098</v>
      </c>
      <c r="B5" s="4" t="s">
        <v>1083</v>
      </c>
      <c r="C5" s="6" t="n">
        <v>-64018</v>
      </c>
      <c r="D5" s="6" t="n">
        <v>159808</v>
      </c>
    </row>
    <row r="6" spans="1:4">
      <c r="A6" s="4" t="s">
        <v>1099</v>
      </c>
      <c r="C6" s="7" t="n">
        <v>-256066</v>
      </c>
      <c r="D6" s="7" t="n">
        <v>639233</v>
      </c>
    </row>
    <row r="7" spans="1:4">
      <c r="A7" t="n"/>
    </row>
    <row r="8" spans="1:4">
      <c r="A8" s="4" t="s">
        <v>107</v>
      </c>
      <c r="B8" s="4" t="s">
        <v>114</v>
      </c>
    </row>
    <row r="9" spans="1:4">
      <c r="A9" s="4" t="s">
        <v>1083</v>
      </c>
      <c r="B9" s="4" t="s">
        <v>1094</v>
      </c>
    </row>
  </sheetData>
  <mergeCells count="5">
    <mergeCell ref="A1:B2"/>
    <mergeCell ref="C1:D1"/>
    <mergeCell ref="A7:C7"/>
    <mergeCell ref="B8:C8"/>
    <mergeCell ref="B9:C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ash</vt:lpstr>
      <vt:lpstr>Consolidated Statements of Cas8</vt:lpstr>
      <vt:lpstr>Supplemental Disclosures to Con</vt:lpstr>
      <vt:lpstr>Note 1 - Organization and Signi</vt:lpstr>
      <vt:lpstr>Note 2 - Investments</vt:lpstr>
      <vt:lpstr>Note 3 - Fair Value Measurement</vt:lpstr>
      <vt:lpstr>Note 4 - Notes Payable</vt:lpstr>
      <vt:lpstr>Note 5 - Special Deposits</vt:lpstr>
      <vt:lpstr>Note 6 - Allowance for Loan Los</vt:lpstr>
      <vt:lpstr>Note 7 - Deferred Policy Acquis</vt:lpstr>
      <vt:lpstr>Note 8 - Federal Income Taxes</vt:lpstr>
      <vt:lpstr>Note 9 - Reinsurance</vt:lpstr>
      <vt:lpstr>Note 10 - Property and Equipmen</vt:lpstr>
      <vt:lpstr>Note 11 - Leases</vt:lpstr>
      <vt:lpstr>Note 12 - Shareholders' Equity </vt:lpstr>
      <vt:lpstr>Note 13 - Segment Data</vt:lpstr>
      <vt:lpstr>Note 14 - Concentrations of Cre</vt:lpstr>
      <vt:lpstr>Note 15 - Contingent Liabilitie</vt:lpstr>
      <vt:lpstr>Note 16 - Related Party Transac</vt:lpstr>
      <vt:lpstr>Note 17 - Other Comprehensive I</vt:lpstr>
      <vt:lpstr>Accounting Policies, by Policy </vt:lpstr>
      <vt:lpstr>Supplemental Disclosures to C28</vt:lpstr>
      <vt:lpstr>Note 2 - Investments (Tables)</vt:lpstr>
      <vt:lpstr>Note 3 - Fair Value Measureme30</vt:lpstr>
      <vt:lpstr>Note 4 - Notes Payable (Tables)</vt:lpstr>
      <vt:lpstr>Note 6 - Allowance for Loan L32</vt:lpstr>
      <vt:lpstr>Note 7 - Deferred Policy Acqu33</vt:lpstr>
      <vt:lpstr>Note 8 - Federal Income Taxes (</vt:lpstr>
      <vt:lpstr>Note 9 - Reinsurance (Tables)</vt:lpstr>
      <vt:lpstr>Note 10 - Property and Equipm36</vt:lpstr>
      <vt:lpstr>Note 13 - Segment Data (Tables)</vt:lpstr>
      <vt:lpstr>Note 17 - Other Comprehensive38</vt:lpstr>
      <vt:lpstr>Supplemental Disclosures to C39</vt:lpstr>
      <vt:lpstr>Supplemental Disclosures to C40</vt:lpstr>
      <vt:lpstr>Note 1 - Organization and Sig41</vt:lpstr>
      <vt:lpstr>Note 2 - Investments (Details)</vt:lpstr>
      <vt:lpstr>Note 2 - Investments (Details) </vt:lpstr>
      <vt:lpstr>Note 2 - Investments (Details44</vt:lpstr>
      <vt:lpstr>Note 2 - Investments (Details45</vt:lpstr>
      <vt:lpstr>Note 2 - Investments (Details46</vt:lpstr>
      <vt:lpstr>Note 2 - Investments (Details47</vt:lpstr>
      <vt:lpstr>Note 2 - Investments (Details48</vt:lpstr>
      <vt:lpstr>Note 2 - Investments (Details49</vt:lpstr>
      <vt:lpstr>Note 2 - Investments (Details50</vt:lpstr>
      <vt:lpstr>Note 2 - Investments (Details51</vt:lpstr>
      <vt:lpstr>Note 2 - Investments (Details52</vt:lpstr>
      <vt:lpstr>Note 2 - Investments (Details53</vt:lpstr>
      <vt:lpstr>Note 2 - Investments (Details54</vt:lpstr>
      <vt:lpstr>Note 3 - Fair Value Measureme55</vt:lpstr>
      <vt:lpstr>Note 3 - Fair Value Measureme56</vt:lpstr>
      <vt:lpstr>Note 3 - Fair Value Measureme57</vt:lpstr>
      <vt:lpstr>Note 3 - Fair Value Measureme58</vt:lpstr>
      <vt:lpstr>Note 4 - Notes Payable (Details</vt:lpstr>
      <vt:lpstr>Note 4 - Notes Payable (Detai60</vt:lpstr>
      <vt:lpstr>Note 4 - Notes Payable (Detai61</vt:lpstr>
      <vt:lpstr>Note 5 - Special Deposits (Deta</vt:lpstr>
      <vt:lpstr>Note 6 - Allowance for Loan L63</vt:lpstr>
      <vt:lpstr>Note 6 - Allowance for Loan L64</vt:lpstr>
      <vt:lpstr>Note 7 - Deferred Policy Acqu65</vt:lpstr>
      <vt:lpstr>Note 8 - Federal Income Taxes66</vt:lpstr>
      <vt:lpstr>Note 8 - Federal Income Taxes67</vt:lpstr>
      <vt:lpstr>Note 8 - Federal Income Taxes68</vt:lpstr>
      <vt:lpstr>Note 8 - Federal Income Taxes69</vt:lpstr>
      <vt:lpstr>Note 9 - Reinsurance (Details)</vt:lpstr>
      <vt:lpstr>Note 9 - Reinsurance (Details) </vt:lpstr>
      <vt:lpstr>Note 10 - Property and Equipm72</vt:lpstr>
      <vt:lpstr>Note 11 - Leases (Details)</vt:lpstr>
      <vt:lpstr>Note 12 - Shareholders' Equit74</vt:lpstr>
      <vt:lpstr>Note 13 - Segment Data (Details</vt:lpstr>
      <vt:lpstr>Note 13 - Segment Data (Detai76</vt:lpstr>
      <vt:lpstr>Note 14 - Concentrations of C77</vt:lpstr>
      <vt:lpstr>Note 15 - Contingent Liabilit78</vt:lpstr>
      <vt:lpstr>Note 16 - Related Party Trans79</vt:lpstr>
      <vt:lpstr>Note 17 - Other Comprehensive80</vt:lpstr>
      <vt:lpstr>Note 17 - Other Comprehensive81</vt:lpstr>
      <vt:lpstr>Note 17 - Other Comprehensive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1:07:35Z</dcterms:created>
  <dcterms:modified xmlns:dcterms="http://purl.org/dc/terms/" xmlns:xsi="http://www.w3.org/2001/XMLSchema-instance" xsi:type="dcterms:W3CDTF">2016-03-11T11:07:35Z</dcterms:modified>
  <dc:title xmlns:dc="http://purl.org/dc/elements/1.1/">Untitled</dc:title>
  <dc:description xmlns:dc="http://purl.org/dc/elements/1.1/"/>
  <dc:subject xmlns:dc="http://purl.org/dc/elements/1.1/"/>
  <cp:keywords/>
  <cp:category/>
</cp:coreProperties>
</file>